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and derivative contr"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Goodwill and other intangible a" sheetId="19" state="visible" r:id="rId19"/>
    <sheet xmlns:r="http://schemas.openxmlformats.org/officeDocument/2006/relationships" name="Unpaid losses and loss adjustme" sheetId="20" state="visible" r:id="rId20"/>
    <sheet xmlns:r="http://schemas.openxmlformats.org/officeDocument/2006/relationships" name="Retroactive reinsurance contrac" sheetId="21" state="visible" r:id="rId21"/>
    <sheet xmlns:r="http://schemas.openxmlformats.org/officeDocument/2006/relationships" name="Notes payable and other borrowi" sheetId="22" state="visible" r:id="rId22"/>
    <sheet xmlns:r="http://schemas.openxmlformats.org/officeDocument/2006/relationships" name="Fair value measurements" sheetId="23" state="visible" r:id="rId23"/>
    <sheet xmlns:r="http://schemas.openxmlformats.org/officeDocument/2006/relationships" name="Common stock"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Contingencies and commitments" sheetId="28" state="visible" r:id="rId28"/>
    <sheet xmlns:r="http://schemas.openxmlformats.org/officeDocument/2006/relationships" name="Revenues from contracts with cu" sheetId="29" state="visible" r:id="rId29"/>
    <sheet xmlns:r="http://schemas.openxmlformats.org/officeDocument/2006/relationships" name="Business segment data" sheetId="30" state="visible" r:id="rId30"/>
    <sheet xmlns:r="http://schemas.openxmlformats.org/officeDocument/2006/relationships" name="New accounting pronouncements (" sheetId="31" state="visible" r:id="rId31"/>
    <sheet xmlns:r="http://schemas.openxmlformats.org/officeDocument/2006/relationships" name="Investments in fixed maturity_2" sheetId="32" state="visible" r:id="rId32"/>
    <sheet xmlns:r="http://schemas.openxmlformats.org/officeDocument/2006/relationships" name="Investments in equity securit_2" sheetId="33" state="visible" r:id="rId33"/>
    <sheet xmlns:r="http://schemas.openxmlformats.org/officeDocument/2006/relationships" name="Equity method investments (Tabl" sheetId="34" state="visible" r:id="rId34"/>
    <sheet xmlns:r="http://schemas.openxmlformats.org/officeDocument/2006/relationships" name="Investment and derivative con_2" sheetId="35" state="visible" r:id="rId35"/>
    <sheet xmlns:r="http://schemas.openxmlformats.org/officeDocument/2006/relationships" name="Loans and finance receivables (" sheetId="36" state="visible" r:id="rId36"/>
    <sheet xmlns:r="http://schemas.openxmlformats.org/officeDocument/2006/relationships" name="Other 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Equipment held for lease (Table" sheetId="40" state="visible" r:id="rId40"/>
    <sheet xmlns:r="http://schemas.openxmlformats.org/officeDocument/2006/relationships" name="Goodwill and other intangible_2" sheetId="41" state="visible" r:id="rId41"/>
    <sheet xmlns:r="http://schemas.openxmlformats.org/officeDocument/2006/relationships" name="Unpaid losses and loss adjust_2" sheetId="42" state="visible" r:id="rId42"/>
    <sheet xmlns:r="http://schemas.openxmlformats.org/officeDocument/2006/relationships" name="Retroactive reinsurance contr_2" sheetId="43" state="visible" r:id="rId43"/>
    <sheet xmlns:r="http://schemas.openxmlformats.org/officeDocument/2006/relationships" name="Notes payable and other borro_2" sheetId="44" state="visible" r:id="rId44"/>
    <sheet xmlns:r="http://schemas.openxmlformats.org/officeDocument/2006/relationships" name="Fair value measurements (Tables" sheetId="45" state="visible" r:id="rId45"/>
    <sheet xmlns:r="http://schemas.openxmlformats.org/officeDocument/2006/relationships" name="Common stock (Tables)" sheetId="46" state="visible" r:id="rId46"/>
    <sheet xmlns:r="http://schemas.openxmlformats.org/officeDocument/2006/relationships" name="Accumulated other comprehensi_2" sheetId="47" state="visible" r:id="rId47"/>
    <sheet xmlns:r="http://schemas.openxmlformats.org/officeDocument/2006/relationships" name="Supplemental cash flow inform_2" sheetId="48" state="visible" r:id="rId48"/>
    <sheet xmlns:r="http://schemas.openxmlformats.org/officeDocument/2006/relationships" name="Revenues from contracts with _2" sheetId="49" state="visible" r:id="rId49"/>
    <sheet xmlns:r="http://schemas.openxmlformats.org/officeDocument/2006/relationships" name="Business segment data (Tables)" sheetId="50" state="visible" r:id="rId50"/>
    <sheet xmlns:r="http://schemas.openxmlformats.org/officeDocument/2006/relationships" name="New accounting pronouncements -" sheetId="51" state="visible" r:id="rId51"/>
    <sheet xmlns:r="http://schemas.openxmlformats.org/officeDocument/2006/relationships" name="Investments in fixed maturity_3" sheetId="52" state="visible" r:id="rId52"/>
    <sheet xmlns:r="http://schemas.openxmlformats.org/officeDocument/2006/relationships" name="Investments in fixed maturity_4" sheetId="53" state="visible" r:id="rId53"/>
    <sheet xmlns:r="http://schemas.openxmlformats.org/officeDocument/2006/relationships" name="Investments in fixed maturity_5" sheetId="54" state="visible" r:id="rId54"/>
    <sheet xmlns:r="http://schemas.openxmlformats.org/officeDocument/2006/relationships" name="Investments in equity securit_3" sheetId="55" state="visible" r:id="rId55"/>
    <sheet xmlns:r="http://schemas.openxmlformats.org/officeDocument/2006/relationships" name="Investments in equity securit_4" sheetId="56" state="visible" r:id="rId56"/>
    <sheet xmlns:r="http://schemas.openxmlformats.org/officeDocument/2006/relationships" name="Investments in equity securit_5" sheetId="57" state="visible" r:id="rId57"/>
    <sheet xmlns:r="http://schemas.openxmlformats.org/officeDocument/2006/relationships" name="Equity method investments - Nar" sheetId="58" state="visible" r:id="rId58"/>
    <sheet xmlns:r="http://schemas.openxmlformats.org/officeDocument/2006/relationships" name="Equity method investments - Una" sheetId="59" state="visible" r:id="rId59"/>
    <sheet xmlns:r="http://schemas.openxmlformats.org/officeDocument/2006/relationships" name="Equity method investments - U_2" sheetId="60" state="visible" r:id="rId60"/>
    <sheet xmlns:r="http://schemas.openxmlformats.org/officeDocument/2006/relationships" name="Investment and derivative con_3" sheetId="61" state="visible" r:id="rId61"/>
    <sheet xmlns:r="http://schemas.openxmlformats.org/officeDocument/2006/relationships" name="Investment and derivative con_4" sheetId="62" state="visible" r:id="rId62"/>
    <sheet xmlns:r="http://schemas.openxmlformats.org/officeDocument/2006/relationships" name="Derivative contract (Detail)" sheetId="63" state="visible" r:id="rId63"/>
    <sheet xmlns:r="http://schemas.openxmlformats.org/officeDocument/2006/relationships" name="Loans and finance receivables_2" sheetId="64" state="visible" r:id="rId64"/>
    <sheet xmlns:r="http://schemas.openxmlformats.org/officeDocument/2006/relationships" name="Loans and finance receivables -" sheetId="65" state="visible" r:id="rId65"/>
    <sheet xmlns:r="http://schemas.openxmlformats.org/officeDocument/2006/relationships" name="Loans and finance receivables_3" sheetId="66" state="visible" r:id="rId66"/>
    <sheet xmlns:r="http://schemas.openxmlformats.org/officeDocument/2006/relationships" name="Loans and finance receivables_4" sheetId="67" state="visible" r:id="rId67"/>
    <sheet xmlns:r="http://schemas.openxmlformats.org/officeDocument/2006/relationships" name="Other receivables (Detail)" sheetId="68" state="visible" r:id="rId68"/>
    <sheet xmlns:r="http://schemas.openxmlformats.org/officeDocument/2006/relationships" name="Other receivables - Narrative (" sheetId="69" state="visible" r:id="rId69"/>
    <sheet xmlns:r="http://schemas.openxmlformats.org/officeDocument/2006/relationships" name="Inventories (Detail)" sheetId="70" state="visible" r:id="rId70"/>
    <sheet xmlns:r="http://schemas.openxmlformats.org/officeDocument/2006/relationships" name="Property, plant and equipment (" sheetId="71" state="visible" r:id="rId71"/>
    <sheet xmlns:r="http://schemas.openxmlformats.org/officeDocument/2006/relationships" name="Property, plant and equipment -" sheetId="72" state="visible" r:id="rId72"/>
    <sheet xmlns:r="http://schemas.openxmlformats.org/officeDocument/2006/relationships" name="Equipment held for lease (Detai" sheetId="73" state="visible" r:id="rId73"/>
    <sheet xmlns:r="http://schemas.openxmlformats.org/officeDocument/2006/relationships" name="Equipment held for lease - Narr" sheetId="74" state="visible" r:id="rId74"/>
    <sheet xmlns:r="http://schemas.openxmlformats.org/officeDocument/2006/relationships" name="Equipment held for lease - Summ"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Unpaid losses and loss adjust_3" sheetId="80" state="visible" r:id="rId80"/>
    <sheet xmlns:r="http://schemas.openxmlformats.org/officeDocument/2006/relationships" name="Unpaid losses and loss adjust_4" sheetId="81" state="visible" r:id="rId81"/>
    <sheet xmlns:r="http://schemas.openxmlformats.org/officeDocument/2006/relationships" name="Retroactive reinsurance contr_3" sheetId="82" state="visible" r:id="rId82"/>
    <sheet xmlns:r="http://schemas.openxmlformats.org/officeDocument/2006/relationships" name="Retroactive reinsurance contr_4" sheetId="83" state="visible" r:id="rId83"/>
    <sheet xmlns:r="http://schemas.openxmlformats.org/officeDocument/2006/relationships" name="Notes payable and other borro_3" sheetId="84" state="visible" r:id="rId84"/>
    <sheet xmlns:r="http://schemas.openxmlformats.org/officeDocument/2006/relationships" name="Notes payable and other borro_4" sheetId="85" state="visible" r:id="rId85"/>
    <sheet xmlns:r="http://schemas.openxmlformats.org/officeDocument/2006/relationships" name="Notes payable and other borro_5" sheetId="86" state="visible" r:id="rId86"/>
    <sheet xmlns:r="http://schemas.openxmlformats.org/officeDocument/2006/relationships" name="Fair value measurements - Finan" sheetId="87" state="visible" r:id="rId87"/>
    <sheet xmlns:r="http://schemas.openxmlformats.org/officeDocument/2006/relationships" name="Fair value measurements - Signi" sheetId="88" state="visible" r:id="rId88"/>
    <sheet xmlns:r="http://schemas.openxmlformats.org/officeDocument/2006/relationships" name="Fair value measurements - Other" sheetId="89" state="visible" r:id="rId89"/>
    <sheet xmlns:r="http://schemas.openxmlformats.org/officeDocument/2006/relationships" name="Common stock - Narrative (Detai" sheetId="90" state="visible" r:id="rId90"/>
    <sheet xmlns:r="http://schemas.openxmlformats.org/officeDocument/2006/relationships" name="Common stock (Detail)" sheetId="91" state="visible" r:id="rId91"/>
    <sheet xmlns:r="http://schemas.openxmlformats.org/officeDocument/2006/relationships" name="Common stock (Parenthetical) (D" sheetId="92" state="visible" r:id="rId92"/>
    <sheet xmlns:r="http://schemas.openxmlformats.org/officeDocument/2006/relationships" name="Income taxes - Narrative (Detai" sheetId="93" state="visible" r:id="rId93"/>
    <sheet xmlns:r="http://schemas.openxmlformats.org/officeDocument/2006/relationships" name="Accumulated other comprehensi_3" sheetId="94" state="visible" r:id="rId94"/>
    <sheet xmlns:r="http://schemas.openxmlformats.org/officeDocument/2006/relationships" name="Supplemental cash flow inform_3" sheetId="95" state="visible" r:id="rId95"/>
    <sheet xmlns:r="http://schemas.openxmlformats.org/officeDocument/2006/relationships" name="Contingencies and Commitments -" sheetId="96" state="visible" r:id="rId96"/>
    <sheet xmlns:r="http://schemas.openxmlformats.org/officeDocument/2006/relationships" name="Revenue from contracts with cus" sheetId="97" state="visible" r:id="rId97"/>
    <sheet xmlns:r="http://schemas.openxmlformats.org/officeDocument/2006/relationships" name="Revenue from contracts with c_2" sheetId="98" state="visible" r:id="rId98"/>
    <sheet xmlns:r="http://schemas.openxmlformats.org/officeDocument/2006/relationships" name="Revenue from contracts with c_3" sheetId="99" state="visible" r:id="rId99"/>
    <sheet xmlns:r="http://schemas.openxmlformats.org/officeDocument/2006/relationships" name="Business segment data - Revenue" sheetId="100" state="visible" r:id="rId100"/>
    <sheet xmlns:r="http://schemas.openxmlformats.org/officeDocument/2006/relationships" name="Business segment data - Earning"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_);_(&quot;€ &quot;(#,##0.0)"/>
    <numFmt numFmtId="168" formatCode="_(&quot;¥ &quot;#,##0.0_);_(&quot;¥ &quot;(#,##0.0)"/>
    <numFmt numFmtId="169" formatCode="_(&quot;£ &quot;#,##0_);_(&quot;£ &quot;(#,##0)"/>
    <numFmt numFmtId="170" formatCode="_(&quot;€ &quot;#,##0_);_(&quot;€ &quot;(#,##0)"/>
    <numFmt numFmtId="171" formatCode="_(&quot;¥ &quot;#,##0_);_(&quot;¥ &quot;(#,##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File Number</t>
        </is>
      </c>
      <c r="B9" s="4" t="inlineStr">
        <is>
          <t>001-14905</t>
        </is>
      </c>
    </row>
    <row r="10">
      <c r="A10" s="4" t="inlineStr">
        <is>
          <t>Entity Tax Identification Number</t>
        </is>
      </c>
      <c r="B10" s="4" t="inlineStr">
        <is>
          <t>47-0813844</t>
        </is>
      </c>
    </row>
    <row r="11">
      <c r="A11" s="4" t="inlineStr">
        <is>
          <t>Entity Address, Address Line One</t>
        </is>
      </c>
      <c r="B11" s="4" t="inlineStr">
        <is>
          <t>3555 Farnam Street</t>
        </is>
      </c>
    </row>
    <row r="12">
      <c r="A12" s="4" t="inlineStr">
        <is>
          <t>Entity Address, City or Town</t>
        </is>
      </c>
      <c r="B12" s="4" t="inlineStr">
        <is>
          <t>Omaha</t>
        </is>
      </c>
    </row>
    <row r="13">
      <c r="A13" s="4" t="inlineStr">
        <is>
          <t>Entity Address, State or Province</t>
        </is>
      </c>
      <c r="B13" s="4" t="inlineStr">
        <is>
          <t>NE</t>
        </is>
      </c>
    </row>
    <row r="14">
      <c r="A14" s="4" t="inlineStr">
        <is>
          <t>Entity Address, Postal Zip Code</t>
        </is>
      </c>
      <c r="B14" s="4" t="inlineStr">
        <is>
          <t>68131</t>
        </is>
      </c>
    </row>
    <row r="15">
      <c r="A15" s="4" t="inlineStr">
        <is>
          <t>City Area Code</t>
        </is>
      </c>
      <c r="B15" s="4" t="inlineStr">
        <is>
          <t>402</t>
        </is>
      </c>
    </row>
    <row r="16">
      <c r="A16" s="4" t="inlineStr">
        <is>
          <t>Local Phone Number</t>
        </is>
      </c>
      <c r="B16" s="4" t="inlineStr">
        <is>
          <t>346-1400</t>
        </is>
      </c>
    </row>
    <row r="17">
      <c r="A17" s="4" t="inlineStr">
        <is>
          <t>Entity Registrant Name</t>
        </is>
      </c>
      <c r="B17" s="4" t="inlineStr">
        <is>
          <t>BERKSHIRE HATHAWAY INC</t>
        </is>
      </c>
    </row>
    <row r="18">
      <c r="A18" s="4" t="inlineStr">
        <is>
          <t>Entity Central Index Key</t>
        </is>
      </c>
      <c r="B18" s="4" t="inlineStr">
        <is>
          <t>0001067983</t>
        </is>
      </c>
    </row>
    <row r="19">
      <c r="A19" s="4" t="inlineStr">
        <is>
          <t>Current Fiscal Year End Date</t>
        </is>
      </c>
      <c r="B19" s="4" t="inlineStr">
        <is>
          <t>--12-31</t>
        </is>
      </c>
    </row>
    <row r="20">
      <c r="A20" s="4" t="inlineStr">
        <is>
          <t>Entity Filer Category</t>
        </is>
      </c>
      <c r="B20" s="4" t="inlineStr">
        <is>
          <t>Large Accelerated Filer</t>
        </is>
      </c>
    </row>
    <row r="21">
      <c r="A21" s="4" t="inlineStr">
        <is>
          <t>Entity Current Reporting Status</t>
        </is>
      </c>
      <c r="B21" s="4" t="inlineStr">
        <is>
          <t>Yes</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Interactive Data Current</t>
        </is>
      </c>
      <c r="B25" s="4" t="inlineStr">
        <is>
          <t>Yes</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Common Class A [Member]</t>
        </is>
      </c>
    </row>
    <row r="30">
      <c r="A30" s="3" t="inlineStr">
        <is>
          <t>Document Information [Line Items]</t>
        </is>
      </c>
    </row>
    <row r="31">
      <c r="A31" s="4" t="inlineStr">
        <is>
          <t>Entity Common Stock, Shares Outstanding</t>
        </is>
      </c>
      <c r="C31" s="5" t="n">
        <v>619938</v>
      </c>
    </row>
    <row r="32">
      <c r="A32" s="4" t="inlineStr">
        <is>
          <t>Security 12b Title</t>
        </is>
      </c>
      <c r="B32" s="4" t="inlineStr">
        <is>
          <t>Class A Common Stock</t>
        </is>
      </c>
    </row>
    <row r="33">
      <c r="A33" s="4" t="inlineStr">
        <is>
          <t>Trading Symbol</t>
        </is>
      </c>
      <c r="B33" s="4" t="inlineStr">
        <is>
          <t>BRK.A</t>
        </is>
      </c>
    </row>
    <row r="34">
      <c r="A34" s="4" t="inlineStr">
        <is>
          <t>Security Exchange Name</t>
        </is>
      </c>
      <c r="B34" s="4" t="inlineStr">
        <is>
          <t>NYSE</t>
        </is>
      </c>
    </row>
    <row r="35">
      <c r="A35" s="4" t="inlineStr">
        <is>
          <t>Common Class B [Member]</t>
        </is>
      </c>
    </row>
    <row r="36">
      <c r="A36" s="3" t="inlineStr">
        <is>
          <t>Document Information [Line Items]</t>
        </is>
      </c>
    </row>
    <row r="37">
      <c r="A37" s="4" t="inlineStr">
        <is>
          <t>Entity Common Stock, Shares Outstanding</t>
        </is>
      </c>
      <c r="C37" s="5" t="n">
        <v>1303476707</v>
      </c>
    </row>
    <row r="38">
      <c r="A38" s="4" t="inlineStr">
        <is>
          <t>Security 12b Title</t>
        </is>
      </c>
      <c r="B38" s="4" t="inlineStr">
        <is>
          <t>Class B Common Stock</t>
        </is>
      </c>
    </row>
    <row r="39">
      <c r="A39" s="4" t="inlineStr">
        <is>
          <t>Trading Symbol</t>
        </is>
      </c>
      <c r="B39" s="4" t="inlineStr">
        <is>
          <t>BRK.B</t>
        </is>
      </c>
    </row>
    <row r="40">
      <c r="A40" s="4" t="inlineStr">
        <is>
          <t>Security Exchange Name</t>
        </is>
      </c>
      <c r="B40" s="4" t="inlineStr">
        <is>
          <t>NYSE</t>
        </is>
      </c>
    </row>
    <row r="41">
      <c r="A41" s="4" t="inlineStr">
        <is>
          <t>M 0.750 Senior Notes Due 2023 [Member]</t>
        </is>
      </c>
    </row>
    <row r="42">
      <c r="A42" s="3" t="inlineStr">
        <is>
          <t>Document Information [Line Items]</t>
        </is>
      </c>
    </row>
    <row r="43">
      <c r="A43" s="4" t="inlineStr">
        <is>
          <t>Security 12b Title</t>
        </is>
      </c>
      <c r="B43" s="4" t="inlineStr">
        <is>
          <t>0.750% Senior Notes due 2023</t>
        </is>
      </c>
    </row>
    <row r="44">
      <c r="A44" s="4" t="inlineStr">
        <is>
          <t>Trading Symbol</t>
        </is>
      </c>
      <c r="B44" s="4" t="inlineStr">
        <is>
          <t>BRK23</t>
        </is>
      </c>
    </row>
    <row r="45">
      <c r="A45" s="4" t="inlineStr">
        <is>
          <t>Security Exchange Name</t>
        </is>
      </c>
      <c r="B45" s="4" t="inlineStr">
        <is>
          <t>NYSE</t>
        </is>
      </c>
    </row>
    <row r="46">
      <c r="A46" s="4" t="inlineStr">
        <is>
          <t>M 1.125 Senior Notes Due 2027 [Member]</t>
        </is>
      </c>
    </row>
    <row r="47">
      <c r="A47" s="3" t="inlineStr">
        <is>
          <t>Document Information [Line Items]</t>
        </is>
      </c>
    </row>
    <row r="48">
      <c r="A48" s="4" t="inlineStr">
        <is>
          <t>Security 12b Title</t>
        </is>
      </c>
      <c r="B48" s="4" t="inlineStr">
        <is>
          <t>1.125% Senior Notes due 2027</t>
        </is>
      </c>
    </row>
    <row r="49">
      <c r="A49" s="4" t="inlineStr">
        <is>
          <t>Trading Symbol</t>
        </is>
      </c>
      <c r="B49" s="4" t="inlineStr">
        <is>
          <t>BRK27</t>
        </is>
      </c>
    </row>
    <row r="50">
      <c r="A50" s="4" t="inlineStr">
        <is>
          <t>Security Exchange Name</t>
        </is>
      </c>
      <c r="B50" s="4" t="inlineStr">
        <is>
          <t>NYSE</t>
        </is>
      </c>
    </row>
    <row r="51">
      <c r="A51" s="4" t="inlineStr">
        <is>
          <t>M 1.625 Senior Notes Due 2035 [Member]</t>
        </is>
      </c>
    </row>
    <row r="52">
      <c r="A52" s="3" t="inlineStr">
        <is>
          <t>Document Information [Line Items]</t>
        </is>
      </c>
    </row>
    <row r="53">
      <c r="A53" s="4" t="inlineStr">
        <is>
          <t>Security 12b Title</t>
        </is>
      </c>
      <c r="B53" s="4" t="inlineStr">
        <is>
          <t>1.625% Senior Notes due 2035</t>
        </is>
      </c>
    </row>
    <row r="54">
      <c r="A54" s="4" t="inlineStr">
        <is>
          <t>Trading Symbol</t>
        </is>
      </c>
      <c r="B54" s="4" t="inlineStr">
        <is>
          <t>BRK35</t>
        </is>
      </c>
    </row>
    <row r="55">
      <c r="A55" s="4" t="inlineStr">
        <is>
          <t>Security Exchange Name</t>
        </is>
      </c>
      <c r="B55" s="4" t="inlineStr">
        <is>
          <t>NYSE</t>
        </is>
      </c>
    </row>
    <row r="56">
      <c r="A56" s="4" t="inlineStr">
        <is>
          <t>M 1.300 Senior Notes Due 2024 [Member]</t>
        </is>
      </c>
    </row>
    <row r="57">
      <c r="A57" s="3" t="inlineStr">
        <is>
          <t>Document Information [Line Items]</t>
        </is>
      </c>
    </row>
    <row r="58">
      <c r="A58" s="4" t="inlineStr">
        <is>
          <t>Security 12b Title</t>
        </is>
      </c>
      <c r="B58" s="4" t="inlineStr">
        <is>
          <t>1.300% Senior Notes due 2024</t>
        </is>
      </c>
    </row>
    <row r="59">
      <c r="A59" s="4" t="inlineStr">
        <is>
          <t>Trading Symbol</t>
        </is>
      </c>
      <c r="B59" s="4" t="inlineStr">
        <is>
          <t>BRK24</t>
        </is>
      </c>
    </row>
    <row r="60">
      <c r="A60" s="4" t="inlineStr">
        <is>
          <t>Security Exchange Name</t>
        </is>
      </c>
      <c r="B60" s="4" t="inlineStr">
        <is>
          <t>NYSE</t>
        </is>
      </c>
    </row>
    <row r="61">
      <c r="A61" s="4" t="inlineStr">
        <is>
          <t>M 2.150 Senior Notes Due 2028 [Member]</t>
        </is>
      </c>
    </row>
    <row r="62">
      <c r="A62" s="3" t="inlineStr">
        <is>
          <t>Document Information [Line Items]</t>
        </is>
      </c>
    </row>
    <row r="63">
      <c r="A63" s="4" t="inlineStr">
        <is>
          <t>Security 12b Title</t>
        </is>
      </c>
      <c r="B63" s="4" t="inlineStr">
        <is>
          <t>2.150% Senior Notes due 2028</t>
        </is>
      </c>
    </row>
    <row r="64">
      <c r="A64" s="4" t="inlineStr">
        <is>
          <t>Trading Symbol</t>
        </is>
      </c>
      <c r="B64" s="4" t="inlineStr">
        <is>
          <t>BRK28</t>
        </is>
      </c>
    </row>
    <row r="65">
      <c r="A65" s="4" t="inlineStr">
        <is>
          <t>Security Exchange Name</t>
        </is>
      </c>
      <c r="B65" s="4" t="inlineStr">
        <is>
          <t>NYSE</t>
        </is>
      </c>
    </row>
    <row r="66">
      <c r="A66" s="4" t="inlineStr">
        <is>
          <t>M 0.625 Senior Notes Due 2023 [Member]</t>
        </is>
      </c>
    </row>
    <row r="67">
      <c r="A67" s="3" t="inlineStr">
        <is>
          <t>Document Information [Line Items]</t>
        </is>
      </c>
    </row>
    <row r="68">
      <c r="A68" s="4" t="inlineStr">
        <is>
          <t>Security 12b Title</t>
        </is>
      </c>
      <c r="B68" s="4" t="inlineStr">
        <is>
          <t>0.625% Senior Notes due 2023</t>
        </is>
      </c>
    </row>
    <row r="69">
      <c r="A69" s="4" t="inlineStr">
        <is>
          <t>Trading Symbol</t>
        </is>
      </c>
      <c r="B69" s="4" t="inlineStr">
        <is>
          <t>BRK23A</t>
        </is>
      </c>
    </row>
    <row r="70">
      <c r="A70" s="4" t="inlineStr">
        <is>
          <t>Security Exchange Name</t>
        </is>
      </c>
      <c r="B70" s="4" t="inlineStr">
        <is>
          <t>NYSE</t>
        </is>
      </c>
    </row>
    <row r="71">
      <c r="A71" s="4" t="inlineStr">
        <is>
          <t>M 0.000 Senior Notes Due 2025 [Member]</t>
        </is>
      </c>
    </row>
    <row r="72">
      <c r="A72" s="3" t="inlineStr">
        <is>
          <t>Document Information [Line Items]</t>
        </is>
      </c>
    </row>
    <row r="73">
      <c r="A73" s="4" t="inlineStr">
        <is>
          <t>Security 12b Title</t>
        </is>
      </c>
      <c r="B73" s="4" t="inlineStr">
        <is>
          <t>0.000% Senior Notes due 2025</t>
        </is>
      </c>
    </row>
    <row r="74">
      <c r="A74" s="4" t="inlineStr">
        <is>
          <t>Trading Symbol</t>
        </is>
      </c>
      <c r="B74" s="4" t="inlineStr">
        <is>
          <t>BRK25</t>
        </is>
      </c>
    </row>
    <row r="75">
      <c r="A75" s="4" t="inlineStr">
        <is>
          <t>Security Exchange Name</t>
        </is>
      </c>
      <c r="B75" s="4" t="inlineStr">
        <is>
          <t>NYSE</t>
        </is>
      </c>
    </row>
    <row r="76">
      <c r="A76" s="4" t="inlineStr">
        <is>
          <t>M 2.375 Senior Notes Due 2039 [Member]</t>
        </is>
      </c>
    </row>
    <row r="77">
      <c r="A77" s="3" t="inlineStr">
        <is>
          <t>Document Information [Line Items]</t>
        </is>
      </c>
    </row>
    <row r="78">
      <c r="A78" s="4" t="inlineStr">
        <is>
          <t>Security 12b Title</t>
        </is>
      </c>
      <c r="B78" s="4" t="inlineStr">
        <is>
          <t>2.375% Senior Notes due 2039</t>
        </is>
      </c>
    </row>
    <row r="79">
      <c r="A79" s="4" t="inlineStr">
        <is>
          <t>Trading Symbol</t>
        </is>
      </c>
      <c r="B79" s="4" t="inlineStr">
        <is>
          <t>BRK39</t>
        </is>
      </c>
    </row>
    <row r="80">
      <c r="A80" s="4" t="inlineStr">
        <is>
          <t>Security Exchange Name</t>
        </is>
      </c>
      <c r="B80" s="4" t="inlineStr">
        <is>
          <t>NYSE</t>
        </is>
      </c>
    </row>
    <row r="81">
      <c r="A81" s="4" t="inlineStr">
        <is>
          <t>M 0.500 Senior Notes Due 2041 [Member]</t>
        </is>
      </c>
    </row>
    <row r="82">
      <c r="A82" s="3" t="inlineStr">
        <is>
          <t>Document Information [Line Items]</t>
        </is>
      </c>
    </row>
    <row r="83">
      <c r="A83" s="4" t="inlineStr">
        <is>
          <t>Security 12b Title</t>
        </is>
      </c>
      <c r="B83" s="4" t="inlineStr">
        <is>
          <t>0.500% Senior Notes due 2041</t>
        </is>
      </c>
    </row>
    <row r="84">
      <c r="A84" s="4" t="inlineStr">
        <is>
          <t>Trading Symbol</t>
        </is>
      </c>
      <c r="B84" s="4" t="inlineStr">
        <is>
          <t>BRK41</t>
        </is>
      </c>
    </row>
    <row r="85">
      <c r="A85" s="4" t="inlineStr">
        <is>
          <t>Security Exchange Name</t>
        </is>
      </c>
      <c r="B85" s="4" t="inlineStr">
        <is>
          <t>NYSE</t>
        </is>
      </c>
    </row>
    <row r="86">
      <c r="A86" s="4" t="inlineStr">
        <is>
          <t>M 2.625 Senior Notes Due 2059 [Member]</t>
        </is>
      </c>
    </row>
    <row r="87">
      <c r="A87" s="3" t="inlineStr">
        <is>
          <t>Document Information [Line Items]</t>
        </is>
      </c>
    </row>
    <row r="88">
      <c r="A88" s="4" t="inlineStr">
        <is>
          <t>Security 12b Title</t>
        </is>
      </c>
      <c r="B88" s="4" t="inlineStr">
        <is>
          <t>2.625% Senior Notes due 2059</t>
        </is>
      </c>
    </row>
    <row r="89">
      <c r="A89" s="4" t="inlineStr">
        <is>
          <t>Trading Symbol</t>
        </is>
      </c>
      <c r="B89" s="4" t="inlineStr">
        <is>
          <t>BRK59</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 xml:space="preserve">Note 2. New accounting pronouncements We adopted Accounting Standards Codification (“ASC”) 326 “Financial Instruments-Credit Losses” on January 1, 2020. ASC 326 provides for the measurement of expected credit losses on financial assets that are carried at amortized cost based on the net amounts expected to be collected. Measurements of expected credit losses include provisions for non-collection, whether the risk is probable or remote. Prior to the adoption of ASC 326, credit losses were measured when non-collection was considered probable based on the prevailing facts and circumstances. Upon adoption of ASC 326, we recorded a charge to retained earnings of $388 million representing the cumulative after-tax increase in our allowances for credit losses, which was primarily related to our manufactured housing loans. In August 2018, the FASB issued ASU 2018-12 “Targeted Improvements to the Accounting for Long-Duration Contracts.” ASU 2018-12 requires periodic reassessment of actuarial and discount rate assumptions used to value policyholder liabilities and deferred acquisition costs of long-duration insurance and reinsurance contracts, with the effects of changes in cash flow assumptions reflected in earnings and the effects of changes in discount rate assumptions reflected in other comprehensive income. Currently, the actuarial and discount rate assumptions are established at the contract inception date and not subsequently changed, except under limited circumstances. ASU 2018-12 requires new disclosures and is effective for fiscal years beginning after December 15, 2022, with early adoption permitted. We are evaluating the effect this standard will have o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Revenu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70583</v>
      </c>
      <c r="C4" s="6" t="n">
        <v>63024</v>
      </c>
      <c r="D4" s="6" t="n">
        <v>204296</v>
      </c>
      <c r="E4" s="6" t="n">
        <v>181129</v>
      </c>
    </row>
    <row r="5">
      <c r="A5" s="4" t="inlineStr">
        <is>
          <t>BNSF [Member]</t>
        </is>
      </c>
    </row>
    <row r="6">
      <c r="A6" s="3" t="inlineStr">
        <is>
          <t>Segment Reporting Information [Line Items]</t>
        </is>
      </c>
    </row>
    <row r="7">
      <c r="A7" s="4" t="inlineStr">
        <is>
          <t>Total revenues</t>
        </is>
      </c>
      <c r="B7" s="5" t="n">
        <v>5761</v>
      </c>
      <c r="C7" s="5" t="n">
        <v>5149</v>
      </c>
      <c r="D7" s="5" t="n">
        <v>16917</v>
      </c>
      <c r="E7" s="5" t="n">
        <v>15101</v>
      </c>
    </row>
    <row r="8">
      <c r="A8" s="4" t="inlineStr">
        <is>
          <t>Berkshire Hathaway Energy [Member]</t>
        </is>
      </c>
    </row>
    <row r="9">
      <c r="A9" s="3" t="inlineStr">
        <is>
          <t>Segment Reporting Information [Line Items]</t>
        </is>
      </c>
    </row>
    <row r="10">
      <c r="A10" s="4" t="inlineStr">
        <is>
          <t>Total revenues</t>
        </is>
      </c>
      <c r="B10" s="5" t="n">
        <v>7013</v>
      </c>
      <c r="C10" s="5" t="n">
        <v>6226</v>
      </c>
      <c r="D10" s="5" t="n">
        <v>19022</v>
      </c>
      <c r="E10" s="5" t="n">
        <v>15392</v>
      </c>
    </row>
    <row r="11">
      <c r="A11" s="4" t="inlineStr">
        <is>
          <t>Manufacturing Businesses [Member]</t>
        </is>
      </c>
    </row>
    <row r="12">
      <c r="A12" s="3" t="inlineStr">
        <is>
          <t>Segment Reporting Information [Line Items]</t>
        </is>
      </c>
    </row>
    <row r="13">
      <c r="A13" s="4" t="inlineStr">
        <is>
          <t>Total revenues</t>
        </is>
      </c>
      <c r="B13" s="5" t="n">
        <v>17456</v>
      </c>
      <c r="C13" s="5" t="n">
        <v>15145</v>
      </c>
      <c r="D13" s="5" t="n">
        <v>50711</v>
      </c>
      <c r="E13" s="5" t="n">
        <v>43176</v>
      </c>
    </row>
    <row r="14">
      <c r="A14" s="4" t="inlineStr">
        <is>
          <t>McLane Company [Member]</t>
        </is>
      </c>
    </row>
    <row r="15">
      <c r="A15" s="3" t="inlineStr">
        <is>
          <t>Segment Reporting Information [Line Items]</t>
        </is>
      </c>
    </row>
    <row r="16">
      <c r="A16" s="4" t="inlineStr">
        <is>
          <t>Total revenues</t>
        </is>
      </c>
      <c r="B16" s="5" t="n">
        <v>12612</v>
      </c>
      <c r="C16" s="5" t="n">
        <v>12040</v>
      </c>
      <c r="D16" s="5" t="n">
        <v>36529</v>
      </c>
      <c r="E16" s="5" t="n">
        <v>35079</v>
      </c>
    </row>
    <row r="17">
      <c r="A17" s="4" t="inlineStr">
        <is>
          <t>Service and Retailing Businesses [Member]</t>
        </is>
      </c>
    </row>
    <row r="18">
      <c r="A18" s="3" t="inlineStr">
        <is>
          <t>Segment Reporting Information [Line Items]</t>
        </is>
      </c>
    </row>
    <row r="19">
      <c r="A19" s="4" t="inlineStr">
        <is>
          <t>Total revenues</t>
        </is>
      </c>
      <c r="B19" s="5" t="n">
        <v>8654</v>
      </c>
      <c r="C19" s="5" t="n">
        <v>7262</v>
      </c>
      <c r="D19" s="5" t="n">
        <v>25551</v>
      </c>
      <c r="E19" s="5" t="n">
        <v>20221</v>
      </c>
    </row>
    <row r="20">
      <c r="A20" s="4" t="inlineStr">
        <is>
          <t>Operating Businesses [Member]</t>
        </is>
      </c>
    </row>
    <row r="21">
      <c r="A21" s="3" t="inlineStr">
        <is>
          <t>Segment Reporting Information [Line Items]</t>
        </is>
      </c>
    </row>
    <row r="22">
      <c r="A22" s="4" t="inlineStr">
        <is>
          <t>Total revenues</t>
        </is>
      </c>
      <c r="B22" s="5" t="n">
        <v>70656</v>
      </c>
      <c r="C22" s="5" t="n">
        <v>63027</v>
      </c>
      <c r="D22" s="5" t="n">
        <v>204512</v>
      </c>
      <c r="E22" s="5" t="n">
        <v>180918</v>
      </c>
    </row>
    <row r="23">
      <c r="A23" s="4" t="inlineStr">
        <is>
          <t>Operating Businesses [Member] | Insurance Group [Member]</t>
        </is>
      </c>
    </row>
    <row r="24">
      <c r="A24" s="3" t="inlineStr">
        <is>
          <t>Segment Reporting Information [Line Items]</t>
        </is>
      </c>
    </row>
    <row r="25">
      <c r="A25" s="4" t="inlineStr">
        <is>
          <t>Interest, dividend and other investment income</t>
        </is>
      </c>
      <c r="B25" s="5" t="n">
        <v>1339</v>
      </c>
      <c r="C25" s="5" t="n">
        <v>1223</v>
      </c>
      <c r="D25" s="5" t="n">
        <v>4212</v>
      </c>
      <c r="E25" s="5" t="n">
        <v>4486</v>
      </c>
    </row>
    <row r="26">
      <c r="A26" s="4" t="inlineStr">
        <is>
          <t>Total revenues</t>
        </is>
      </c>
      <c r="B26" s="5" t="n">
        <v>19066</v>
      </c>
      <c r="C26" s="5" t="n">
        <v>17136</v>
      </c>
      <c r="D26" s="5" t="n">
        <v>55526</v>
      </c>
      <c r="E26" s="5" t="n">
        <v>51742</v>
      </c>
    </row>
    <row r="27">
      <c r="A27" s="4" t="inlineStr">
        <is>
          <t>Operating Businesses [Member] | Insurance Group [Member] | GEICO [Member]</t>
        </is>
      </c>
    </row>
    <row r="28">
      <c r="A28" s="3" t="inlineStr">
        <is>
          <t>Segment Reporting Information [Line Items]</t>
        </is>
      </c>
    </row>
    <row r="29">
      <c r="A29" s="4" t="inlineStr">
        <is>
          <t>Premiums earned</t>
        </is>
      </c>
      <c r="B29" s="5" t="n">
        <v>9604</v>
      </c>
      <c r="C29" s="5" t="n">
        <v>8540</v>
      </c>
      <c r="D29" s="5" t="n">
        <v>28073</v>
      </c>
      <c r="E29" s="5" t="n">
        <v>26689</v>
      </c>
    </row>
    <row r="30">
      <c r="A30" s="4" t="inlineStr">
        <is>
          <t>Operating Businesses [Member] | Insurance Group [Member] | Berkshire Hathaway Reinsurance Group [Member]</t>
        </is>
      </c>
    </row>
    <row r="31">
      <c r="A31" s="3" t="inlineStr">
        <is>
          <t>Segment Reporting Information [Line Items]</t>
        </is>
      </c>
    </row>
    <row r="32">
      <c r="A32" s="4" t="inlineStr">
        <is>
          <t>Premiums earned</t>
        </is>
      </c>
      <c r="B32" s="5" t="n">
        <v>5159</v>
      </c>
      <c r="C32" s="5" t="n">
        <v>4883</v>
      </c>
      <c r="D32" s="5" t="n">
        <v>14868</v>
      </c>
      <c r="E32" s="5" t="n">
        <v>13464</v>
      </c>
    </row>
    <row r="33">
      <c r="A33" s="4" t="inlineStr">
        <is>
          <t>Operating Businesses [Member] | Insurance Group [Member] | Berkshire Hathaway Primary Group [Member]</t>
        </is>
      </c>
    </row>
    <row r="34">
      <c r="A34" s="3" t="inlineStr">
        <is>
          <t>Segment Reporting Information [Line Items]</t>
        </is>
      </c>
    </row>
    <row r="35">
      <c r="A35" s="4" t="inlineStr">
        <is>
          <t>Premiums earned</t>
        </is>
      </c>
      <c r="B35" s="5" t="n">
        <v>2964</v>
      </c>
      <c r="C35" s="5" t="n">
        <v>2490</v>
      </c>
      <c r="D35" s="5" t="n">
        <v>8373</v>
      </c>
      <c r="E35" s="5" t="n">
        <v>7103</v>
      </c>
    </row>
    <row r="36">
      <c r="A36" s="4" t="inlineStr">
        <is>
          <t>Operating Businesses [Member] | BNSF [Member]</t>
        </is>
      </c>
    </row>
    <row r="37">
      <c r="A37" s="3" t="inlineStr">
        <is>
          <t>Segment Reporting Information [Line Items]</t>
        </is>
      </c>
    </row>
    <row r="38">
      <c r="A38" s="4" t="inlineStr">
        <is>
          <t>Total revenues</t>
        </is>
      </c>
      <c r="B38" s="5" t="n">
        <v>5790</v>
      </c>
      <c r="C38" s="5" t="n">
        <v>5176</v>
      </c>
      <c r="D38" s="5" t="n">
        <v>17000</v>
      </c>
      <c r="E38" s="5" t="n">
        <v>15195</v>
      </c>
    </row>
    <row r="39">
      <c r="A39" s="4" t="inlineStr">
        <is>
          <t>Operating Businesses [Member] | Berkshire Hathaway Energy [Member]</t>
        </is>
      </c>
    </row>
    <row r="40">
      <c r="A40" s="3" t="inlineStr">
        <is>
          <t>Segment Reporting Information [Line Items]</t>
        </is>
      </c>
    </row>
    <row r="41">
      <c r="A41" s="4" t="inlineStr">
        <is>
          <t>Total revenues</t>
        </is>
      </c>
      <c r="B41" s="5" t="n">
        <v>7013</v>
      </c>
      <c r="C41" s="5" t="n">
        <v>6226</v>
      </c>
      <c r="D41" s="5" t="n">
        <v>19022</v>
      </c>
      <c r="E41" s="5" t="n">
        <v>15392</v>
      </c>
    </row>
    <row r="42">
      <c r="A42" s="4" t="inlineStr">
        <is>
          <t>Operating Businesses [Member] | Manufacturing Businesses [Member]</t>
        </is>
      </c>
    </row>
    <row r="43">
      <c r="A43" s="3" t="inlineStr">
        <is>
          <t>Segment Reporting Information [Line Items]</t>
        </is>
      </c>
    </row>
    <row r="44">
      <c r="A44" s="4" t="inlineStr">
        <is>
          <t>Total revenues</t>
        </is>
      </c>
      <c r="B44" s="5" t="n">
        <v>17496</v>
      </c>
      <c r="C44" s="5" t="n">
        <v>15170</v>
      </c>
      <c r="D44" s="5" t="n">
        <v>50821</v>
      </c>
      <c r="E44" s="5" t="n">
        <v>43238</v>
      </c>
    </row>
    <row r="45">
      <c r="A45" s="4" t="inlineStr">
        <is>
          <t>Operating Businesses [Member] | McLane Company [Member]</t>
        </is>
      </c>
    </row>
    <row r="46">
      <c r="A46" s="3" t="inlineStr">
        <is>
          <t>Segment Reporting Information [Line Items]</t>
        </is>
      </c>
    </row>
    <row r="47">
      <c r="A47" s="4" t="inlineStr">
        <is>
          <t>Total revenues</t>
        </is>
      </c>
      <c r="B47" s="5" t="n">
        <v>12612</v>
      </c>
      <c r="C47" s="5" t="n">
        <v>12040</v>
      </c>
      <c r="D47" s="5" t="n">
        <v>36529</v>
      </c>
      <c r="E47" s="5" t="n">
        <v>35079</v>
      </c>
    </row>
    <row r="48">
      <c r="A48" s="4" t="inlineStr">
        <is>
          <t>Operating Businesses [Member] | Service and Retailing Businesses [Member]</t>
        </is>
      </c>
    </row>
    <row r="49">
      <c r="A49" s="3" t="inlineStr">
        <is>
          <t>Segment Reporting Information [Line Items]</t>
        </is>
      </c>
    </row>
    <row r="50">
      <c r="A50" s="4" t="inlineStr">
        <is>
          <t>Total revenues</t>
        </is>
      </c>
      <c r="B50" s="5" t="n">
        <v>8679</v>
      </c>
      <c r="C50" s="5" t="n">
        <v>7279</v>
      </c>
      <c r="D50" s="5" t="n">
        <v>25614</v>
      </c>
      <c r="E50" s="5" t="n">
        <v>20272</v>
      </c>
    </row>
    <row r="51">
      <c r="A51" s="4" t="inlineStr">
        <is>
          <t>Corporate, Eliminations and Other [Member]</t>
        </is>
      </c>
    </row>
    <row r="52">
      <c r="A52" s="3" t="inlineStr">
        <is>
          <t>Segment Reporting Information [Line Items]</t>
        </is>
      </c>
    </row>
    <row r="53">
      <c r="A53" s="4" t="inlineStr">
        <is>
          <t>Total revenues</t>
        </is>
      </c>
      <c r="B53" s="6" t="n">
        <v>-73</v>
      </c>
      <c r="C53" s="6" t="n">
        <v>-3</v>
      </c>
      <c r="D53" s="6" t="n">
        <v>-216</v>
      </c>
      <c r="E53" s="6" t="n">
        <v>21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Earnings (loss) before income tax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vestment and derivative contract gains</t>
        </is>
      </c>
      <c r="B4" s="6" t="n">
        <v>4921</v>
      </c>
      <c r="C4" s="6" t="n">
        <v>31582</v>
      </c>
      <c r="D4" s="6" t="n">
        <v>38015</v>
      </c>
      <c r="E4" s="6" t="n">
        <v>1392</v>
      </c>
    </row>
    <row r="5">
      <c r="A5" s="4" t="inlineStr">
        <is>
          <t>Equity method investments</t>
        </is>
      </c>
      <c r="B5" s="5" t="n">
        <v>377</v>
      </c>
      <c r="C5" s="5" t="n">
        <v>290</v>
      </c>
      <c r="D5" s="5" t="n">
        <v>775</v>
      </c>
      <c r="E5" s="5" t="n">
        <v>333</v>
      </c>
    </row>
    <row r="6">
      <c r="A6" s="4" t="inlineStr">
        <is>
          <t>Earnings (loss) before income taxes</t>
        </is>
      </c>
      <c r="B6" s="5" t="n">
        <v>12484</v>
      </c>
      <c r="C6" s="5" t="n">
        <v>37930</v>
      </c>
      <c r="D6" s="5" t="n">
        <v>62733</v>
      </c>
      <c r="E6" s="5" t="n">
        <v>10290</v>
      </c>
    </row>
    <row r="7">
      <c r="A7" s="4" t="inlineStr">
        <is>
          <t>Operating Businesses [Member]</t>
        </is>
      </c>
    </row>
    <row r="8">
      <c r="A8" s="3" t="inlineStr">
        <is>
          <t>Segment Reporting Information [Line Items]</t>
        </is>
      </c>
    </row>
    <row r="9">
      <c r="A9" s="4" t="inlineStr">
        <is>
          <t>Earnings (loss) before income taxes from operating businesses</t>
        </is>
      </c>
      <c r="B9" s="5" t="n">
        <v>7268</v>
      </c>
      <c r="C9" s="5" t="n">
        <v>6958</v>
      </c>
      <c r="D9" s="5" t="n">
        <v>24088</v>
      </c>
      <c r="E9" s="5" t="n">
        <v>20348</v>
      </c>
    </row>
    <row r="10">
      <c r="A10" s="4" t="inlineStr">
        <is>
          <t>Operating Businesses [Member] | Insurance Group [Member]</t>
        </is>
      </c>
    </row>
    <row r="11">
      <c r="A11" s="3" t="inlineStr">
        <is>
          <t>Segment Reporting Information [Line Items]</t>
        </is>
      </c>
    </row>
    <row r="12">
      <c r="A12" s="4" t="inlineStr">
        <is>
          <t>Earnings (loss) before income taxes from operating businesses</t>
        </is>
      </c>
      <c r="B12" s="5" t="n">
        <v>317</v>
      </c>
      <c r="C12" s="5" t="n">
        <v>929</v>
      </c>
      <c r="D12" s="5" t="n">
        <v>4616</v>
      </c>
      <c r="E12" s="5" t="n">
        <v>5704</v>
      </c>
    </row>
    <row r="13">
      <c r="A13" s="4" t="inlineStr">
        <is>
          <t>Operating Businesses [Member] | Insurance Group [Member] | Interest, Dividend and Other Investment Income [Member]</t>
        </is>
      </c>
    </row>
    <row r="14">
      <c r="A14" s="3" t="inlineStr">
        <is>
          <t>Segment Reporting Information [Line Items]</t>
        </is>
      </c>
    </row>
    <row r="15">
      <c r="A15" s="4" t="inlineStr">
        <is>
          <t>Earnings (loss) before income taxes from operating businesses</t>
        </is>
      </c>
      <c r="B15" s="5" t="n">
        <v>1337</v>
      </c>
      <c r="C15" s="5" t="n">
        <v>1220</v>
      </c>
      <c r="D15" s="5" t="n">
        <v>4205</v>
      </c>
      <c r="E15" s="5" t="n">
        <v>4480</v>
      </c>
    </row>
    <row r="16">
      <c r="A16" s="4" t="inlineStr">
        <is>
          <t>Operating Businesses [Member] | Insurance Group [Member] | GEICO [Member] | Insurance Premiums Earned [Member]</t>
        </is>
      </c>
    </row>
    <row r="17">
      <c r="A17" s="3" t="inlineStr">
        <is>
          <t>Segment Reporting Information [Line Items]</t>
        </is>
      </c>
    </row>
    <row r="18">
      <c r="A18" s="4" t="inlineStr">
        <is>
          <t>Earnings (loss) before income taxes from operating businesses</t>
        </is>
      </c>
      <c r="B18" s="5" t="n">
        <v>-289</v>
      </c>
      <c r="C18" s="5" t="n">
        <v>276</v>
      </c>
      <c r="D18" s="5" t="n">
        <v>1360</v>
      </c>
      <c r="E18" s="5" t="n">
        <v>3320</v>
      </c>
    </row>
    <row r="19">
      <c r="A19" s="4" t="inlineStr">
        <is>
          <t>Operating Businesses [Member] | Insurance Group [Member] | Berkshire Hathaway Reinsurance Group [Member] | Insurance Premiums Earned [Member]</t>
        </is>
      </c>
    </row>
    <row r="20">
      <c r="A20" s="3" t="inlineStr">
        <is>
          <t>Segment Reporting Information [Line Items]</t>
        </is>
      </c>
    </row>
    <row r="21">
      <c r="A21" s="4" t="inlineStr">
        <is>
          <t>Earnings (loss) before income taxes from operating businesses</t>
        </is>
      </c>
      <c r="B21" s="5" t="n">
        <v>-708</v>
      </c>
      <c r="C21" s="5" t="n">
        <v>-441</v>
      </c>
      <c r="D21" s="5" t="n">
        <v>-1298</v>
      </c>
      <c r="E21" s="5" t="n">
        <v>-2033</v>
      </c>
    </row>
    <row r="22">
      <c r="A22" s="4" t="inlineStr">
        <is>
          <t>Operating Businesses [Member] | Insurance Group [Member] | Berkshire Hathaway Primary Group [Member] | Insurance Premiums Earned [Member]</t>
        </is>
      </c>
    </row>
    <row r="23">
      <c r="A23" s="3" t="inlineStr">
        <is>
          <t>Segment Reporting Information [Line Items]</t>
        </is>
      </c>
    </row>
    <row r="24">
      <c r="A24" s="4" t="inlineStr">
        <is>
          <t>Earnings (loss) before income taxes from operating businesses</t>
        </is>
      </c>
      <c r="B24" s="5" t="n">
        <v>-23</v>
      </c>
      <c r="C24" s="5" t="n">
        <v>-126</v>
      </c>
      <c r="D24" s="5" t="n">
        <v>349</v>
      </c>
      <c r="E24" s="5" t="n">
        <v>-63</v>
      </c>
    </row>
    <row r="25">
      <c r="A25" s="4" t="inlineStr">
        <is>
          <t>Operating Businesses [Member] | BNSF [Member]</t>
        </is>
      </c>
    </row>
    <row r="26">
      <c r="A26" s="3" t="inlineStr">
        <is>
          <t>Segment Reporting Information [Line Items]</t>
        </is>
      </c>
    </row>
    <row r="27">
      <c r="A27" s="4" t="inlineStr">
        <is>
          <t>Earnings (loss) before income taxes from operating businesses</t>
        </is>
      </c>
      <c r="B27" s="5" t="n">
        <v>2029</v>
      </c>
      <c r="C27" s="5" t="n">
        <v>1777</v>
      </c>
      <c r="D27" s="5" t="n">
        <v>5667</v>
      </c>
      <c r="E27" s="5" t="n">
        <v>4855</v>
      </c>
    </row>
    <row r="28">
      <c r="A28" s="4" t="inlineStr">
        <is>
          <t>Operating Businesses [Member] | Berkshire Hathaway Energy [Member]</t>
        </is>
      </c>
    </row>
    <row r="29">
      <c r="A29" s="3" t="inlineStr">
        <is>
          <t>Segment Reporting Information [Line Items]</t>
        </is>
      </c>
    </row>
    <row r="30">
      <c r="A30" s="4" t="inlineStr">
        <is>
          <t>Earnings (loss) before income taxes from operating businesses</t>
        </is>
      </c>
      <c r="B30" s="5" t="n">
        <v>1375</v>
      </c>
      <c r="C30" s="5" t="n">
        <v>1122</v>
      </c>
      <c r="D30" s="5" t="n">
        <v>2797</v>
      </c>
      <c r="E30" s="5" t="n">
        <v>2074</v>
      </c>
    </row>
    <row r="31">
      <c r="A31" s="4" t="inlineStr">
        <is>
          <t>Operating Businesses [Member] | Manufacturing Businesses [Member]</t>
        </is>
      </c>
    </row>
    <row r="32">
      <c r="A32" s="3" t="inlineStr">
        <is>
          <t>Segment Reporting Information [Line Items]</t>
        </is>
      </c>
    </row>
    <row r="33">
      <c r="A33" s="4" t="inlineStr">
        <is>
          <t>Earnings (loss) before income taxes from operating businesses</t>
        </is>
      </c>
      <c r="B33" s="5" t="n">
        <v>2445</v>
      </c>
      <c r="C33" s="5" t="n">
        <v>2255</v>
      </c>
      <c r="D33" s="5" t="n">
        <v>7595</v>
      </c>
      <c r="E33" s="5" t="n">
        <v>5765</v>
      </c>
    </row>
    <row r="34">
      <c r="A34" s="4" t="inlineStr">
        <is>
          <t>Operating Businesses [Member] | McLane Company [Member]</t>
        </is>
      </c>
    </row>
    <row r="35">
      <c r="A35" s="3" t="inlineStr">
        <is>
          <t>Segment Reporting Information [Line Items]</t>
        </is>
      </c>
    </row>
    <row r="36">
      <c r="A36" s="4" t="inlineStr">
        <is>
          <t>Earnings (loss) before income taxes from operating businesses</t>
        </is>
      </c>
      <c r="B36" s="5" t="n">
        <v>-8</v>
      </c>
      <c r="C36" s="5" t="n">
        <v>96</v>
      </c>
      <c r="D36" s="5" t="n">
        <v>179</v>
      </c>
      <c r="E36" s="5" t="n">
        <v>205</v>
      </c>
    </row>
    <row r="37">
      <c r="A37" s="4" t="inlineStr">
        <is>
          <t>Operating Businesses [Member] | Service and Retailing Businesses [Member]</t>
        </is>
      </c>
    </row>
    <row r="38">
      <c r="A38" s="3" t="inlineStr">
        <is>
          <t>Segment Reporting Information [Line Items]</t>
        </is>
      </c>
    </row>
    <row r="39">
      <c r="A39" s="4" t="inlineStr">
        <is>
          <t>Earnings (loss) before income taxes from operating businesses</t>
        </is>
      </c>
      <c r="B39" s="5" t="n">
        <v>1110</v>
      </c>
      <c r="C39" s="5" t="n">
        <v>779</v>
      </c>
      <c r="D39" s="5" t="n">
        <v>3234</v>
      </c>
      <c r="E39" s="5" t="n">
        <v>1745</v>
      </c>
    </row>
    <row r="40">
      <c r="A40" s="4" t="inlineStr">
        <is>
          <t>Segment Reconciling Items [Member]</t>
        </is>
      </c>
    </row>
    <row r="41">
      <c r="A41" s="3" t="inlineStr">
        <is>
          <t>Segment Reporting Information [Line Items]</t>
        </is>
      </c>
    </row>
    <row r="42">
      <c r="A42" s="4" t="inlineStr">
        <is>
          <t>Investment and derivative contract gains</t>
        </is>
      </c>
      <c r="B42" s="5" t="n">
        <v>4921</v>
      </c>
      <c r="C42" s="5" t="n">
        <v>31582</v>
      </c>
      <c r="D42" s="5" t="n">
        <v>38015</v>
      </c>
      <c r="E42" s="5" t="n">
        <v>1392</v>
      </c>
    </row>
    <row r="43">
      <c r="A43" s="4" t="inlineStr">
        <is>
          <t>Interest expense, not allocated to segments</t>
        </is>
      </c>
      <c r="B43" s="5" t="n">
        <v>-128</v>
      </c>
      <c r="C43" s="5" t="n">
        <v>-116</v>
      </c>
      <c r="D43" s="5" t="n">
        <v>-386</v>
      </c>
      <c r="E43" s="5" t="n">
        <v>-363</v>
      </c>
    </row>
    <row r="44">
      <c r="A44" s="4" t="inlineStr">
        <is>
          <t>Equity method investments</t>
        </is>
      </c>
      <c r="B44" s="5" t="n">
        <v>377</v>
      </c>
      <c r="C44" s="5" t="n">
        <v>290</v>
      </c>
      <c r="D44" s="5" t="n">
        <v>775</v>
      </c>
      <c r="E44" s="5" t="n">
        <v>333</v>
      </c>
    </row>
    <row r="45">
      <c r="A45" s="4" t="inlineStr">
        <is>
          <t>Goodwill and intangible impairments</t>
        </is>
      </c>
      <c r="C45" s="5" t="n">
        <v>-25</v>
      </c>
      <c r="E45" s="5" t="n">
        <v>-10659</v>
      </c>
    </row>
    <row r="46">
      <c r="A46" s="4" t="inlineStr">
        <is>
          <t>Corporate, Eliminations and Other [Member]</t>
        </is>
      </c>
    </row>
    <row r="47">
      <c r="A47" s="3" t="inlineStr">
        <is>
          <t>Segment Reporting Information [Line Items]</t>
        </is>
      </c>
    </row>
    <row r="48">
      <c r="A48" s="4" t="inlineStr">
        <is>
          <t>Earnings (loss) before income taxes from operating businesses</t>
        </is>
      </c>
      <c r="B48" s="6" t="n">
        <v>46</v>
      </c>
      <c r="C48" s="6" t="n">
        <v>-759</v>
      </c>
      <c r="D48" s="6" t="n">
        <v>241</v>
      </c>
      <c r="E48" s="6" t="n">
        <v>-76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fixed maturity securities</t>
        </is>
      </c>
      <c r="B1" s="2" t="inlineStr">
        <is>
          <t>9 Months Ended</t>
        </is>
      </c>
    </row>
    <row r="2">
      <c r="B2" s="2" t="inlineStr">
        <is>
          <t>Sep. 30, 2021</t>
        </is>
      </c>
    </row>
    <row r="3">
      <c r="A3" s="3" t="inlineStr">
        <is>
          <t>Investments Debt And Equity Securities [Abstract]</t>
        </is>
      </c>
    </row>
    <row r="4">
      <c r="A4" s="4" t="inlineStr">
        <is>
          <t>Investments in fixed maturity securities</t>
        </is>
      </c>
      <c r="B4" s="4" t="inlineStr">
        <is>
          <t>Notes to Consolidated Financial Statements (Continued) Note 3. Investments in fixed maturity securities Investments in fixed maturity securities as of September 30, 2021 and December 31, 2020 are summarized as follows (in millions).
Amortized Cost
Unrealized Gains
Unrealized Losses
Fair Value
September 30, 2021
U.S. Treasury, U.S. government corporations and agencies
$
3,358
$
30
$
—
$
3,388
Foreign governments
12,407
38
(27
)
12,418
Corporate bonds
1,510
431
—
1,941
Other
327
52
(1
)
378
$
17,602
$
551
$
(28
)
$
18,125
December 31, 2020
U.S. Treasury, U.S. government corporations and agencies
$
3,348
$
55
$
—
$
3,403
Foreign governments
11,233
110
(5
)
11,338
Corporate bonds
4,729
464
(2
)
5,191
Other
414
66
(2
)
478
$
19,724
$
695
$
(9
)
$
20,410
Investments in foreign governments include securities issued by national and provincial government entities as well as instruments that are unconditionally guaranteed by such entities. As of September 30, 2021, approximately 90% of our foreign government holdings were rated AA or higher by at least one of the major rating agencies. The amortized cost and estimated fair value of fixed maturity securities as of September 30, 2021 are summarized below by contractual maturity dates (in millions). Actual maturities may differ from contractual maturities due to early call or prepayment rights held by issuers.
Due in one year or less
Due after one year through five years
Due after five years through ten years
Due after ten years
Mortgage- backed securities
Total
Amortized cost
$
9,433
$
7,225
$
487
$
206
$
251
$
17,602
Fair value
9,436
7,283
758
350
298
18,1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t>
        </is>
      </c>
      <c r="B1" s="2" t="inlineStr">
        <is>
          <t>9 Months Ended</t>
        </is>
      </c>
    </row>
    <row r="2">
      <c r="B2" s="2" t="inlineStr">
        <is>
          <t>Sep. 30, 2021</t>
        </is>
      </c>
    </row>
    <row r="3">
      <c r="A3" s="3" t="inlineStr">
        <is>
          <t>Investments Debt And Equity Securities [Abstract]</t>
        </is>
      </c>
    </row>
    <row r="4">
      <c r="A4" s="4" t="inlineStr">
        <is>
          <t>Investments in equity securities</t>
        </is>
      </c>
      <c r="B4" s="4" t="inlineStr">
        <is>
          <t xml:space="preserve">Note 4. Investments in equity securities Investments in equity securities as of September 30, 2021 and December 31, 2020 are summarized as follows (in millions).
Cost Basis
Net Unrealized Gains
Fair Value
September 30, 2021*
Banks, insurance and finance
$
26,809
$
60,931
$
87,740
Consumer products
34,973
119,421
154,394
Commercial, industrial and other
42,406
26,199
68,605
$
104,188
$
206,551
$
310,739
*
Approximately 70% of the aggregate fair value was concentrated in four companies (American Express Company – $25.4 billion; Apple Inc. – $128.4 billion; Bank of America Corporation – $43.9 billion and The Coca-Cola Company – $21.0 billion).
Cost Basis
Net Unrealized Gains
Fair Value
December 31, 2020*
Banks, insurance and finance
$
26,312
$
40,167
$
66,479
Consumer products
34,747
111,583
146,330
Commercial, industrial and other
47,561
20,800
68,361
$
108,620
$
172,550
$
281,170
*
Approximately 68% of the aggregate fair value was concentrated in four companies (American Express Company – $18.3 billion; Apple Inc. – $120.4 billion; Bank of America Corporation – $31.3 billion and The Coca-Cola Company – $21.9 billion). Notes to Consolidated Financial Statements (Continued) Note 4. Investments in equity securities (Continued) Our equity security investments also include Occidental Corporation (“Occidental”) Cumulative Perpetual Preferred Stock with an aggregate liquidation value of $10 billion and warrants to purchase up to 83.86 million shares of Occidental common stock at an exercise price of $59.62 per share. The preferred stock accrues dividends at 8% per annum and is redeemable at the option of Occidental commencing in 2029 at a redemption price equal to 105% of the liquidation preference, plus any accumulated and unpaid dividends, or is mandatorily redeemable under specified events. Dividends on the preferred stock are payable in cash or, at Occidental’s option, in shares of Occidental common stock. The warrants are exercisable in whole or in part until one year after the redemption of the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Note 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5% of the outstanding shares. Our investment in Kraft Heinz produced equity method earnings of $194 million in the third quarter and $337 million in the first nine months of 2021. In 2020, our Kraft Heinz investment generated equity method earnings of $159 million in the third quarter and losses of $180 million in the first nine months. Our earnings in the first nine months of 2020 included charges of approximately $850 million for our proportionate share of the goodwill and intangible asset impairment charges recorded by Kraft Heinz. We received dividends on the common stock of $391 million in each of the first nine months of 2021 and 2020, which were recorded as reductions to the carrying value of our investment. Shares of Kraft Heinz common stock are publicly-traded and the fair value of our investment was approximately $12.0 billion at September 30, 2021 and $11.3 billion at December 31, 2020. The carrying value of our investment was approximately $13.3 Summarized consolidated financial information of Kraft Heinz follows (in millions).
September 25, 2021
December 26, 2020
Assets
$
94,897
$
99,830
Liabilities
44,659
49,587
Third Quarter
First Nine Months
2021
2020
2021
2020
Sales
$
6,324
$
6,441
$
19,333
$
19,246
Net earnings (loss) attributable to Kraft Heinz common shareholders
733
597
1,269
(676
)
*
*
Includes goodwill and identifiable intangible asset impairment charges of approximately $3.2 billion in the first nine months. Other investments that we account for pursuant to the equity method include Berkadia Commercial Mortgage LLC (“Berkadia”), Pilot Travel Centers LLC (“Pilot”) and Electric Transmission Texas, LLC (“ETT”). The aggregate carrying value of these investments was approximately $3.4 billion as of September 30, 2021 and $4.0 billion as of December 31, 2020. Our equity method earnings from these entities in the first nine months were $438 million in 2021 and $513 million in 2020. During the first nine months of 2021, we received distributions of $1.0 billion from these other investees, including a non-recurring distribution received from Pilot of $849 million in the first quarter. Additional information concerning these investments follows. We own a 50% interest in Berkadia, with Jefferies Financial Group Inc. (“Jefferies”) owning the other 50% interest. Berkadia provides capital solutions, investments sales advisory and mortgage servicing for multifamily and commercial real estate. A source of funding for Berkadia’s operations is through commercial paper, which was $1.47 billion at September 30, 2021 and is limited to $1.5 billion. Berkadia’s commercial paper is supported by a surety policy issued by a Berkshire insurance subsidiary. Jefferies is obligated to indemnify us for one-half Notes to Consolidated Financial Statements (Continued) Note 5. Equity method investments (Continued) A Berkshire Hathaway Energy Company subsidiary owns a 50% interest in ETT, an owner and operator of electric transmission assets in the Electric Reliability Council of Texas footprint. American Electric Power owns the other 50% interest. We own a 38.6% interest in Pilot, headquartered in Knoxville, Tennessee. Pilot is the largest operator of travel centers in North America through more than 1,000 retail locations across 44 U.S. states and six Canadian provinces and through wholesale distribution. The Haslam family currently owns a 50.1% interest in Pilot and a third party owns the remaining 11.3% interest. We also entered into an agreement to acquire an additional 41.4% interest in Pilot in 2023, with the Haslam family retaining a 20% interest. As a result, Berkshire will become the majority owner of Pilot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and derivative contract gains/losses</t>
        </is>
      </c>
      <c r="B1" s="2" t="inlineStr">
        <is>
          <t>9 Months Ended</t>
        </is>
      </c>
    </row>
    <row r="2">
      <c r="B2" s="2" t="inlineStr">
        <is>
          <t>Sep. 30, 2021</t>
        </is>
      </c>
    </row>
    <row r="3">
      <c r="A3" s="3" t="inlineStr">
        <is>
          <t>Investments Debt And Equity Securities [Abstract]</t>
        </is>
      </c>
    </row>
    <row r="4">
      <c r="A4" s="4" t="inlineStr">
        <is>
          <t>Investment and derivative contract gains/losses</t>
        </is>
      </c>
      <c r="B4" s="4" t="inlineStr">
        <is>
          <t>Note 6. Investment and derivative contract gains/losses Investment and derivative contract gains/losses in the third quarter and first nine months of 2021 and 2020 are summarized as follows (in millions).
Third Quarter
First Nine Months
2021
2020
2021
2020
Investment gains (losses):
Equity securities:
Change in unrealized investment gains (losses) during the period on securities held at the end of the period
$
4,759
$
30,837
$
36,163
$
16,458
Investment gains (losses) on securities sold during the period
75
1,330
889
(13,901
)
4,834
32,167
37,052
2,557
Fixed maturity securities:
Gross realized gains
24
12
59
53
Gross realized losses
(7
)
(2
)
(20
)
(22
)
Other
—
(552
)
144
(556
)
Investment gains (losses)
4,851
31,625
37,235
2,032
Derivative contract gains (losses)
70
(43
)
780
(640
)
$
4,921
$
31,582
$
38,015
$
1,392
Equity securities gains and losses include unrealized gains and losses from changes in fair values during the period on equity securities we still own, as well as gains and losses on securities we sold during the period. As reflected in the Consolidated Statements of Cash Flows, we received proceeds from sales of equity securities of approximately $12.0 billion in the first nine months of 2021 and $28.6 billion in the first nine months of 2020. In the preceding table, investment gains and losses on equity securities sold during the period represent the difference between the sales proceeds and the fair value of the equity securities sold at the beginning of the applicable period or, if later, the purchase date. Our taxable gains/losses on equity securities sold are generally the difference between the proceeds from sales and original cost. Taxable gains in the third quarter and first nine months of 2021 were $941 million and $2.9 billion, respectively, and were $3.9 billion and $666 million in the third quarter and first nine months of 2020, respectively. The derivative contract gains and losses derive from equity index put option contracts written prior to March 2008 on four major equity indexes. Information related to these contracts follows (dollars in millions).
September 30, 2021
December 31, 2020
Balance sheet liabilities - at fair value
$
286
$
1,065
Notional value
8,251
10,991
Intrinsic value
83
727
Weighted average remaining life (in years)
0.6
1.2
Notional value in the preceding table represents the aggregate undiscounted amounts payable assuming the value of each index is zero at each contract’s expiration date. Intrinsic value is the undiscounted liability assuming the contracts are settled based on the index values and foreign currency exchange rates as of the balance sheet date. Substantially all open contracts as of September 30, 2021 will expire by February 2023. Future payments, if any, under any given contract will be required if the index value is below the contract strike price at the contract expiration date. We received aggregate premiums on the contract inception dates of $1.5 billion with respect to unexpired contracts as of September 30, 2021 and we have no counterparty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9 Months Ended</t>
        </is>
      </c>
    </row>
    <row r="2">
      <c r="B2" s="2" t="inlineStr">
        <is>
          <t>Sep. 30, 2021</t>
        </is>
      </c>
    </row>
    <row r="3">
      <c r="A3" s="3" t="inlineStr">
        <is>
          <t>Receivables [Abstract]</t>
        </is>
      </c>
    </row>
    <row r="4">
      <c r="A4" s="4" t="inlineStr">
        <is>
          <t>Loans and finance receivables</t>
        </is>
      </c>
      <c r="B4" s="4" t="inlineStr">
        <is>
          <t xml:space="preserve">Notes to Consolidated Financial Statements (Continued) Note 7. Loans and finance receivables Loans and finance receivables are summarized as follows (in millions).
September 30, 2021
December 31, 2020
Loans and finance receivables before allowances and discounts
$
21,685
$
20,436
Allowances for uncollectible loans
(744
)
(712
)
Unamortized acquisition discounts and points
(544
)
(523
)
$
20,397
$
19,201
Loans and finance receivables are principally manufactured home loans, and to a lesser extent, commercial loans and site-built home loans. Reconciliations of the allowance for credit losses on loans and finance receivables for each of the first nine months of 2021 and 2020 follow (in millions).
2021
2020
Balance at beginning of year
$
712
$
167
Adoption of ASC 326
—
486
Provision for credit losses
65
177
Charge-offs, net of recoveries
(33
)
(99
)
Balance at September 30
$
744
$
731
As of September 30, 2021, approximately 99% of home loan balances were evaluated collectively for impairment. As of September 30, 2021, we considered approximately 97% of the loan balances to be current as to payment status. A summary of performing and non-performing home loans before discounts and allowances by year of loan origination as of September 30, 2021 follows (in millions).
Origination Year
2021
2020
2019
2018
2017
Prior
Total
Performing
$
3,794
$
3,264
$
2,308
$
1,748
$
1,300
$
7,126
$
19,540
Non-performing
2
3
6
6
5
40
62
$
3,796
$
3,267
$
2,314
$
1,754
$
1,305
$
7,166
$
19,602
We are party to an agreement with Seritage Growth Properties to provide a $2.0 billion term loan facility, which expires on July 31, 2023. The outstanding loan under the facility was approximately $1.6 billion at September 30, 2021 and December 31, 2020, and is secured by mortgages on real estate properties. In the first quarter of 2020, we provided a loan to Lee Enterprises, Inc. in connection with its acquisition of our newspaper operations and the repayment of its then outstanding credit facilities. The loan balance was $483 million as of September 30, 2021 and $524 million at December 31, 2020. We are the sole lender to each of these entities and each of these loans is current as to payment stat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1</t>
        </is>
      </c>
    </row>
    <row r="3">
      <c r="A3" s="3" t="inlineStr">
        <is>
          <t>Receivables [Abstract]</t>
        </is>
      </c>
    </row>
    <row r="4">
      <c r="A4" s="4" t="inlineStr">
        <is>
          <t>Other receivables</t>
        </is>
      </c>
      <c r="B4" s="4" t="inlineStr">
        <is>
          <t>Note 8. Other receivables Other receivables are comprised of the following (in millions).
September 30, 2021
December 31, 2020
Insurance and other:
Insurance premiums receivable
$
16,151
$
14,025
Reinsurance recoverables
4,892
4,805
Trade receivables
13,579
11,521
Other
3,344
2,637
Allowances for uncollectible accounts
(689
)
(678
)
$
37,277
$
32,310
Railroad, utilities and energy:
Trade receivables
$
3,780
$
3,235
Other
720
438
Allowances for uncollectible accounts
(176
)
(131
)
$
4,324
$
3,542
Notes to Consolidated Financial Statements (Continued) Note 8. Other receivables (Continued) Provisions for credit losses in the first nine months with respect to receivables summarized above were $335 million in 2021 and $449 million in 2020. Charge-offs, net of recoveries, in the first nine months were $279 million in 2021 and $238 million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9. Inventories Inventories are comprised of the following (in millions).
September 30, 2021
December 31, 2020
Raw materials
$
5,389
$
4,821
Work in process and other
3,290
2,541
Finished manufactured goods
4,446
4,412
Goods acquired for resale
7,066
7,434
$
20,191
$
19,2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9 Months Ended</t>
        </is>
      </c>
    </row>
    <row r="2">
      <c r="B2" s="2" t="inlineStr">
        <is>
          <t>Sep. 30, 2021</t>
        </is>
      </c>
    </row>
    <row r="3">
      <c r="A3" s="4" t="inlineStr">
        <is>
          <t>Property, plant and equipment including equipment held for lease</t>
        </is>
      </c>
      <c r="B3" s="4" t="inlineStr">
        <is>
          <t>Note 10. Property, plant and equipment A summary of property, plant and equipment of our insurance and other businesses follows (in millions).
September 30, 2021
December 31, 2020
Land, buildings and improvements
$
13,846
$
13,799
Machinery and equipment
25,849
25,488
Furniture, fixtures and other
4,670
4,530
44,365
43,817
Accumulated depreciation
(23,643
)
(22,617
)
$
20,722
$
21,200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September 30, 2021
December 31, 2020
Railroad:
Land, track structure and other roadway
$
65,167
$
63,824
Locomotives, freight cars and other equipment
13,784
13,523
Construction in progress
1,030
916
79,981
78,263
Accumulated depreciation
(14,641
)
(13,175
)
65,340
65,088
Utilities and energy:
Utility generation, transmission and distribution systems
89,026
86,730
Interstate natural gas pipeline assets
17,044
16,667
Independent power plants and other assets
13,009
12,671
Construction in progress
4,343
3,308
123,422
119,376
Accumulated depreciation
(35,361
)
(33,248
)
88,061
86,128
$
153,401
$
151,216
Depreciation expense for the first nine months of 2021 and 2020 is summarized below (in millions).
First Nine Months
2021
2020
Insurance and other
$
1,725
$
1,725
Railroad, utilities and energy
4,485
4,105
$
6,210
$
5,830</t>
        </is>
      </c>
    </row>
    <row r="4">
      <c r="A4" s="4" t="inlineStr">
        <is>
          <t>Equipment held for lease [Member]</t>
        </is>
      </c>
    </row>
    <row r="5">
      <c r="A5" s="4" t="inlineStr">
        <is>
          <t>Property, plant and equipment including equipment held for lease</t>
        </is>
      </c>
      <c r="B5" s="4" t="inlineStr">
        <is>
          <t>Notes to Consolidated Financial Statements (Continued) Note 11. Equipment held for lease Equipment held for lease includes railcars, aircraft, over-the-road trailers, intermodal tank containers, cranes, storage units and furniture. A summary of equipment held for lease follows (in millions).
September 30, 2021
December 31, 2020
Railcars
$
9,482
$
9,402
Aircraft
8,852
8,204
Other
5,031
4,868
23,365
22,474
Accumulated depreciation
(8,613
)
(7,873
)
$
14,752
$
14,601
Depreciation expense for equipment held for lease in the first nine months was $861 million in 2021 and $900 million in 2020. Fixed and variable
Third Quarter
First Nine Months
2021
2020
2021
2020
Fixed lease revenue
$
1,151
$
1,047
$
3,318
$
3,205
Variable lease revenue
414
269
1,018
700
$
1,565
$
1,316
$
4,336
$
3,9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Note 12. Goodwill and other intangible assets Reconciliations of the changes in the carrying value of goodwill for the first nine months of 2021 and for the year ended December 31, 2020 follow (in millions).
September 30, 2021
December 31, 2020
Balance at beginning of year
$
73,734
$
81,882
Acquisitions of businesses
182
1,758
Impairment charges
—
(10,033
)
Other, including foreign currency translation
(146
)
127
Balance at end of period*
$
73,770
$
73,734
*
Net of accumulated goodwill impairments of $11.0 billion as of September 30, 2021 and December 31, 2020. Other intangible assets and related accumulated amortization are summarized as follows (in millions).
September 30, 2021
December 31, 2020
Gross carrying amount
Accumulated amortization
Gross carrying amount
Accumulated amortization
Insurance and other:
Customer relationships
$
27,331
$
6,281
$
27,374
$
5,756
Trademarks and trade names
5,178
797
5,206
779
Patents and technology
4,763
3,442
4,766
3,313
Other
3,317
1,426
3,339
1,375
$
40,589
$
11,946
$
40,685
$
11,223
Railroad, utilities and energy:
Customer relationships
$
678
$
388
$
678
$
361
Trademarks, trade names and other
1,005
133
1,003
98
$
1,683
$
521
$
1,681
$
459
Notes to Consolidated Financial Statements (Continued) Note 12. Goodwill and other intangible assets (Continued) Intangible asset amortization expense in the first nine months was $942 million in 2021 and $962 million in 2020. Intangible assets with indefinite lives were $18.3 billion as of September 30, 2021 and December 31, 2020 and primarily related to certain customer relationships and trademarks and trade names. During 2020, we concluded it was necessary to reevaluate goodwill and indefinite-lived intangible assets of certain of our reporting units for impairment due to the disruptions arising from the COVID-19 pandemic. We recorded pre-tax goodwill impairment charges of approximately $10 billion and pre-tax indefinite-lived intangible asset impairment charges of $638 million in the second quarter of 2020. Approximately $10 billion of these charges related to Precision Castparts Corp. (“PCC”), the largest business within Berkshire's manufacturing segment. The carrying value of PCC-related goodwill and indefinite-lived intangible assets prior to the impairment charges was approximately $31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Consolidated Balance Sheets £ in Millions, $ in Millions, € in Billions, ¥ in Billions</t>
        </is>
      </c>
      <c r="C1" s="2" t="inlineStr">
        <is>
          <t>Sep. 30, 2021USD ($)</t>
        </is>
      </c>
      <c r="E1" s="2" t="inlineStr">
        <is>
          <t>Dec. 31, 2020USD ($)</t>
        </is>
      </c>
    </row>
    <row r="2">
      <c r="A2" s="3" t="inlineStr">
        <is>
          <t>ASSETS</t>
        </is>
      </c>
    </row>
    <row r="3">
      <c r="A3" s="4" t="inlineStr">
        <is>
          <t>Investments in fixed maturity securities</t>
        </is>
      </c>
      <c r="C3" s="6" t="n">
        <v>18125</v>
      </c>
      <c r="E3" s="6" t="n">
        <v>20410</v>
      </c>
    </row>
    <row r="4">
      <c r="A4" s="4" t="inlineStr">
        <is>
          <t>Investments in equity securities</t>
        </is>
      </c>
      <c r="C4" s="5" t="n">
        <v>310739</v>
      </c>
      <c r="D4" s="4" t="inlineStr">
        <is>
          <t>[1]</t>
        </is>
      </c>
      <c r="E4" s="5" t="n">
        <v>281170</v>
      </c>
      <c r="F4" s="4" t="inlineStr">
        <is>
          <t>[2]</t>
        </is>
      </c>
    </row>
    <row r="5">
      <c r="A5" s="4" t="inlineStr">
        <is>
          <t>Loans and finance receivables</t>
        </is>
      </c>
      <c r="C5" s="5" t="n">
        <v>20397</v>
      </c>
      <c r="E5" s="5" t="n">
        <v>19201</v>
      </c>
    </row>
    <row r="6">
      <c r="A6" s="4" t="inlineStr">
        <is>
          <t>Inventories</t>
        </is>
      </c>
      <c r="C6" s="5" t="n">
        <v>20191</v>
      </c>
      <c r="E6" s="5" t="n">
        <v>19208</v>
      </c>
    </row>
    <row r="7">
      <c r="A7" s="4" t="inlineStr">
        <is>
          <t>Equipment held for lease</t>
        </is>
      </c>
      <c r="C7" s="5" t="n">
        <v>14752</v>
      </c>
      <c r="E7" s="5" t="n">
        <v>14601</v>
      </c>
    </row>
    <row r="8">
      <c r="A8" s="4" t="inlineStr">
        <is>
          <t>Goodwill</t>
        </is>
      </c>
      <c r="B8" s="4" t="inlineStr">
        <is>
          <t>[3]</t>
        </is>
      </c>
      <c r="C8" s="5" t="n">
        <v>73770</v>
      </c>
      <c r="E8" s="5" t="n">
        <v>73734</v>
      </c>
    </row>
    <row r="9">
      <c r="A9" s="4" t="inlineStr">
        <is>
          <t>Deferred charges under retroactive reinsurance contracts</t>
        </is>
      </c>
      <c r="C9" s="5" t="n">
        <v>11732</v>
      </c>
      <c r="E9" s="5" t="n">
        <v>12441</v>
      </c>
    </row>
    <row r="10">
      <c r="A10" s="4" t="inlineStr">
        <is>
          <t>Total assets</t>
        </is>
      </c>
      <c r="C10" s="5" t="n">
        <v>920758</v>
      </c>
      <c r="E10" s="5" t="n">
        <v>873729</v>
      </c>
    </row>
    <row r="11">
      <c r="A11" s="3" t="inlineStr">
        <is>
          <t>LIABILITIES</t>
        </is>
      </c>
    </row>
    <row r="12">
      <c r="A12" s="4" t="inlineStr">
        <is>
          <t>Unpaid losses and loss adjustment expenses</t>
        </is>
      </c>
      <c r="C12" s="5" t="n">
        <v>85754</v>
      </c>
      <c r="E12" s="5" t="n">
        <v>79854</v>
      </c>
    </row>
    <row r="13">
      <c r="A13" s="4" t="inlineStr">
        <is>
          <t>Unpaid losses and loss adjustment expenses under retroactive reinsurance contracts</t>
        </is>
      </c>
      <c r="C13" s="5" t="n">
        <v>39721</v>
      </c>
      <c r="E13" s="5" t="n">
        <v>40966</v>
      </c>
    </row>
    <row r="14">
      <c r="A14" s="4" t="inlineStr">
        <is>
          <t>Income taxes, principally deferred</t>
        </is>
      </c>
      <c r="C14" s="5" t="n">
        <v>82248</v>
      </c>
      <c r="E14" s="5" t="n">
        <v>74098</v>
      </c>
    </row>
    <row r="15">
      <c r="A15" s="4" t="inlineStr">
        <is>
          <t>Total liabilities</t>
        </is>
      </c>
      <c r="C15" s="5" t="n">
        <v>439683</v>
      </c>
      <c r="E15" s="5" t="n">
        <v>422393</v>
      </c>
    </row>
    <row r="16">
      <c r="A16" s="3" t="inlineStr">
        <is>
          <t>Shareholders’ equity:</t>
        </is>
      </c>
    </row>
    <row r="17">
      <c r="A17" s="4" t="inlineStr">
        <is>
          <t>Common stock</t>
        </is>
      </c>
      <c r="C17" s="5" t="n">
        <v>8</v>
      </c>
      <c r="E17" s="5" t="n">
        <v>8</v>
      </c>
    </row>
    <row r="18">
      <c r="A18" s="4" t="inlineStr">
        <is>
          <t>Capital in excess of par value</t>
        </is>
      </c>
      <c r="C18" s="5" t="n">
        <v>35603</v>
      </c>
      <c r="E18" s="5" t="n">
        <v>35626</v>
      </c>
    </row>
    <row r="19">
      <c r="A19" s="4" t="inlineStr">
        <is>
          <t>Accumulated other comprehensive income</t>
        </is>
      </c>
      <c r="C19" s="5" t="n">
        <v>-4834</v>
      </c>
      <c r="E19" s="5" t="n">
        <v>-4243</v>
      </c>
    </row>
    <row r="20">
      <c r="A20" s="4" t="inlineStr">
        <is>
          <t>Retained earnings</t>
        </is>
      </c>
      <c r="C20" s="5" t="n">
        <v>494775</v>
      </c>
      <c r="E20" s="5" t="n">
        <v>444626</v>
      </c>
    </row>
    <row r="21">
      <c r="A21" s="4" t="inlineStr">
        <is>
          <t>Treasury stock, at cost</t>
        </is>
      </c>
      <c r="C21" s="5" t="n">
        <v>-53072</v>
      </c>
      <c r="E21" s="5" t="n">
        <v>-32853</v>
      </c>
    </row>
    <row r="22">
      <c r="A22" s="4" t="inlineStr">
        <is>
          <t>Berkshire Hathaway shareholders’ equity</t>
        </is>
      </c>
      <c r="C22" s="5" t="n">
        <v>472480</v>
      </c>
      <c r="E22" s="5" t="n">
        <v>443164</v>
      </c>
    </row>
    <row r="23">
      <c r="A23" s="4" t="inlineStr">
        <is>
          <t>Noncontrolling interests</t>
        </is>
      </c>
      <c r="C23" s="5" t="n">
        <v>8595</v>
      </c>
      <c r="E23" s="5" t="n">
        <v>8172</v>
      </c>
    </row>
    <row r="24">
      <c r="A24" s="4" t="inlineStr">
        <is>
          <t>Total shareholders’ equity</t>
        </is>
      </c>
      <c r="C24" s="5" t="n">
        <v>481075</v>
      </c>
      <c r="E24" s="5" t="n">
        <v>451336</v>
      </c>
    </row>
    <row r="25">
      <c r="A25" s="4" t="inlineStr">
        <is>
          <t>Total liabilities and shareholders' equity</t>
        </is>
      </c>
      <c r="C25" s="5" t="n">
        <v>920758</v>
      </c>
      <c r="E25" s="5" t="n">
        <v>873729</v>
      </c>
    </row>
    <row r="26">
      <c r="A26" s="4" t="inlineStr">
        <is>
          <t>Insurance and Other [Member]</t>
        </is>
      </c>
    </row>
    <row r="27">
      <c r="A27" s="3" t="inlineStr">
        <is>
          <t>ASSETS</t>
        </is>
      </c>
    </row>
    <row r="28">
      <c r="A28" s="4" t="inlineStr">
        <is>
          <t>Cash and cash equivalents</t>
        </is>
      </c>
      <c r="B28" s="4" t="inlineStr">
        <is>
          <t>[4]</t>
        </is>
      </c>
      <c r="C28" s="5" t="n">
        <v>65156</v>
      </c>
      <c r="E28" s="5" t="n">
        <v>44714</v>
      </c>
    </row>
    <row r="29">
      <c r="A29" s="4" t="inlineStr">
        <is>
          <t>Short-term investments in U.S. Treasury Bills</t>
        </is>
      </c>
      <c r="C29" s="5" t="n">
        <v>79209</v>
      </c>
      <c r="E29" s="5" t="n">
        <v>90300</v>
      </c>
    </row>
    <row r="30">
      <c r="A30" s="4" t="inlineStr">
        <is>
          <t>Investments in fixed maturity securities</t>
        </is>
      </c>
      <c r="C30" s="5" t="n">
        <v>18125</v>
      </c>
      <c r="E30" s="5" t="n">
        <v>20410</v>
      </c>
    </row>
    <row r="31">
      <c r="A31" s="4" t="inlineStr">
        <is>
          <t>Investments in equity securities</t>
        </is>
      </c>
      <c r="C31" s="5" t="n">
        <v>310739</v>
      </c>
      <c r="E31" s="5" t="n">
        <v>281170</v>
      </c>
    </row>
    <row r="32">
      <c r="A32" s="4" t="inlineStr">
        <is>
          <t>Equity method investments</t>
        </is>
      </c>
      <c r="C32" s="5" t="n">
        <v>16658</v>
      </c>
      <c r="E32" s="5" t="n">
        <v>17303</v>
      </c>
    </row>
    <row r="33">
      <c r="A33" s="4" t="inlineStr">
        <is>
          <t>Loans and finance receivables</t>
        </is>
      </c>
      <c r="C33" s="5" t="n">
        <v>20397</v>
      </c>
      <c r="E33" s="5" t="n">
        <v>19201</v>
      </c>
    </row>
    <row r="34">
      <c r="A34" s="4" t="inlineStr">
        <is>
          <t>Other receivables</t>
        </is>
      </c>
      <c r="C34" s="5" t="n">
        <v>37277</v>
      </c>
      <c r="E34" s="5" t="n">
        <v>32310</v>
      </c>
    </row>
    <row r="35">
      <c r="A35" s="4" t="inlineStr">
        <is>
          <t>Inventories</t>
        </is>
      </c>
      <c r="C35" s="5" t="n">
        <v>20191</v>
      </c>
      <c r="E35" s="5" t="n">
        <v>19208</v>
      </c>
    </row>
    <row r="36">
      <c r="A36" s="4" t="inlineStr">
        <is>
          <t>Property, plant and equipment</t>
        </is>
      </c>
      <c r="C36" s="5" t="n">
        <v>20722</v>
      </c>
      <c r="E36" s="5" t="n">
        <v>21200</v>
      </c>
    </row>
    <row r="37">
      <c r="A37" s="4" t="inlineStr">
        <is>
          <t>Equipment held for lease</t>
        </is>
      </c>
      <c r="C37" s="5" t="n">
        <v>14752</v>
      </c>
      <c r="E37" s="5" t="n">
        <v>14601</v>
      </c>
    </row>
    <row r="38">
      <c r="A38" s="4" t="inlineStr">
        <is>
          <t>Goodwill</t>
        </is>
      </c>
      <c r="C38" s="5" t="n">
        <v>47090</v>
      </c>
      <c r="E38" s="5" t="n">
        <v>47121</v>
      </c>
    </row>
    <row r="39">
      <c r="A39" s="4" t="inlineStr">
        <is>
          <t>Other intangible assets</t>
        </is>
      </c>
      <c r="C39" s="5" t="n">
        <v>28643</v>
      </c>
      <c r="E39" s="5" t="n">
        <v>29462</v>
      </c>
    </row>
    <row r="40">
      <c r="A40" s="4" t="inlineStr">
        <is>
          <t>Deferred charges under retroactive reinsurance contracts</t>
        </is>
      </c>
      <c r="C40" s="5" t="n">
        <v>11732</v>
      </c>
      <c r="E40" s="5" t="n">
        <v>12441</v>
      </c>
    </row>
    <row r="41">
      <c r="A41" s="4" t="inlineStr">
        <is>
          <t>Other</t>
        </is>
      </c>
      <c r="C41" s="5" t="n">
        <v>16301</v>
      </c>
      <c r="E41" s="5" t="n">
        <v>14580</v>
      </c>
    </row>
    <row r="42">
      <c r="A42" s="4" t="inlineStr">
        <is>
          <t>Total assets</t>
        </is>
      </c>
      <c r="C42" s="5" t="n">
        <v>706992</v>
      </c>
      <c r="E42" s="5" t="n">
        <v>664021</v>
      </c>
    </row>
    <row r="43">
      <c r="A43" s="3" t="inlineStr">
        <is>
          <t>LIABILITIES</t>
        </is>
      </c>
    </row>
    <row r="44">
      <c r="A44" s="4" t="inlineStr">
        <is>
          <t>Unpaid losses and loss adjustment expenses</t>
        </is>
      </c>
      <c r="C44" s="5" t="n">
        <v>85754</v>
      </c>
      <c r="E44" s="5" t="n">
        <v>79854</v>
      </c>
    </row>
    <row r="45">
      <c r="A45" s="4" t="inlineStr">
        <is>
          <t>Unpaid losses and loss adjustment expenses under retroactive reinsurance contracts</t>
        </is>
      </c>
      <c r="C45" s="5" t="n">
        <v>39721</v>
      </c>
      <c r="E45" s="5" t="n">
        <v>40966</v>
      </c>
    </row>
    <row r="46">
      <c r="A46" s="4" t="inlineStr">
        <is>
          <t>Unearned premiums</t>
        </is>
      </c>
      <c r="C46" s="5" t="n">
        <v>25239</v>
      </c>
      <c r="E46" s="5" t="n">
        <v>21395</v>
      </c>
    </row>
    <row r="47">
      <c r="A47" s="4" t="inlineStr">
        <is>
          <t>Life, annuity and health insurance benefits</t>
        </is>
      </c>
      <c r="C47" s="5" t="n">
        <v>22409</v>
      </c>
      <c r="E47" s="5" t="n">
        <v>21616</v>
      </c>
    </row>
    <row r="48">
      <c r="A48" s="4" t="inlineStr">
        <is>
          <t>Other policyholder liabilities</t>
        </is>
      </c>
      <c r="C48" s="5" t="n">
        <v>8863</v>
      </c>
      <c r="E48" s="5" t="n">
        <v>8670</v>
      </c>
    </row>
    <row r="49">
      <c r="A49" s="4" t="inlineStr">
        <is>
          <t>Accounts payable, accruals and other liabilities</t>
        </is>
      </c>
      <c r="C49" s="5" t="n">
        <v>31154</v>
      </c>
      <c r="E49" s="5" t="n">
        <v>29279</v>
      </c>
    </row>
    <row r="50">
      <c r="A50" s="4" t="inlineStr">
        <is>
          <t>Derivative contract liabilities</t>
        </is>
      </c>
      <c r="C50" s="5" t="n">
        <v>286</v>
      </c>
      <c r="E50" s="5" t="n">
        <v>1065</v>
      </c>
    </row>
    <row r="51">
      <c r="A51" s="4" t="inlineStr">
        <is>
          <t>Aircraft repurchase liabilities and unearned lease revenues</t>
        </is>
      </c>
      <c r="C51" s="5" t="n">
        <v>5840</v>
      </c>
      <c r="E51" s="5" t="n">
        <v>5856</v>
      </c>
    </row>
    <row r="52">
      <c r="A52" s="4" t="inlineStr">
        <is>
          <t>Notes payable and other borrowings</t>
        </is>
      </c>
      <c r="C52" s="5" t="n">
        <v>39645</v>
      </c>
      <c r="E52" s="5" t="n">
        <v>41522</v>
      </c>
    </row>
    <row r="53">
      <c r="A53" s="4" t="inlineStr">
        <is>
          <t>Total liabilities</t>
        </is>
      </c>
      <c r="C53" s="5" t="n">
        <v>258911</v>
      </c>
      <c r="E53" s="5" t="n">
        <v>250223</v>
      </c>
    </row>
    <row r="54">
      <c r="A54" s="4" t="inlineStr">
        <is>
          <t>Railroad, Utilities and Energy [Member]</t>
        </is>
      </c>
    </row>
    <row r="55">
      <c r="A55" s="3" t="inlineStr">
        <is>
          <t>ASSETS</t>
        </is>
      </c>
    </row>
    <row r="56">
      <c r="A56" s="4" t="inlineStr">
        <is>
          <t>Cash and cash equivalents</t>
        </is>
      </c>
      <c r="B56" s="4" t="inlineStr">
        <is>
          <t>[4]</t>
        </is>
      </c>
      <c r="C56" s="5" t="n">
        <v>4833</v>
      </c>
      <c r="E56" s="5" t="n">
        <v>3276</v>
      </c>
    </row>
    <row r="57">
      <c r="A57" s="4" t="inlineStr">
        <is>
          <t>Receivables</t>
        </is>
      </c>
      <c r="C57" s="5" t="n">
        <v>4324</v>
      </c>
      <c r="E57" s="5" t="n">
        <v>3542</v>
      </c>
    </row>
    <row r="58">
      <c r="A58" s="4" t="inlineStr">
        <is>
          <t>Property, plant and equipment</t>
        </is>
      </c>
      <c r="C58" s="5" t="n">
        <v>153401</v>
      </c>
      <c r="E58" s="5" t="n">
        <v>151216</v>
      </c>
    </row>
    <row r="59">
      <c r="A59" s="4" t="inlineStr">
        <is>
          <t>Goodwill</t>
        </is>
      </c>
      <c r="C59" s="5" t="n">
        <v>26680</v>
      </c>
      <c r="E59" s="5" t="n">
        <v>26613</v>
      </c>
    </row>
    <row r="60">
      <c r="A60" s="4" t="inlineStr">
        <is>
          <t>Regulatory assets</t>
        </is>
      </c>
      <c r="C60" s="5" t="n">
        <v>3842</v>
      </c>
      <c r="E60" s="5" t="n">
        <v>3440</v>
      </c>
    </row>
    <row r="61">
      <c r="A61" s="4" t="inlineStr">
        <is>
          <t>Other</t>
        </is>
      </c>
      <c r="C61" s="5" t="n">
        <v>20686</v>
      </c>
      <c r="E61" s="5" t="n">
        <v>21621</v>
      </c>
    </row>
    <row r="62">
      <c r="A62" s="4" t="inlineStr">
        <is>
          <t>Total assets</t>
        </is>
      </c>
      <c r="C62" s="5" t="n">
        <v>213766</v>
      </c>
      <c r="E62" s="5" t="n">
        <v>209708</v>
      </c>
    </row>
    <row r="63">
      <c r="A63" s="3" t="inlineStr">
        <is>
          <t>LIABILITIES</t>
        </is>
      </c>
    </row>
    <row r="64">
      <c r="A64" s="4" t="inlineStr">
        <is>
          <t>Accounts payable, accruals and other liabilities</t>
        </is>
      </c>
      <c r="C64" s="5" t="n">
        <v>15978</v>
      </c>
      <c r="E64" s="5" t="n">
        <v>15224</v>
      </c>
    </row>
    <row r="65">
      <c r="A65" s="4" t="inlineStr">
        <is>
          <t>Regulatory liabilities</t>
        </is>
      </c>
      <c r="C65" s="5" t="n">
        <v>7226</v>
      </c>
      <c r="E65" s="5" t="n">
        <v>7475</v>
      </c>
    </row>
    <row r="66">
      <c r="A66" s="4" t="inlineStr">
        <is>
          <t>Notes payable and other borrowings</t>
        </is>
      </c>
      <c r="C66" s="5" t="n">
        <v>75320</v>
      </c>
      <c r="E66" s="5" t="n">
        <v>75373</v>
      </c>
    </row>
    <row r="67">
      <c r="A67" s="4" t="inlineStr">
        <is>
          <t>Total liabilities</t>
        </is>
      </c>
      <c r="C67" s="6" t="n">
        <v>98524</v>
      </c>
      <c r="E67" s="6" t="n">
        <v>98072</v>
      </c>
    </row>
    <row r="68"/>
    <row r="69">
      <c r="A69" s="4" t="inlineStr">
        <is>
          <t>[1]</t>
        </is>
      </c>
      <c r="B69" s="4" t="inlineStr">
        <is>
          <t>Approximately 70% of the aggregate fair value was concentrated in four companies (American Express Company – $25.4 billion; Apple Inc. – $128.4 billion; Bank of America Corporation – $43.9 billion and The Coca-Cola Company – $21.0 billion).</t>
        </is>
      </c>
    </row>
    <row r="70">
      <c r="A70" s="4" t="inlineStr">
        <is>
          <t>[2]</t>
        </is>
      </c>
      <c r="B70" s="4" t="inlineStr">
        <is>
          <t>Approximately 68% of the aggregate fair value was concentrated in four companies (American Express Company – $18.3 billion; Apple Inc. – $120.4 billion; Bank of America Corporation – $31.3 billion and The Coca-Cola Company – $21.9 billion).</t>
        </is>
      </c>
    </row>
    <row r="71">
      <c r="A71" s="4" t="inlineStr">
        <is>
          <t>[3]</t>
        </is>
      </c>
      <c r="B71" s="4" t="inlineStr">
        <is>
          <t>Net of accumulated goodwill impairments of $11.0 billion as of September 30, 2021 and December 31, 2020.</t>
        </is>
      </c>
    </row>
    <row r="72">
      <c r="A72" s="4" t="inlineStr">
        <is>
          <t>[4]</t>
        </is>
      </c>
      <c r="B72" s="4" t="inlineStr">
        <is>
          <t>Includes U.S. Treasury Bills with maturities of three months or less when purchased of $37.9 billion at September 30, 2021 and $23.2 billion at December 31, 2020.</t>
        </is>
      </c>
    </row>
  </sheetData>
  <mergeCells count="8">
    <mergeCell ref="A1:B1"/>
    <mergeCell ref="C1:D1"/>
    <mergeCell ref="E1:F1"/>
    <mergeCell ref="A68:E68"/>
    <mergeCell ref="B69:E69"/>
    <mergeCell ref="B70:E70"/>
    <mergeCell ref="B71:E71"/>
    <mergeCell ref="B72:E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9 Months Ended</t>
        </is>
      </c>
    </row>
    <row r="2">
      <c r="B2" s="2" t="inlineStr">
        <is>
          <t>Sep. 30, 2021</t>
        </is>
      </c>
    </row>
    <row r="3">
      <c r="A3" s="3" t="inlineStr">
        <is>
          <t>Insurance [Abstract]</t>
        </is>
      </c>
    </row>
    <row r="4">
      <c r="A4" s="4" t="inlineStr">
        <is>
          <t>Unpaid losses and loss adjustment expenses</t>
        </is>
      </c>
      <c r="B4" s="4" t="inlineStr">
        <is>
          <t xml:space="preserve">Note 13. Unpaid losses and loss adjustment expenses Our liabilities for unpaid losses and loss adjustment expenses (also referred to as “claim liabilities”) under property and casualty insurance and reinsurance contracts are based upon estimates of the ultimate claim costs associated with claim occurrences as of the balance sheet date and include estimates for incurred-but-not-reported (“IBNR”) claims. A reconciliation of the changes in claim liabilities, excluding liabilities under retroactive reinsurance contracts (see Note 14), for each of the nine-month periods ending September 30, 2021 and 2020 follows (in millions).
2021
2020
Balances at beginning of year:
Gross liabilities
$
79,854
$
73,019
Reinsurance recoverable on unpaid losses
(2,912
)
(2,855
)
Net liabilities
76,942
70,164
Incurred losses and loss adjustment expenses:
Current accident year events
38,447
31,777
Prior accident years’ events
(2,151
)
69
Total
36,296
31,846
Paid losses and loss adjustment expenses:
Current accident year events
(15,277
)
(11,691
)
Prior accident years’ events
(15,076
)
(15,259
)
Total
(30,353
)
(26,950
)
Foreign currency translation adjustment
(119
)
124
Balances at September 30:
Net liabilities
82,766
75,184
Reinsurance recoverable on unpaid losses
2,988
2,857
Gross liabilities
$
85,754
$
78,041
Incurred losses and loss adjustment expenses shown in the preceding table were recorded in earnings and related to insured events occurring in the current year (“current accident year”) and events occurring in all prior years (“prior accident years”). Current accident year incurred losses in 2021 included approximately $2.7 billion from significant catastrophe events (losses in excess of $100 million per event) in the U.S. and Europe, including approximately $2.2 billion in the third quarter, primarily from Hurricane Ida and floods in Europe. We recorded a net reduction of estimated ultimate liabilities for prior accident years of $2.2 billion in the first nine months of 2021 compared to a net increase of $69 million in 2020, which produced a corresponding decrease in 2021 and an increase in 2020 in incurred losses and loss adjustment expenses. These amounts represented 2.8% in 2021 and 0.1% in 2020 of the net liabilities at the beginning of each year. Estimated ultimate liabilities for prior years’ loss events with respect to primary insurance were reduced $1.6 billion in the first nine months of 2021 compared to $273 million in 2020. The reduction in 2021 derived primarily from private passenger automobile claims, and to a lesser extent medical professional liability and workers’ compensation claims. Estimated ultimate liabilities for prior years’ loss events related to reinsurance assumed in the first nine months decreased $564 million in 2021 and increased $342 million in 2020, which included increased provisions for legacy casualty exp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9 Months Ended</t>
        </is>
      </c>
    </row>
    <row r="2">
      <c r="B2" s="2" t="inlineStr">
        <is>
          <t>Sep. 30, 2021</t>
        </is>
      </c>
    </row>
    <row r="3">
      <c r="A3" s="3" t="inlineStr">
        <is>
          <t>Insurance [Abstract]</t>
        </is>
      </c>
    </row>
    <row r="4">
      <c r="A4" s="4" t="inlineStr">
        <is>
          <t>Retroactive reinsurance contracts</t>
        </is>
      </c>
      <c r="B4" s="4" t="inlineStr">
        <is>
          <t xml:space="preserve">Notes to Consolidated Financial Statements (Continued) Note 14.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when applicable, once a contractual retention amount has been reached. Reconciliations of the changes in estimated liabilities for retroactive reinsurance unpaid losses and loss adjustment expenses (“claim liabilities”) and related deferred charges reinsurance assumed for each of the nine-month periods ending September 30, 2021 and 2020 follow (in millions).
2021
2020
Unpaid losses and loss adjustment expenses
Deferred charges reinsurance assumed
Unpaid losses and loss adjustment expenses
Deferred charges reinsurance assumed
Balances at beginning of year
$
40,966
$
(12,441
)
$
42,441
$
(13,747
)
Incurred losses and loss adjustment expenses:
Current year contracts
82
—
—
—
Prior years’ contracts
(9
)
709
131
735
Total
73
709
131
735
Paid losses and loss adjustment expenses
(1,318
)
—
(786
)
—
Balances at September 30
$
39,721
$
(11,732
)
$
41,786
$
(13,012
)
Incurred losses and loss adjustment expenses, net of deferred charges
$
782
$
866
In the preceding table, classifications of incurred losses and loss adjustment expenses are based on the inception dates of the contracts, which reflect when our exposure to losses begins. Incurred losses and loss adjustment expenses for prior years’ contracts were $700 million in 2021 and $866 million in 2020, which consisted of recurring amortization of deferred charges and the effects of changes in the expected timing and amount of future loss payments. Berkshire’s subsidiary, National Indemnity Company (“NICO”), is party to a contract with certain subsidiaries of American International Group, Inc. (collectively, “AIG”), in which NICO’s ultimate liability is contractually limited to $20 billion. Claim payments to AIG commenced in 2021. Our estimated unpaid claim liabilities with regard to the AIG contract were approximately $16.8 billion at September 30, 2021, reflecting paid claims of $837 million during the first nine months of 2021, and $17.7 billion at December 31, 2020. Deferred charges related to the AIG contract were approximately $5.0 billion at September 30, 2021 and $5.4 billion at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9 Months Ended</t>
        </is>
      </c>
    </row>
    <row r="2">
      <c r="B2" s="2" t="inlineStr">
        <is>
          <t>Sep. 30, 2021</t>
        </is>
      </c>
    </row>
    <row r="3">
      <c r="A3" s="3" t="inlineStr">
        <is>
          <t>Debt Disclosure [Abstract]</t>
        </is>
      </c>
    </row>
    <row r="4">
      <c r="A4" s="4" t="inlineStr">
        <is>
          <t>Notes payable and other borrowings</t>
        </is>
      </c>
      <c r="B4" s="4" t="inlineStr">
        <is>
          <t xml:space="preserve">Note 15. Notes payable and other borrowings Notes payable and other borrowings are summarized below (in millions). The weighted average interest rates and maturity date ranges shown in the following tables are based on borrowings as of September 30, 2021.
Weighted Average Interest Rate
September 30, 2021
December 31, 2020
Insurance and other:
Berkshire Hathaway Inc. (“Berkshire”):
U.S. Dollar denominated due 2022-2047
3.3
%
$
6,817
$
8,308
Euro denominated due 2023-2041
1.0
%
7,934
8,326
Japanese Yen denominated due 2023-2060
0.6
%
7,028
6,031
Berkshire Hathaway Finance Corporation (“BHFC”):
U.S. Dollar denominated due 2022-2051
3.6
%
10,757
10,766
Great Britain Pound denominated due 2039-2059
2.5
%
2,315
2,347
Other subsidiary borrowings due 2021-2045
4.1
%
4,497
4,682
Subsidiary short-term borrowings
2.8
%
297
1,062
$
39,645
$
41,522
Notes to Consolidated Financial Statements (Continued) Note 15. Notes payable and other borrowings (Continued) In the first nine months of 2021, Berkshire repaid €550 million and $1.5 billion of maturing senior notes. In January 2021, Berkshire issued €600 million of 0.5% senior notes due in 2041. In April 2021, Berkshire issued ¥160 billion (approximately $1.5 billion) of senior notes with maturity dates ranging from 2026 to 2041 and a weighted average interest rate of 0.5%.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In January 2021, BHFC repaid $750 million of maturing senior notes and issued $750 million of 2.5% senior notes due in 2051. The carrying values of Berkshire and BHFC non-U.S. Dollar denominated senior notes (€6.9 billion, £1.75 billion and ¥785.5 billion par at September 30, 2021) reflect the applicable exchange rates as of the balance sheet dates. The effects of changes in foreign currency exchange rates during the period are recorded in earnings as a component of selling, general and administrative expenses. Changes in the exchange rates resulted in pre-tax gains of $264 million in the third quarter and $939 million in the first nine months of 2021. In 2020, exchange rate changes produced pre-tax losses of $549 million in the third quarter and $447 million in the first nine months. In addition to BHFC borrowings, Berkshire guaranteed approximately $3.9 billion of other subsidiary borrowings at September 30, 2021. Generally, Berkshire’s guarantee of a subsidiary’s debt obligation is an absolute, unconditional and irrevocable guarantee for the full and prompt payment when due of all payment obligations.
Weighted Average Interest Rate
September 30, 2021
December 31, 2020
Railroad, utilities and energy:
Berkshire Hathaway Energy Company (“BHE”) and subsidiaries:
BHE senior unsecured debt due 2023-2051
4.3
%
$
13,001
$
13,447
Subsidiary and other debt due 2021-2064
4.1
%
37,096
36,420
Short-term borrowings
1.6
%
1,968
2,286
Burlington Northern Santa Fe ("BNSF") and subsidiaries due 2021-2097
4.5
%
23,255
23,220
$
75,320
$
75,373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which pertain to leverage ratios, interest coverage ratios and/or debt service coverage ratios. In the first nine months of 2021, BHE and its subsidiaries repaid $1.7 billion of term debt and issued $2.1 billion of term debt with a weighted average interest rate of 3.0% and maturities ranging from 2051 to 2052. BNSF’s borrowings are primarily senior unsecured debentures. During the first nine months of 2021, BNSF repaid $888 million of debt and issued $925 million of 3.3% term debt due in 2051. As of September 30, 2021, BNSF, BHE and their subsidiaries were in compliance with all applicable debt covenants. Berkshire does not guarantee any debt, borrowings or lines of credit of BNSF, BHE or their subsidiaries. As of September 30, 2021, our subsidiaries had unused lines of credit and commercial paper capacity aggregating approximately $10.5 billion to support short-term borrowing programs and provide additional liquidity. Such unused lines of credit included approximately $8.8 billion related to BHE and its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s to Consolidated Financial Statements (Continued) Note 16. Fair value measurements Our financial assets and liabilities are summarized below as of September 30, 2021 and December 31, 2020,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Value
Fair Value
Quoted Prices (Level 1)
Significant Other Observable Inputs (Level 2)
Significant Unobservable Inputs (Level 3)
September 30, 2021
Investments in fixed maturity securities:
U.S. Treasury, U.S. government corporations and agencies
$
3,388
$
3,388
$
3,345
$
43
$
—
Foreign governments
12,418
12,418
11,074
1,344
—
Corporate bonds
1,941
1,941
—
1,941
—
Other
378
378
—
378
—
Investments in equity securities
310,739
310,739
298,633
8
12,098
Investment in Kraft Heinz common stock
13,290
11,983
11,983
—
—
Loans and finance receivables
20,397
21,743
—
2,391
19,352
Derivative contract assets (1)
540
540
15
407
118
Derivative contract liabilities:
Railroad, utilities and energy (1)
130
130
3
69
58
Equity index put options
286
286
—
—
286
Notes payable and other borrowings:
Insurance and other
39,645
42,851
—
42,810
41
Railroad, utilities and energy
75,320
87,965
—
87,965
—
December 31, 2020
Investments in fixed maturity securities:
U.S. Treasury, U.S. government corporations and agencies
$
3,403
$
3,403
$
3,358
$
45
$
—
Foreign governments
11,338
11,338
9,259
2,079
—
Corporate bonds
5,191
5,191
—
5,191
—
Other
478
478
—
478
—
Investments in equity securities
281,170
281,170
271,848
38
9,284
Investment in Kraft Heinz common stock
13,336
11,280
11,280
—
—
Loans and finance receivables
19,201
20,554
—
2,692
17,862
Derivative contract assets (1)
270
270
1
72
197
Derivative contract liabilities:
Railroad, utilities and energy (1)
121
121
6
96
19
Equity index put options
1,065
1,065
—
—
1,065
Notes payable and other borrowings:
Insurance and other
41,522
46,676
—
46,665
11
Railroad, utilities and energy
75,373
92,593
—
92,593
—
(1)
Notes to Consolidated Financial Statements (Continued) Note 16. Fair value measurements (Continued) The fair values of substantially all of our financial instruments were measured using market or income approaches. The hierarchy for measuring fair value consists of Levels 1 through 3, which are described below. Level 1 Level 2 Level 3 Reconciliations of significant assets and liabilities measured and carried at fair value on a recurring basis with the use of significant unobservable inputs (Level 3) for the nine months ended September 30, 2021 and 2020 follow (in millions).
Balance at beginning of year
Gains (losses) included in earnings
Acquisitions, dispositions and settlements
Balance at September 30
Investments in equity securities:
2021
$
8,978
$
1,713
$
1,100
$
11,791
2020
10,405
(2,235
)
(1
)
8,169
Equity index put option contract liabilities:
2021
(1,065
)
780
(1
)
(286
)
2020
(968
)
(640
)
61
(1,547
) Quantitative information as of September 30, 2021 with respect to significant assets and liabilities measured and carried at fair value on a recurring basis with the use of significant unobservable inputs (Level 3) follows (dollars in millions).
Fair Value
Principal Valuation Techniques
Unobservable Inputs
Weighted Average
Investments in equity securities:
Preferred stock
$
11,179
Discounted cash flow
Expected duration
7 years
Discount for transferability restrictions and subordination
355 basis points
Common stock warrants
612
Warrant pricing model
Expected duration
8 years
Volatility
37%
Equity index put option contract liabilities
286
Option pricing model
Volatility
18%
Investments in equity securities in the preceding table include our investments in certain preferred stocks and common stock warrants that do not have readily determinable market values as defined under GAAP. These investments are subject to contractual restrictions on transferability and may contain provisions that prevent us from economically hedging our investments. We applied discounted cash flow techniques in valuing the preferred stock and we made assumptions regarding the expected duration of the investment and the effects of subordination in liquidation. In valuing the common stock warrants, we used a warrant valuation model. While most of the inputs to the model are observable, we made assumptions regarding the expected duration and volatility of the warrants. Notes to Consolidated Financial Statements (Continued) Note 16. Fair value measurements (Continued) Our equity index put option derivative contracts are illiquid and contain contract terms that are not standard in derivatives markets. For example, we are not required to post collateral under most of our contracts. We determine the fair value of the equity index put option contract liabilities based on the Black-Scholes option valuation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17. Common stock Changes in Berkshire’s issued, treasury and outstanding common stock during the first nine months of 2021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s at December 31, 2020
678,523
(34,592
)
643,931
1,469,359,852
(119,316,381
)
1,350,043,471
Conversions of Class A to Class B common stock
(11,849
)
—
(11,849
)
17,773,500
—
17,773,500
Treasury stock acquired
—
(11,285
)
(11,285
)
—
(59,366,771
)
(59,366,771
)
Balances at September 30, 2021
666,674
(45,877
)
620,797
1,487,133,352
(178,683,152
)
1,308,450,200
Each Class A common share is entitled to one vote per share. Class B common stock possesses dividend and distribution rights equal to one-fifteen-hundredth one-ten-thousandth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1/1,500) (1/1,500) 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8. Income taxes Our consolidated effective income tax rates were 14.7% for the third quarter and 18.8% for the first nine months of 2021 compared to 19.8% for the third quarter and 30.8% for the first nine months of 2020. Our effective income tax rate normally reflects recurring benefits from dividends-received deductions applicable to investments in equity securities and production tax credits related to wind-powered electricity generation placed in service in the U.S. Our periodic effective income tax rate will also vary due to the changes in mix of pre-tax earnings, the magnitude of gains or losses with respect to our investments in equity securities, the amount of non-deductible goodwill impairment charges and other expenses and the underlying income tax rates applicable in the various taxing jurisdi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 xml:space="preserve">Notes to Consolidated Financial Statements (Continued) Note 19. Accumulated other comprehensive income A summary of the net changes in after-tax accumulated other comprehensive income attributable to Berkshire Hathaway shareholders for the nine months ending September 30, 2021 and 2020 follows (in millions).
Unrealized appreciation of investments, net
Foreign currency translation
Defined benefit pension plans
Other
Accumulated other comprehensive income
First nine months of 2021
Balance at beginning of year
$
536
$
(3,082
)
$
(1,645
)
$
(52
)
$
(4,243
)
Other comprehensive income, net
(126
)
(619
)
112
42
(591
)
Balance at end of period
$
410
$
(3,701
)
$
(1,533
)
$
(10
)
$
(4,834
)
First nine months of 2020
Balance at beginning of year
$
481
$
(4,346
)
$
(1,369
)
$
(9
)
$
(5,243
)
Other comprehensive income, net
29
(28
)
67
(15
)
53
Balance at end of period
$
510
$
(4,374
)
$
(1,302
)
$
(24
)
$
(5,19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Note 20. Supplemental cash flow information A summary of supplemental cash flow information is presented in the following table (in millions).
First Nine Months
2021
2020
Cash paid during the period for:
Income taxes
$
4,002
$
2,715
Interest:
Insurance and other
1,040
892
Railroad, utilities and energy
2,335
2,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 xml:space="preserve">Note 21.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On November 1, 2020, Berkshire Hathaway Energy (“BHE”) acquired a large portion of the natural gas transmission and storage business of Dominion Energy, Inc. (“Dominion”) for approximately $2.5 billion. The acquisition included a partial ownership of a liquefied natural gas export, import and storage facility (“Cove Point”), consisting of 100% of the general partnership interest and 25% of the limited partnership interests. We treat Cove Point as a consolidated subsidiary because we have the power to direct the activities that most significantly affect its economic performance and the obligation to absorb losses and the right to receive benefits which could be significant to Cove Point. The fair value of the assets acquired was $13.4 billion, including residual goodwill of $1.7 billion, and the fair value of the liabilities assumed was $7.0 billion, including the assumption of approximately $5.6 billion of debt. We also recorded noncontrolling interests of $3.9 billion attributable to limited partnership interests in Cove Point that are held by third parties. In addition, BHE previously agreed to acquire certain other of Dominion’s pipeline business for approximately $1.3 billion. Effective July 9, 2021, BHE and Dominion agreed to terminate this planned transaction due to ongoing uncertainty in obtaining the necessary regulatory approva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Note 22. Revenues from contracts with customers We recognize revenue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third quarter and first nine months of 2021 and 2020 (in millions). Other revenues included in consolidated revenues were primarily insurance premiums earned, interest, dividend and other investment income and leasing revenues, which are not considered to be revenues from contracts with customers under GAAP.
Manufacturing
McLane Company
Service and Retailing
BNSF
Berkshire Hathaway Energy
Insurance, Corporate and Other
Total
Three months ending September 30, 2021
Manufactured products:
Industrial and commercial products
$
5,600
$
—
$
43
$
—
$
—
$
—
$
5,643
Building products
5,005
—
—
—
—
—
5,005
Consumer products
4,758
—
—
—
—
—
4,758
Grocery and convenience store distribution
—
7,933
—
—
—
—
7,933
Food and beverage distribution
—
4,478
—
—
—
—
4,478
Auto sales
—
—
2,423
—
—
—
2,423
Other retail and wholesale distribution
742
—
3,913
—
—
—
4,655
Service
400
175
1,073
5,747
1,586
—
8,981
Electricity and natural gas
—
—
—
—
5,138
—
5,138
Total
16,505
12,586
7,452
5,747
6,724
—
49,014
Other revenues
951
26
1,202
14
289
19,087
21,569
$
17,456
$
12,612
$
8,654
$
5,761
$
7,013
$
19,087
$
70,583
Nine months ending September 30, 2021
Manufactured products:
Industrial and commercial products
$
16,549
$
—
$
142
$
—
$
—
$
—
$
16,691
Building products
14,518
—
—
—
—
—
14,518
Consumer products
13,525
—
—
—
—
—
13,525
Grocery and convenience store distribution
—
23,104
—
—
—
—
23,104
Food and beverage distribution
—
12,838
—
—
—
—
12,838
Auto sales
—
—
7,485
—
—
—
7,485
Other retail and wholesale distribution
2,199
—
11,577
—
—
—
13,776
Service
1,099
509
3,060
16,875
4,219
—
25,762
Electricity and natural gas
—
—
—
—
14,048
—
14,048
Total
47,890
36,451
22,264
16,875
18,267
—
141,747
Other revenues
2,821
78
3,287
42
755
55,566
62,549
$
50,711
$
36,529
$
25,551
$
16,917
$
19,022
$
55,566
$
204,296
Notes to Consolidated Financial Statements (Continued) Note 22. Revenues from contracts with customers (Continued)
Manufacturing
McLane Company
Service and Retailing
BNSF
Berkshire Hathaway Energy
Insurance, Corporate and Other
Total
Three months ending September 30, 2020
Manufactured products:
Industrial and commercial products
$
4,889
$
—
$
54
$
—
$
—
$
—
$
4,943
Building products
4,322
—
—
—
—
—
4,322
Consumer products
4,036
—
—
—
—
—
4,036
Grocery and convenience store distribution
—
7,905
—
—
—
—
7,905
Food and beverage distribution
—
3,968
—
—
—
—
3,968
Auto sales
—
—
2,195
—
—
—
2,195
Other retail and wholesale distribution
599
—
3,182
—
—
—
3,781
Service
370
144
865
5,135
1,474
—
7,988
Electricity and natural gas
—
—
—
—
4,356
—
4,356
Total
14,216
12,017
6,296
5,135
5,830
—
43,494
Other revenues
929
23
966
14
396
17,202
19,530
$
15,145
$
12,040
$
7,262
$
5,149
$
6,226
$
17,202
$
63,024
Nine months ending September 30, 2020
Manufactured products:
Industrial and commercial products
$
15,639
$
—
$
143
$
—
$
—
$
—
$
15,782
Building products
11,682
—
—
—
—
—
11,682
Consumer products
10,373
—
—
—
—
—
10,373
Grocery and convenience store distribution
—
23,051
—
—
—
—
23,051
Food and beverage distribution
—
11,561
—
—
—
—
11,561
Auto sales
—
—
5,999
—
—
—
5,999
Other retail and wholesale distribution
1,691
—
8,735
—
—
—
10,426
Service
1,105
398
2,460
15,059
3,238
—
22,260
Electricity and natural gas
—
—
—
—
11,190
—
11,190
Total
40,490
35,010
17,337
15,059
14,428
—
122,324
Other revenues
2,686
69
2,884
42
964
52,160
58,805
$
43,176
$
35,079
$
20,221
$
15,101
$
15,392
$
52,160
$
181,129
A summary of the transaction price allocated to the significant unsatisfied remaining performance obligations relating to contracts with expected durations in excess of one year as of September 30, 2021 and the timing of when the performance obligations are expected to be satisfied follows (in millions).
Less than 12 months
Greater than 12 months
Total
Electricity and natural gas
$
2,761
$
21,377
$
24,138
Other sales and service contracts
1,402
2,203
3,6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Sep. 30, 2021</t>
        </is>
      </c>
      <c r="C1" s="2" t="inlineStr">
        <is>
          <t>Dec. 31, 2020</t>
        </is>
      </c>
    </row>
    <row r="2">
      <c r="A2" s="4" t="inlineStr">
        <is>
          <t>U.S. Treasury Bills [Member]</t>
        </is>
      </c>
    </row>
    <row r="3">
      <c r="A3" s="4" t="inlineStr">
        <is>
          <t>Cash equivalents</t>
        </is>
      </c>
      <c r="B3" s="7" t="n">
        <v>37.9</v>
      </c>
      <c r="C3" s="7" t="n">
        <v>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1</t>
        </is>
      </c>
    </row>
    <row r="3">
      <c r="A3" s="3" t="inlineStr">
        <is>
          <t>Segment Reporting [Abstract]</t>
        </is>
      </c>
    </row>
    <row r="4">
      <c r="A4" s="4" t="inlineStr">
        <is>
          <t>Business segment data</t>
        </is>
      </c>
      <c r="B4" s="4" t="inlineStr">
        <is>
          <t>Note 23.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Revenues and earnings before income taxes by segment for the third quarter and first nine months of 2021 and 2020 were as follows (in millions).
Third Quarter
First Nine Months
2021
2020
2021
2020
Revenues of Operating Businesses
Insurance:
Underwriting:
GEICO
$
9,604
$
8,540
$
28,073
$
26,689
Berkshire Hathaway Primary Group
2,964
2,490
8,373
7,103
Berkshire Hathaway Reinsurance Group
5,159
4,883
14,868
13,464
Investment income
1,339
1,223
4,212
4,486
Total insurance
19,066
17,136
55,526
51,742
BNSF
5,790
5,176
17,000
15,195
Berkshire Hathaway Energy
7,013
6,226
19,022
15,392
Manufacturing
17,496
15,170
50,821
43,238
McLane Company
12,612
12,040
36,529
35,079
Service and retailing
8,679
7,279
25,614
20,272
70,656
63,027
204,512
180,918
Reconciliation of segments to consolidated amount
Corporate, eliminations and other
(73
)
(3
)
(216
)
211
$
70,583
$
63,024
$
204,296
$
181,129
Third Quarter
First Nine Months
2021
2020
2021
2020
Earnings Before Income Taxes of Operating Businesses
Insurance:
Underwriting:
GEICO
$
(289
)
$
276
$
1,360
$
3,320
Berkshire Hathaway Primary Group
(23
)
(126
)
349
(63
)
Berkshire Hathaway Reinsurance Group
(708
)
(441
)
(1,298
)
(2,033
)
Investment income
1,337
1,220
4,205
4,480
Total insurance
317
929
4,616
5,704
BNSF
2,029
1,777
5,667
4,855
Berkshire Hathaway Energy
1,375
1,122
2,797
2,074
Manufacturing
2,445
2,255
7,595
5,765
McLane Company
(8
)
96
179
205
Service and retailing
1,110
779
3,234
1,745
7,268
6,958
24,088
20,348
Reconciliation of segments to consolidated amount
Investment and derivative gains
4,921
31,582
38,015
1,392
Interest expense, not allocated to segments
(128
)
(116
)
(386
)
(363
)
Equity method investments
377
290
775
333
Goodwill and intangible impairments
—
(25
)
—
(10,659
)
Corporate, eliminations and other
46
(759
)
241
(761
)
$
12,484
$
37,930
$
62,733
$
10,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 xml:space="preserve">We adopted Accounting Standards Codification (“ASC”) 326 “Financial Instruments-Credit Losses” on January 1, 2020. ASC 326 provides for the measurement of expected credit losses on financial assets that are carried at amortized cost based on the net amounts expected to be collected. Measurements of expected credit losses include provisions for non-collection, whether the risk is probable or remote. Prior to the adoption of ASC 326, credit losses were measured when non-collection was considered probable based on the prevailing facts and circumstances. Upon adoption of ASC 326, we recorded a charge to retained earnings of $388 million representing the cumulative after-tax increase in our allowances for credit losses, which was primarily related to our manufactured housing loans. In August 2018, the FASB issued ASU 2018-12 “Targeted Improvements to the Accounting for Long-Duration Contracts.” ASU 2018-12 requires periodic reassessment of actuarial and discount rate assumptions used to value policyholder liabilities and deferred acquisition costs of long-duration insurance and reinsurance contracts, with the effects of changes in cash flow assumptions reflected in earnings and the effects of changes in discount rate assumptions reflected in other comprehensive income. Currently, the actuarial and discount rate assumptions are established at the contract inception date and not subsequently changed, except under limited circumstances. ASU 2018-12 requires new disclosures and is effective for fiscal years beginning after December 15, 2022, with early adoption permitted. We are evaluating the effect this standard will have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9 Months Ended</t>
        </is>
      </c>
    </row>
    <row r="2">
      <c r="B2" s="2" t="inlineStr">
        <is>
          <t>Sep. 30, 2021</t>
        </is>
      </c>
    </row>
    <row r="3">
      <c r="A3" s="3" t="inlineStr">
        <is>
          <t>Investments Debt And Equity Securities [Abstract]</t>
        </is>
      </c>
    </row>
    <row r="4">
      <c r="A4" s="4" t="inlineStr">
        <is>
          <t>Schedule of investments in securities with fixed maturities</t>
        </is>
      </c>
      <c r="B4" s="4" t="inlineStr">
        <is>
          <t>Investments in fixed maturity securities as of September 30, 2021 and December 31, 2020 are summarized as follows (in millions).
Amortized Cost
Unrealized Gains
Unrealized Losses
Fair Value
September 30, 2021
U.S. Treasury, U.S. government corporations and agencies
$
3,358
$
30
$
—
$
3,388
Foreign governments
12,407
38
(27
)
12,418
Corporate bonds
1,510
431
—
1,941
Other
327
52
(1
)
378
$
17,602
$
551
$
(28
)
$
18,125
December 31, 2020
U.S. Treasury, U.S. government corporations and agencies
$
3,348
$
55
$
—
$
3,403
Foreign governments
11,233
110
(5
)
11,338
Corporate bonds
4,729
464
(2
)
5,191
Other
414
66
(2
)
478
$
19,724
$
695
$
(9
)
$
20,410</t>
        </is>
      </c>
    </row>
    <row r="5">
      <c r="A5" s="4" t="inlineStr">
        <is>
          <t>Schedule of amortized cost and estimated fair value of securities with fixed maturities</t>
        </is>
      </c>
      <c r="B5" s="4" t="inlineStr">
        <is>
          <t>The amortized cost and estimated fair value of fixed maturity securities as of September 30, 2021 are summarized below by contractual maturity dates (in millions). Actual maturities may differ from contractual maturities due to early call or prepayment rights held by issuers.
Due in one year or less
Due after one year through five years
Due after five years through ten years
Due after ten years
Mortgage- backed securities
Total
Amortized cost
$
9,433
$
7,225
$
487
$
206
$
251
$
17,602
Fair value
9,436
7,283
758
350
298
18,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 (Tables)</t>
        </is>
      </c>
      <c r="B1" s="2" t="inlineStr">
        <is>
          <t>9 Months Ended</t>
        </is>
      </c>
    </row>
    <row r="2">
      <c r="B2" s="2" t="inlineStr">
        <is>
          <t>Sep. 30, 2021</t>
        </is>
      </c>
    </row>
    <row r="3">
      <c r="A3" s="3" t="inlineStr">
        <is>
          <t>Investments Debt And Equity Securities [Abstract]</t>
        </is>
      </c>
    </row>
    <row r="4">
      <c r="A4" s="4" t="inlineStr">
        <is>
          <t>Schedule of investments in equity securities</t>
        </is>
      </c>
      <c r="B4" s="4" t="inlineStr">
        <is>
          <t xml:space="preserve">Investments in equity securities as of September 30, 2021 and December 31, 2020 are summarized as follows (in millions).
Cost Basis
Net Unrealized Gains
Fair Value
September 30, 2021*
Banks, insurance and finance
$
26,809
$
60,931
$
87,740
Consumer products
34,973
119,421
154,394
Commercial, industrial and other
42,406
26,199
68,605
$
104,188
$
206,551
$
310,739
*
Approximately 70% of the aggregate fair value was concentrated in four companies (American Express Company – $25.4 billion; Apple Inc. – $128.4 billion; Bank of America Corporation – $43.9 billion and The Coca-Cola Company – $21.0 billion).
Cost Basis
Net Unrealized Gains
Fair Value
December 31, 2020*
Banks, insurance and finance
$
26,312
$
40,167
$
66,479
Consumer products
34,747
111,583
146,330
Commercial, industrial and other
47,561
20,800
68,361
$
108,620
$
172,550
$
281,170
*
Approximately 68% of the aggregate fair value was concentrated in four companies (American Express Company – $18.3 billion; Apple Inc. – $120.4 billion; Bank of America Corporation – $31.3 billion and The Coca-Cola Company – $21.9 b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Summarized unaudited financial information of Kraft Heinz</t>
        </is>
      </c>
      <c r="B4" s="4" t="inlineStr">
        <is>
          <t>Summarized consolidated financial information of Kraft Heinz follows (in millions).
September 25, 2021
December 26, 2020
Assets
$
94,897
$
99,830
Liabilities
44,659
49,587
Third Quarter
First Nine Months
2021
2020
2021
2020
Sales
$
6,324
$
6,441
$
19,333
$
19,246
Net earnings (loss) attributable to Kraft Heinz common shareholders
733
597
1,269
(676
)
*
*
Includes goodwill and identifiable intangible asset impairment charges of approximately $3.2 billion in the first nine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and derivative contract gains/losses (Tables)</t>
        </is>
      </c>
      <c r="B1" s="2" t="inlineStr">
        <is>
          <t>9 Months Ended</t>
        </is>
      </c>
    </row>
    <row r="2">
      <c r="B2" s="2" t="inlineStr">
        <is>
          <t>Sep. 30, 2021</t>
        </is>
      </c>
    </row>
    <row r="3">
      <c r="A3" s="3" t="inlineStr">
        <is>
          <t>Investments Debt And Equity Securities [Abstract]</t>
        </is>
      </c>
    </row>
    <row r="4">
      <c r="A4" s="4" t="inlineStr">
        <is>
          <t>Summary of investment and derivative gains and losses</t>
        </is>
      </c>
      <c r="B4" s="4" t="inlineStr">
        <is>
          <t>Investment and derivative contract gains/losses in the third quarter and first nine months of 2021 and 2020 are summarized as follows (in millions).
Third Quarter
First Nine Months
2021
2020
2021
2020
Investment gains (losses):
Equity securities:
Change in unrealized investment gains (losses) during the period on securities held at the end of the period
$
4,759
$
30,837
$
36,163
$
16,458
Investment gains (losses) on securities sold during the period
75
1,330
889
(13,901
)
4,834
32,167
37,052
2,557
Fixed maturity securities:
Gross realized gains
24
12
59
53
Gross realized losses
(7
)
(2
)
(20
)
(22
)
Other
—
(552
)
144
(556
)
Investment gains (losses)
4,851
31,625
37,235
2,032
Derivative contract gains (losses)
70
(43
)
780
(640
)
$
4,921
$
31,582
$
38,015
$
1,392</t>
        </is>
      </c>
    </row>
    <row r="5">
      <c r="A5" s="4" t="inlineStr">
        <is>
          <t>Derivative contracts outstanding</t>
        </is>
      </c>
      <c r="B5" s="4" t="inlineStr">
        <is>
          <t>Information related to these contracts follows (dollars in millions).
September 30, 2021
December 31, 2020
Balance sheet liabilities - at fair value
$
286
$
1,065
Notional value
8,251
10,991
Intrinsic value
83
727
Weighted average remaining life (in years)
0.6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9 Months Ended</t>
        </is>
      </c>
    </row>
    <row r="2">
      <c r="B2" s="2" t="inlineStr">
        <is>
          <t>Sep. 30, 2021</t>
        </is>
      </c>
    </row>
    <row r="3">
      <c r="A3" s="4" t="inlineStr">
        <is>
          <t>Schedule of receivables</t>
        </is>
      </c>
      <c r="B3" s="4" t="inlineStr">
        <is>
          <t>Other receivables are comprised of the following (in millions).
September 30, 2021
December 31, 2020
Insurance and other:
Insurance premiums receivable
$
16,151
$
14,025
Reinsurance recoverables
4,892
4,805
Trade receivables
13,579
11,521
Other
3,344
2,637
Allowances for uncollectible accounts
(689
)
(678
)
$
37,277
$
32,310
Railroad, utilities and energy:
Trade receivables
$
3,780
$
3,235
Other
720
438
Allowances for uncollectible accounts
(176
)
(131
)
$
4,324
$
3,542</t>
        </is>
      </c>
    </row>
    <row r="4">
      <c r="A4" s="4" t="inlineStr">
        <is>
          <t>Loans and Finance Receivables [Member]</t>
        </is>
      </c>
    </row>
    <row r="5">
      <c r="A5" s="4" t="inlineStr">
        <is>
          <t>Schedule of receivables</t>
        </is>
      </c>
      <c r="B5" s="4" t="inlineStr">
        <is>
          <t>Loans and finance receivables are summarized as follows (in millions).
September 30, 2021
December 31, 2020
Loans and finance receivables before allowances and discounts
$
21,685
$
20,436
Allowances for uncollectible loans
(744
)
(712
)
Unamortized acquisition discounts and points
(544
)
(523
)
$
20,397
$
19,201</t>
        </is>
      </c>
    </row>
    <row r="6">
      <c r="A6" s="4" t="inlineStr">
        <is>
          <t>Schedule of reconciliation of allowance for credit losses on loans and finance receivables</t>
        </is>
      </c>
      <c r="B6" s="4" t="inlineStr">
        <is>
          <t>Loans and finance receivables are principally manufactured home loans, and to a lesser extent, commercial loans and site-built home loans. Reconciliations of the allowance for credit losses on loans and finance receivables for each of the first nine months of 2021 and 2020 follow (in millions).
2021
2020
Balance at beginning of year
$
712
$
167
Adoption of ASC 326
—
486
Provision for credit losses
65
177
Charge-offs, net of recoveries
(33
)
(99
)
Balance at September 30
$
744
$
731</t>
        </is>
      </c>
    </row>
    <row r="7">
      <c r="A7" s="4" t="inlineStr">
        <is>
          <t>Manufactured Housing Loan Balances [Member]</t>
        </is>
      </c>
    </row>
    <row r="8">
      <c r="A8" s="4" t="inlineStr">
        <is>
          <t>Summary of performing and non-performing home loans before discounts and allowances by year of loan origination</t>
        </is>
      </c>
      <c r="B8" s="4" t="inlineStr">
        <is>
          <t>A summary of performing and non-performing home loans before discounts and allowances by year of loan origination as of September 30, 2021 follows (in millions).
Origination Year
2021
2020
2019
2018
2017
Prior
Total
Performing
$
3,794
$
3,264
$
2,308
$
1,748
$
1,300
$
7,126
$
19,540
Non-performing
2
3
6
6
5
40
62
$
3,796
$
3,267
$
2,314
$
1,754
$
1,305
$
7,166
$
19,6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9 Months Ended</t>
        </is>
      </c>
    </row>
    <row r="2">
      <c r="B2" s="2" t="inlineStr">
        <is>
          <t>Sep. 30, 2021</t>
        </is>
      </c>
    </row>
    <row r="3">
      <c r="A3" s="3" t="inlineStr">
        <is>
          <t>Receivables [Abstract]</t>
        </is>
      </c>
    </row>
    <row r="4">
      <c r="A4" s="4" t="inlineStr">
        <is>
          <t>Schedule of receivables</t>
        </is>
      </c>
      <c r="B4" s="4" t="inlineStr">
        <is>
          <t>Other receivables are comprised of the following (in millions).
September 30, 2021
December 31, 2020
Insurance and other:
Insurance premiums receivable
$
16,151
$
14,025
Reinsurance recoverables
4,892
4,805
Trade receivables
13,579
11,521
Other
3,344
2,637
Allowances for uncollectible accounts
(689
)
(678
)
$
37,277
$
32,310
Railroad, utilities and energy:
Trade receivables
$
3,780
$
3,235
Other
720
438
Allowances for uncollectible accounts
(176
)
(131
)
$
4,324
$
3,5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are comprised of the following (in millions).
September 30, 2021
December 31, 2020
Raw materials
$
5,389
$
4,821
Work in process and other
3,290
2,541
Finished manufactured goods
4,446
4,412
Goods acquired for resale
7,066
7,434
$
20,191
$
19,2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9 Months Ended</t>
        </is>
      </c>
    </row>
    <row r="2">
      <c r="B2" s="2" t="inlineStr">
        <is>
          <t>Sep. 30, 2021</t>
        </is>
      </c>
    </row>
    <row r="3">
      <c r="A3" s="4" t="inlineStr">
        <is>
          <t>Schedule of depreciation expense</t>
        </is>
      </c>
      <c r="B3" s="4" t="inlineStr">
        <is>
          <t>Depreciation expense for the first nine months of 2021 and 2020 is summarized below (in millions).
First Nine Months
2021
2020
Insurance and other
$
1,725
$
1,725
Railroad, utilities and energy
4,485
4,105
$
6,210
$
5,830</t>
        </is>
      </c>
    </row>
    <row r="4">
      <c r="A4" s="4" t="inlineStr">
        <is>
          <t>Insurance and Other [Member]</t>
        </is>
      </c>
    </row>
    <row r="5">
      <c r="A5" s="4" t="inlineStr">
        <is>
          <t>Schedule of property, plant and equipment</t>
        </is>
      </c>
      <c r="B5" s="4" t="inlineStr">
        <is>
          <t>A summary of property, plant and equipment of our insurance and other businesses follows (in millions).
September 30, 2021
December 31, 2020
Land, buildings and improvements
$
13,846
$
13,799
Machinery and equipment
25,849
25,488
Furniture, fixtures and other
4,670
4,530
44,365
43,817
Accumulated depreciation
(23,643
)
(22,617
)
$
20,722
$
21,200</t>
        </is>
      </c>
    </row>
    <row r="6">
      <c r="A6" s="4" t="inlineStr">
        <is>
          <t>Railroad, Utilities and Energy [Member]</t>
        </is>
      </c>
    </row>
    <row r="7">
      <c r="A7" s="4" t="inlineStr">
        <is>
          <t>Schedule of property, plant and equipment</t>
        </is>
      </c>
      <c r="B7" s="4" t="inlineStr">
        <is>
          <t>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September 30, 2021
December 31, 2020
Railroad:
Land, track structure and other roadway
$
65,167
$
63,824
Locomotives, freight cars and other equipment
13,784
13,523
Construction in progress
1,030
916
79,981
78,263
Accumulated depreciation
(14,641
)
(13,175
)
65,340
65,088
Utilities and energy:
Utility generation, transmission and distribution systems
89,026
86,730
Interstate natural gas pipeline assets
17,044
16,667
Independent power plants and other assets
13,009
12,671
Construction in progress
4,343
3,308
123,422
119,376
Accumulated depreciation
(35,361
)
(33,248
)
88,061
86,128
$
153,401
$
151,2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Earning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Insurance and other sales and service / Energy operating revenues</t>
        </is>
      </c>
      <c r="B4" s="6" t="n">
        <v>49014</v>
      </c>
      <c r="C4" s="6" t="n">
        <v>43494</v>
      </c>
      <c r="D4" s="6" t="n">
        <v>141747</v>
      </c>
      <c r="E4" s="6" t="n">
        <v>122324</v>
      </c>
    </row>
    <row r="5">
      <c r="A5" s="4" t="inlineStr">
        <is>
          <t>Leasing revenues</t>
        </is>
      </c>
      <c r="B5" s="5" t="n">
        <v>1565</v>
      </c>
      <c r="C5" s="5" t="n">
        <v>1316</v>
      </c>
      <c r="D5" s="5" t="n">
        <v>4336</v>
      </c>
      <c r="E5" s="5" t="n">
        <v>3905</v>
      </c>
    </row>
    <row r="6">
      <c r="A6" s="4" t="inlineStr">
        <is>
          <t>Total revenues</t>
        </is>
      </c>
      <c r="B6" s="5" t="n">
        <v>70583</v>
      </c>
      <c r="C6" s="5" t="n">
        <v>63024</v>
      </c>
      <c r="D6" s="5" t="n">
        <v>204296</v>
      </c>
      <c r="E6" s="5" t="n">
        <v>181129</v>
      </c>
    </row>
    <row r="7">
      <c r="A7" s="4" t="inlineStr">
        <is>
          <t>Investment and derivative contract gains</t>
        </is>
      </c>
      <c r="B7" s="5" t="n">
        <v>4921</v>
      </c>
      <c r="C7" s="5" t="n">
        <v>31582</v>
      </c>
      <c r="D7" s="5" t="n">
        <v>38015</v>
      </c>
      <c r="E7" s="5" t="n">
        <v>1392</v>
      </c>
    </row>
    <row r="8">
      <c r="A8" s="3" t="inlineStr">
        <is>
          <t>Costs and expenses:</t>
        </is>
      </c>
    </row>
    <row r="9">
      <c r="A9" s="4" t="inlineStr">
        <is>
          <t>Total costs and expenses</t>
        </is>
      </c>
      <c r="B9" s="5" t="n">
        <v>63397</v>
      </c>
      <c r="C9" s="5" t="n">
        <v>56966</v>
      </c>
      <c r="D9" s="5" t="n">
        <v>180353</v>
      </c>
      <c r="E9" s="5" t="n">
        <v>172564</v>
      </c>
    </row>
    <row r="10">
      <c r="A10" s="4" t="inlineStr">
        <is>
          <t>Earnings before income taxes and equity method earnings</t>
        </is>
      </c>
      <c r="B10" s="5" t="n">
        <v>12107</v>
      </c>
      <c r="C10" s="5" t="n">
        <v>37640</v>
      </c>
      <c r="D10" s="5" t="n">
        <v>61958</v>
      </c>
      <c r="E10" s="5" t="n">
        <v>9957</v>
      </c>
    </row>
    <row r="11">
      <c r="A11" s="4" t="inlineStr">
        <is>
          <t>Equity method earnings</t>
        </is>
      </c>
      <c r="B11" s="5" t="n">
        <v>377</v>
      </c>
      <c r="C11" s="5" t="n">
        <v>290</v>
      </c>
      <c r="D11" s="5" t="n">
        <v>775</v>
      </c>
      <c r="E11" s="5" t="n">
        <v>333</v>
      </c>
    </row>
    <row r="12">
      <c r="A12" s="4" t="inlineStr">
        <is>
          <t>Earnings before income taxes</t>
        </is>
      </c>
      <c r="B12" s="5" t="n">
        <v>12484</v>
      </c>
      <c r="C12" s="5" t="n">
        <v>37930</v>
      </c>
      <c r="D12" s="5" t="n">
        <v>62733</v>
      </c>
      <c r="E12" s="5" t="n">
        <v>10290</v>
      </c>
    </row>
    <row r="13">
      <c r="A13" s="4" t="inlineStr">
        <is>
          <t>Income tax expense</t>
        </is>
      </c>
      <c r="B13" s="5" t="n">
        <v>1840</v>
      </c>
      <c r="C13" s="5" t="n">
        <v>7517</v>
      </c>
      <c r="D13" s="5" t="n">
        <v>11824</v>
      </c>
      <c r="E13" s="5" t="n">
        <v>3167</v>
      </c>
    </row>
    <row r="14">
      <c r="A14" s="4" t="inlineStr">
        <is>
          <t>Net earnings</t>
        </is>
      </c>
      <c r="B14" s="5" t="n">
        <v>10644</v>
      </c>
      <c r="C14" s="5" t="n">
        <v>30413</v>
      </c>
      <c r="D14" s="5" t="n">
        <v>50909</v>
      </c>
      <c r="E14" s="5" t="n">
        <v>7123</v>
      </c>
    </row>
    <row r="15">
      <c r="A15" s="4" t="inlineStr">
        <is>
          <t>Earnings attributable to noncontrolling interests</t>
        </is>
      </c>
      <c r="B15" s="5" t="n">
        <v>300</v>
      </c>
      <c r="C15" s="5" t="n">
        <v>276</v>
      </c>
      <c r="D15" s="5" t="n">
        <v>760</v>
      </c>
      <c r="E15" s="5" t="n">
        <v>437</v>
      </c>
    </row>
    <row r="16">
      <c r="A16" s="4" t="inlineStr">
        <is>
          <t>Net earnings attributable to Berkshire Hathaway shareholders</t>
        </is>
      </c>
      <c r="B16" s="6" t="n">
        <v>10344</v>
      </c>
      <c r="C16" s="6" t="n">
        <v>30137</v>
      </c>
      <c r="D16" s="6" t="n">
        <v>50149</v>
      </c>
      <c r="E16" s="6" t="n">
        <v>6686</v>
      </c>
    </row>
    <row r="17">
      <c r="A17" s="4" t="inlineStr">
        <is>
          <t>Equivalent Class A [Member]</t>
        </is>
      </c>
    </row>
    <row r="18">
      <c r="A18" s="3" t="inlineStr">
        <is>
          <t>Costs and expenses:</t>
        </is>
      </c>
    </row>
    <row r="19">
      <c r="A19" s="4" t="inlineStr">
        <is>
          <t>Net earnings per average equivalent share</t>
        </is>
      </c>
      <c r="B19" s="6" t="n">
        <v>6882</v>
      </c>
      <c r="C19" s="6" t="n">
        <v>18994</v>
      </c>
      <c r="D19" s="6" t="n">
        <v>33025</v>
      </c>
      <c r="E19" s="6" t="n">
        <v>4160</v>
      </c>
    </row>
    <row r="20">
      <c r="A20" s="4" t="inlineStr">
        <is>
          <t>Average equivalent shares outstanding</t>
        </is>
      </c>
      <c r="B20" s="5" t="n">
        <v>1503013</v>
      </c>
      <c r="C20" s="5" t="n">
        <v>1586698</v>
      </c>
      <c r="D20" s="5" t="n">
        <v>1518513</v>
      </c>
      <c r="E20" s="5" t="n">
        <v>1607041</v>
      </c>
    </row>
    <row r="21">
      <c r="A21" s="4" t="inlineStr">
        <is>
          <t>Equivalent Class B [Member]</t>
        </is>
      </c>
    </row>
    <row r="22">
      <c r="A22" s="3" t="inlineStr">
        <is>
          <t>Costs and expenses:</t>
        </is>
      </c>
    </row>
    <row r="23">
      <c r="A23" s="4" t="inlineStr">
        <is>
          <t>Net earnings per average equivalent share</t>
        </is>
      </c>
      <c r="B23" s="8" t="n">
        <v>4.59</v>
      </c>
      <c r="C23" s="8" t="n">
        <v>12.66</v>
      </c>
      <c r="D23" s="8" t="n">
        <v>22.02</v>
      </c>
      <c r="E23" s="8" t="n">
        <v>2.77</v>
      </c>
    </row>
    <row r="24">
      <c r="A24" s="4" t="inlineStr">
        <is>
          <t>Average equivalent shares outstanding</t>
        </is>
      </c>
      <c r="B24" s="5" t="n">
        <v>2254518838</v>
      </c>
      <c r="C24" s="5" t="n">
        <v>2380046304</v>
      </c>
      <c r="D24" s="5" t="n">
        <v>2277769582</v>
      </c>
      <c r="E24" s="5" t="n">
        <v>2410561550</v>
      </c>
    </row>
    <row r="25">
      <c r="A25" s="4" t="inlineStr">
        <is>
          <t>Insurance and Other [Member]</t>
        </is>
      </c>
    </row>
    <row r="26">
      <c r="A26" s="3" t="inlineStr">
        <is>
          <t>Revenues:</t>
        </is>
      </c>
    </row>
    <row r="27">
      <c r="A27" s="4" t="inlineStr">
        <is>
          <t>Insurance premiums earned</t>
        </is>
      </c>
      <c r="B27" s="6" t="n">
        <v>17727</v>
      </c>
      <c r="C27" s="6" t="n">
        <v>15913</v>
      </c>
      <c r="D27" s="6" t="n">
        <v>51314</v>
      </c>
      <c r="E27" s="6" t="n">
        <v>47256</v>
      </c>
    </row>
    <row r="28">
      <c r="A28" s="4" t="inlineStr">
        <is>
          <t>Insurance and other sales and service / Energy operating revenues</t>
        </is>
      </c>
      <c r="B28" s="5" t="n">
        <v>36722</v>
      </c>
      <c r="C28" s="5" t="n">
        <v>32703</v>
      </c>
      <c r="D28" s="5" t="n">
        <v>107163</v>
      </c>
      <c r="E28" s="5" t="n">
        <v>93332</v>
      </c>
    </row>
    <row r="29">
      <c r="A29" s="4" t="inlineStr">
        <is>
          <t>Leasing revenues</t>
        </is>
      </c>
      <c r="B29" s="5" t="n">
        <v>1565</v>
      </c>
      <c r="C29" s="5" t="n">
        <v>1316</v>
      </c>
      <c r="D29" s="5" t="n">
        <v>4336</v>
      </c>
      <c r="E29" s="5" t="n">
        <v>3905</v>
      </c>
    </row>
    <row r="30">
      <c r="A30" s="4" t="inlineStr">
        <is>
          <t>Interest, dividend and other investment income</t>
        </is>
      </c>
      <c r="B30" s="5" t="n">
        <v>1795</v>
      </c>
      <c r="C30" s="5" t="n">
        <v>1717</v>
      </c>
      <c r="D30" s="5" t="n">
        <v>5544</v>
      </c>
      <c r="E30" s="5" t="n">
        <v>6143</v>
      </c>
    </row>
    <row r="31">
      <c r="A31" s="4" t="inlineStr">
        <is>
          <t>Total revenues</t>
        </is>
      </c>
      <c r="B31" s="5" t="n">
        <v>57809</v>
      </c>
      <c r="C31" s="5" t="n">
        <v>51649</v>
      </c>
      <c r="D31" s="5" t="n">
        <v>168357</v>
      </c>
      <c r="E31" s="5" t="n">
        <v>150636</v>
      </c>
    </row>
    <row r="32">
      <c r="A32" s="3" t="inlineStr">
        <is>
          <t>Costs and expenses:</t>
        </is>
      </c>
    </row>
    <row r="33">
      <c r="A33" s="4" t="inlineStr">
        <is>
          <t>Insurance losses and loss adjustment expenses</t>
        </is>
      </c>
      <c r="B33" s="5" t="n">
        <v>13939</v>
      </c>
      <c r="C33" s="5" t="n">
        <v>11667</v>
      </c>
      <c r="D33" s="5" t="n">
        <v>37078</v>
      </c>
      <c r="E33" s="5" t="n">
        <v>32712</v>
      </c>
    </row>
    <row r="34">
      <c r="A34" s="4" t="inlineStr">
        <is>
          <t>Life, annuity and health insurance benefits</t>
        </is>
      </c>
      <c r="B34" s="5" t="n">
        <v>1568</v>
      </c>
      <c r="C34" s="5" t="n">
        <v>1311</v>
      </c>
      <c r="D34" s="5" t="n">
        <v>4507</v>
      </c>
      <c r="E34" s="5" t="n">
        <v>4101</v>
      </c>
    </row>
    <row r="35">
      <c r="A35" s="4" t="inlineStr">
        <is>
          <t>Insurance underwriting expenses</t>
        </is>
      </c>
      <c r="B35" s="5" t="n">
        <v>3239</v>
      </c>
      <c r="C35" s="5" t="n">
        <v>3228</v>
      </c>
      <c r="D35" s="5" t="n">
        <v>9318</v>
      </c>
      <c r="E35" s="5" t="n">
        <v>9219</v>
      </c>
    </row>
    <row r="36">
      <c r="A36" s="4" t="inlineStr">
        <is>
          <t>Cost of sales and services</t>
        </is>
      </c>
      <c r="B36" s="5" t="n">
        <v>28984</v>
      </c>
      <c r="C36" s="5" t="n">
        <v>25957</v>
      </c>
      <c r="D36" s="5" t="n">
        <v>84275</v>
      </c>
      <c r="E36" s="5" t="n">
        <v>74565</v>
      </c>
    </row>
    <row r="37">
      <c r="A37" s="4" t="inlineStr">
        <is>
          <t>Cost of leasing</t>
        </is>
      </c>
      <c r="B37" s="5" t="n">
        <v>1116</v>
      </c>
      <c r="C37" s="5" t="n">
        <v>854</v>
      </c>
      <c r="D37" s="5" t="n">
        <v>2980</v>
      </c>
      <c r="E37" s="5" t="n">
        <v>2605</v>
      </c>
    </row>
    <row r="38">
      <c r="A38" s="4" t="inlineStr">
        <is>
          <t>Selling, general and administrative expenses</t>
        </is>
      </c>
      <c r="B38" s="5" t="n">
        <v>4889</v>
      </c>
      <c r="C38" s="5" t="n">
        <v>5181</v>
      </c>
      <c r="D38" s="5" t="n">
        <v>13844</v>
      </c>
      <c r="E38" s="5" t="n">
        <v>14304</v>
      </c>
    </row>
    <row r="39">
      <c r="A39" s="4" t="inlineStr">
        <is>
          <t>Goodwill and intangible asset impairments</t>
        </is>
      </c>
      <c r="C39" s="5" t="n">
        <v>25</v>
      </c>
      <c r="E39" s="5" t="n">
        <v>10659</v>
      </c>
    </row>
    <row r="40">
      <c r="A40" s="4" t="inlineStr">
        <is>
          <t>Interest expense</t>
        </is>
      </c>
      <c r="B40" s="5" t="n">
        <v>286</v>
      </c>
      <c r="C40" s="5" t="n">
        <v>263</v>
      </c>
      <c r="D40" s="5" t="n">
        <v>860</v>
      </c>
      <c r="E40" s="5" t="n">
        <v>817</v>
      </c>
    </row>
    <row r="41">
      <c r="A41" s="4" t="inlineStr">
        <is>
          <t>Total costs and expenses</t>
        </is>
      </c>
      <c r="B41" s="5" t="n">
        <v>54021</v>
      </c>
      <c r="C41" s="5" t="n">
        <v>48486</v>
      </c>
      <c r="D41" s="5" t="n">
        <v>152862</v>
      </c>
      <c r="E41" s="5" t="n">
        <v>148982</v>
      </c>
    </row>
    <row r="42">
      <c r="A42" s="4" t="inlineStr">
        <is>
          <t>Freight Rail Transportation [Member]</t>
        </is>
      </c>
    </row>
    <row r="43">
      <c r="A43" s="3" t="inlineStr">
        <is>
          <t>Revenues:</t>
        </is>
      </c>
    </row>
    <row r="44">
      <c r="A44" s="4" t="inlineStr">
        <is>
          <t>Total revenues</t>
        </is>
      </c>
      <c r="B44" s="5" t="n">
        <v>5761</v>
      </c>
      <c r="C44" s="5" t="n">
        <v>5148</v>
      </c>
      <c r="D44" s="5" t="n">
        <v>16917</v>
      </c>
      <c r="E44" s="5" t="n">
        <v>15101</v>
      </c>
    </row>
    <row r="45">
      <c r="A45" s="3" t="inlineStr">
        <is>
          <t>Costs and expenses:</t>
        </is>
      </c>
    </row>
    <row r="46">
      <c r="A46" s="4" t="inlineStr">
        <is>
          <t>Expenses</t>
        </is>
      </c>
      <c r="B46" s="5" t="n">
        <v>3527</v>
      </c>
      <c r="C46" s="5" t="n">
        <v>3161</v>
      </c>
      <c r="D46" s="5" t="n">
        <v>10625</v>
      </c>
      <c r="E46" s="5" t="n">
        <v>9625</v>
      </c>
    </row>
    <row r="47">
      <c r="A47" s="4" t="inlineStr">
        <is>
          <t>Utilities and Energy [Member]</t>
        </is>
      </c>
    </row>
    <row r="48">
      <c r="A48" s="3" t="inlineStr">
        <is>
          <t>Revenues:</t>
        </is>
      </c>
    </row>
    <row r="49">
      <c r="A49" s="4" t="inlineStr">
        <is>
          <t>Insurance and other sales and service / Energy operating revenues</t>
        </is>
      </c>
      <c r="B49" s="5" t="n">
        <v>5225</v>
      </c>
      <c r="C49" s="5" t="n">
        <v>4451</v>
      </c>
      <c r="D49" s="5" t="n">
        <v>14375</v>
      </c>
      <c r="E49" s="5" t="n">
        <v>11504</v>
      </c>
    </row>
    <row r="50">
      <c r="A50" s="3" t="inlineStr">
        <is>
          <t>Costs and expenses:</t>
        </is>
      </c>
    </row>
    <row r="51">
      <c r="A51" s="4" t="inlineStr">
        <is>
          <t>Cost of sales and other expenses</t>
        </is>
      </c>
      <c r="B51" s="5" t="n">
        <v>3497</v>
      </c>
      <c r="C51" s="5" t="n">
        <v>3101</v>
      </c>
      <c r="D51" s="5" t="n">
        <v>10306</v>
      </c>
      <c r="E51" s="5" t="n">
        <v>8326</v>
      </c>
    </row>
    <row r="52">
      <c r="A52" s="4" t="inlineStr">
        <is>
          <t>Railroad, Utilities and Energy [Member]</t>
        </is>
      </c>
    </row>
    <row r="53">
      <c r="A53" s="3" t="inlineStr">
        <is>
          <t>Revenues:</t>
        </is>
      </c>
    </row>
    <row r="54">
      <c r="A54" s="4" t="inlineStr">
        <is>
          <t>Service revenues and other income</t>
        </is>
      </c>
      <c r="B54" s="5" t="n">
        <v>1788</v>
      </c>
      <c r="C54" s="5" t="n">
        <v>1776</v>
      </c>
      <c r="D54" s="5" t="n">
        <v>4647</v>
      </c>
      <c r="E54" s="5" t="n">
        <v>3888</v>
      </c>
    </row>
    <row r="55">
      <c r="A55" s="4" t="inlineStr">
        <is>
          <t>Total revenues</t>
        </is>
      </c>
      <c r="B55" s="5" t="n">
        <v>12774</v>
      </c>
      <c r="C55" s="5" t="n">
        <v>11375</v>
      </c>
      <c r="D55" s="5" t="n">
        <v>35939</v>
      </c>
      <c r="E55" s="5" t="n">
        <v>30493</v>
      </c>
    </row>
    <row r="56">
      <c r="A56" s="3" t="inlineStr">
        <is>
          <t>Costs and expenses:</t>
        </is>
      </c>
    </row>
    <row r="57">
      <c r="A57" s="4" t="inlineStr">
        <is>
          <t>Other expenses</t>
        </is>
      </c>
      <c r="B57" s="5" t="n">
        <v>1582</v>
      </c>
      <c r="C57" s="5" t="n">
        <v>1481</v>
      </c>
      <c r="D57" s="5" t="n">
        <v>4238</v>
      </c>
      <c r="E57" s="5" t="n">
        <v>3422</v>
      </c>
    </row>
    <row r="58">
      <c r="A58" s="4" t="inlineStr">
        <is>
          <t>Interest expense</t>
        </is>
      </c>
      <c r="B58" s="5" t="n">
        <v>770</v>
      </c>
      <c r="C58" s="5" t="n">
        <v>737</v>
      </c>
      <c r="D58" s="5" t="n">
        <v>2322</v>
      </c>
      <c r="E58" s="5" t="n">
        <v>2209</v>
      </c>
    </row>
    <row r="59">
      <c r="A59" s="4" t="inlineStr">
        <is>
          <t>Total costs and expenses</t>
        </is>
      </c>
      <c r="B59" s="6" t="n">
        <v>9376</v>
      </c>
      <c r="C59" s="6" t="n">
        <v>8480</v>
      </c>
      <c r="D59" s="6" t="n">
        <v>27491</v>
      </c>
      <c r="E59" s="6" t="n">
        <v>23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9 Months Ended</t>
        </is>
      </c>
    </row>
    <row r="2">
      <c r="B2" s="2" t="inlineStr">
        <is>
          <t>Sep. 30, 2021</t>
        </is>
      </c>
    </row>
    <row r="3">
      <c r="A3" s="3" t="inlineStr">
        <is>
          <t>Property Plant And Equipment [Abstract]</t>
        </is>
      </c>
    </row>
    <row r="4">
      <c r="A4" s="4" t="inlineStr">
        <is>
          <t>Summary of equipment held for lease</t>
        </is>
      </c>
      <c r="B4" s="4" t="inlineStr">
        <is>
          <t>Equipment held for lease includes railcars, aircraft, over-the-road trailers, intermodal tank containers, cranes, storage units and furniture. A summary of equipment held for lease follows (in millions).
September 30, 2021
December 31, 2020
Railcars
$
9,482
$
9,402
Aircraft
8,852
8,204
Other
5,031
4,868
23,365
22,474
Accumulated depreciation
(8,613
)
(7,873
)
$
14,752
$
14,601</t>
        </is>
      </c>
    </row>
    <row r="5">
      <c r="A5" s="4" t="inlineStr">
        <is>
          <t>Summary of fixed and variable operating lease revenues</t>
        </is>
      </c>
      <c r="B5" s="4" t="inlineStr">
        <is>
          <t>Fixed and variable
Third Quarter
First Nine Months
2021
2020
2021
2020
Fixed lease revenue
$
1,151
$
1,047
$
3,318
$
3,205
Variable lease revenue
414
269
1,018
700
$
1,565
$
1,316
$
4,336
$
3,9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Reconciliation of the change in goodwill</t>
        </is>
      </c>
      <c r="B4" s="4" t="inlineStr">
        <is>
          <t>Reconciliations of the changes in the carrying value of goodwill for the first nine months of 2021 and for the year ended December 31, 2020 follow (in millions).
September 30, 2021
December 31, 2020
Balance at beginning of year
$
73,734
$
81,882
Acquisitions of businesses
182
1,758
Impairment charges
—
(10,033
)
Other, including foreign currency translation
(146
)
127
Balance at end of period*
$
73,770
$
73,734
*
Net of accumulated goodwill impairments of $11.0 billion as of September 30, 2021 and December 31, 2020.</t>
        </is>
      </c>
    </row>
    <row r="5">
      <c r="A5" s="4" t="inlineStr">
        <is>
          <t>Schedule of intangible assets</t>
        </is>
      </c>
      <c r="B5" s="4" t="inlineStr">
        <is>
          <t>Other intangible assets and related accumulated amortization are summarized as follows (in millions).
September 30, 2021
December 31, 2020
Gross carrying amount
Accumulated amortization
Gross carrying amount
Accumulated amortization
Insurance and other:
Customer relationships
$
27,331
$
6,281
$
27,374
$
5,756
Trademarks and trade names
5,178
797
5,206
779
Patents and technology
4,763
3,442
4,766
3,313
Other
3,317
1,426
3,339
1,375
$
40,589
$
11,946
$
40,685
$
11,223
Railroad, utilities and energy:
Customer relationships
$
678
$
388
$
678
$
361
Trademarks, trade names and other
1,005
133
1,003
98
$
1,683
$
521
$
1,681
$
4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9 Months Ended</t>
        </is>
      </c>
    </row>
    <row r="2">
      <c r="B2" s="2" t="inlineStr">
        <is>
          <t>Sep. 30, 2021</t>
        </is>
      </c>
    </row>
    <row r="3">
      <c r="A3" s="3" t="inlineStr">
        <is>
          <t>Insurance [Abstract]</t>
        </is>
      </c>
    </row>
    <row r="4">
      <c r="A4" s="4" t="inlineStr">
        <is>
          <t>Schedule of liability for unpaid claims and claims adjustment expense</t>
        </is>
      </c>
      <c r="B4" s="4" t="inlineStr">
        <is>
          <t>A reconciliation of the changes in claim liabilities, excluding liabilities under retroactive reinsurance contracts (see Note 14), for each of the nine-month periods ending September 30, 2021 and 2020 follows (in millions).
2021
2020
Balances at beginning of year:
Gross liabilities
$
79,854
$
73,019
Reinsurance recoverable on unpaid losses
(2,912
)
(2,855
)
Net liabilities
76,942
70,164
Incurred losses and loss adjustment expenses:
Current accident year events
38,447
31,777
Prior accident years’ events
(2,151
)
69
Total
36,296
31,846
Paid losses and loss adjustment expenses:
Current accident year events
(15,277
)
(11,691
)
Prior accident years’ events
(15,076
)
(15,259
)
Total
(30,353
)
(26,950
)
Foreign currency translation adjustment
(119
)
124
Balances at September 30:
Net liabilities
82,766
75,184
Reinsurance recoverable on unpaid losses
2,988
2,857
Gross liabilities
$
85,754
$
78,0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9 Months Ended</t>
        </is>
      </c>
    </row>
    <row r="2">
      <c r="B2" s="2" t="inlineStr">
        <is>
          <t>Sep. 30, 2021</t>
        </is>
      </c>
    </row>
    <row r="3">
      <c r="A3" s="3" t="inlineStr">
        <is>
          <t>Insurance [Abstract]</t>
        </is>
      </c>
    </row>
    <row r="4">
      <c r="A4" s="4" t="inlineStr">
        <is>
          <t>Reconciliation of changes in retroactive reinsurance claim liabilities and deferred charges</t>
        </is>
      </c>
      <c r="B4" s="4" t="inlineStr">
        <is>
          <t>Reconciliations of the changes in estimated liabilities for retroactive reinsurance unpaid losses and loss adjustment expenses (“claim liabilities”) and related deferred charges reinsurance assumed for each of the nine-month periods ending September 30, 2021 and 2020 follow (in millions).
2021
2020
Unpaid losses and loss adjustment expenses
Deferred charges reinsurance assumed
Unpaid losses and loss adjustment expenses
Deferred charges reinsurance assumed
Balances at beginning of year
$
40,966
$
(12,441
)
$
42,441
$
(13,747
)
Incurred losses and loss adjustment expenses:
Current year contracts
82
—
—
—
Prior years’ contracts
(9
)
709
131
735
Total
73
709
131
735
Paid losses and loss adjustment expenses
(1,318
)
—
(786
)
—
Balances at September 30
$
39,721
$
(11,732
)
$
41,786
$
(13,012
)
Incurred losses and loss adjustment expenses, net of deferred charges
$
782
$
8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9 Months Ended</t>
        </is>
      </c>
    </row>
    <row r="2">
      <c r="B2" s="2" t="inlineStr">
        <is>
          <t>Sep. 30, 2021</t>
        </is>
      </c>
    </row>
    <row r="3">
      <c r="A3" s="4" t="inlineStr">
        <is>
          <t>Schedule of short and long term outstanding debt disclosure</t>
        </is>
      </c>
      <c r="B3" s="4" t="inlineStr">
        <is>
          <t>Notes payable and other borrowings are summarized below (in millions). The weighted average interest rates and maturity date ranges shown in the following tables are based on borrowings as of September 30, 2021.
Weighted Average Interest Rate
September 30, 2021
December 31, 2020
Insurance and other:
Berkshire Hathaway Inc. (“Berkshire”):
U.S. Dollar denominated due 2022-2047
3.3
%
$
6,817
$
8,308
Euro denominated due 2023-2041
1.0
%
7,934
8,326
Japanese Yen denominated due 2023-2060
0.6
%
7,028
6,031
Berkshire Hathaway Finance Corporation (“BHFC”):
U.S. Dollar denominated due 2022-2051
3.6
%
10,757
10,766
Great Britain Pound denominated due 2039-2059
2.5
%
2,315
2,347
Other subsidiary borrowings due 2021-2045
4.1
%
4,497
4,682
Subsidiary short-term borrowings
2.8
%
297
1,062
$
39,645
$
41,522</t>
        </is>
      </c>
    </row>
    <row r="4">
      <c r="A4" s="4" t="inlineStr">
        <is>
          <t>Railroad, Utilities and Energy [Member]</t>
        </is>
      </c>
    </row>
    <row r="5">
      <c r="A5" s="4" t="inlineStr">
        <is>
          <t>Schedule of short and long term outstanding debt disclosure</t>
        </is>
      </c>
      <c r="B5" s="4" t="inlineStr">
        <is>
          <t>Weighted Average Interest Rate
September 30, 2021
December 31, 2020
Railroad, utilities and energy:
Berkshire Hathaway Energy Company (“BHE”) and subsidiaries:
BHE senior unsecured debt due 2023-2051
4.3
%
$
13,001
$
13,447
Subsidiary and other debt due 2021-2064
4.1
%
37,096
36,420
Short-term borrowings
1.6
%
1,968
2,286
Burlington Northern Santa Fe ("BNSF") and subsidiaries due 2021-2097
4.5
%
23,255
23,220
$
75,320
$
75,3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liabilities measured at fair value on a recurring basis</t>
        </is>
      </c>
      <c r="B4" s="4" t="inlineStr">
        <is>
          <t>Our financial assets and liabilities are summarized below as of September 30, 2021 and December 31, 2020,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Value
Fair Value
Quoted Prices (Level 1)
Significant Other Observable Inputs (Level 2)
Significant Unobservable Inputs (Level 3)
September 30, 2021
Investments in fixed maturity securities:
U.S. Treasury, U.S. government corporations and agencies
$
3,388
$
3,388
$
3,345
$
43
$
—
Foreign governments
12,418
12,418
11,074
1,344
—
Corporate bonds
1,941
1,941
—
1,941
—
Other
378
378
—
378
—
Investments in equity securities
310,739
310,739
298,633
8
12,098
Investment in Kraft Heinz common stock
13,290
11,983
11,983
—
—
Loans and finance receivables
20,397
21,743
—
2,391
19,352
Derivative contract assets (1)
540
540
15
407
118
Derivative contract liabilities:
Railroad, utilities and energy (1)
130
130
3
69
58
Equity index put options
286
286
—
—
286
Notes payable and other borrowings:
Insurance and other
39,645
42,851
—
42,810
41
Railroad, utilities and energy
75,320
87,965
—
87,965
—
December 31, 2020
Investments in fixed maturity securities:
U.S. Treasury, U.S. government corporations and agencies
$
3,403
$
3,403
$
3,358
$
45
$
—
Foreign governments
11,338
11,338
9,259
2,079
—
Corporate bonds
5,191
5,191
—
5,191
—
Other
478
478
—
478
—
Investments in equity securities
281,170
281,170
271,848
38
9,284
Investment in Kraft Heinz common stock
13,336
11,280
11,280
—
—
Loans and finance receivables
19,201
20,554
—
2,692
17,862
Derivative contract assets (1)
270
270
1
72
197
Derivative contract liabilities:
Railroad, utilities and energy (1)
121
121
6
96
19
Equity index put options
1,065
1,065
—
—
1,065
Notes payable and other borrowings:
Insurance and other
41,522
46,676
—
46,665
11
Railroad, utilities and energy
75,373
92,593
—
92,593
—
(1)</t>
        </is>
      </c>
    </row>
    <row r="5">
      <c r="A5" s="4" t="inlineStr">
        <is>
          <t>Reconciliations of significant assets and liabilities measured and carried at fair value on a recurring basis with the use of significant unobservable inputs (Level 3)</t>
        </is>
      </c>
      <c r="B5" s="4" t="inlineStr">
        <is>
          <t>Reconciliations of significant assets and liabilities measured and carried at fair value on a recurring basis with the use of significant unobservable inputs (Level 3) for the nine months ended September 30, 2021 and 2020 follow (in millions).
Balance at beginning of year
Gains (losses) included in earnings
Acquisitions, dispositions and settlements
Balance at September 30
Investments in equity securities:
2021
$
8,978
$
1,713
$
1,100
$
11,791
2020
10,405
(2,235
)
(1
)
8,169
Equity index put option contract liabilities:
2021
(1,065
)
780
(1
)
(286
)
2020
(968
)
(640
)
61
(1,547
)</t>
        </is>
      </c>
    </row>
    <row r="6">
      <c r="A6" s="4" t="inlineStr">
        <is>
          <t>Fair value assets and liabilities measured on recurring basis, unobservable inputs, additional information</t>
        </is>
      </c>
      <c r="B6" s="4" t="inlineStr">
        <is>
          <t>Quantitative information as of September 30, 2021 with respect to significant assets and liabilities measured and carried at fair value on a recurring basis with the use of significant unobservable inputs (Level 3) follows (dollars in millions).
Fair Value
Principal Valuation Techniques
Unobservable Inputs
Weighted Average
Investments in equity securities:
Preferred stock
$
11,179
Discounted cash flow
Expected duration
7 years
Discount for transferability restrictions and subordination
355 basis points
Common stock warrants
612
Warrant pricing model
Expected duration
8 years
Volatility
37%
Equity index put option contract liabilities
286
Option pricing model
Volatility
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Changes in issued, treasury and outstanding Berkshire common stock</t>
        </is>
      </c>
      <c r="B4" s="4" t="inlineStr">
        <is>
          <t>Changes in Berkshire’s issued, treasury and outstanding common stock during the first nine months of 2021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s at December 31, 2020
678,523
(34,592
)
643,931
1,469,359,852
(119,316,381
)
1,350,043,471
Conversions of Class A to Class B common stock
(11,849
)
—
(11,849
)
17,773,500
—
17,773,500
Treasury stock acquired
—
(11,285
)
(11,285
)
—
(59,366,771
)
(59,366,771
)
Balances at September 30, 2021
666,674
(45,877
)
620,797
1,487,133,352
(178,683,152
)
1,308,450,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accumulated other comprehensive income</t>
        </is>
      </c>
      <c r="B4" s="4" t="inlineStr">
        <is>
          <t>A summary of the net changes in after-tax accumulated other comprehensive income attributable to Berkshire Hathaway shareholders for the nine months ending September 30, 2021 and 2020 follows (in millions).
Unrealized appreciation of investments, net
Foreign currency translation
Defined benefit pension plans
Other
Accumulated other comprehensive income
First nine months of 2021
Balance at beginning of year
$
536
$
(3,082
)
$
(1,645
)
$
(52
)
$
(4,243
)
Other comprehensive income, net
(126
)
(619
)
112
42
(591
)
Balance at end of period
$
410
$
(3,701
)
$
(1,533
)
$
(10
)
$
(4,834
)
First nine months of 2020
Balance at beginning of year
$
481
$
(4,346
)
$
(1,369
)
$
(9
)
$
(5,243
)
Other comprehensive income, net
29
(28
)
67
(15
)
53
Balance at end of period
$
510
$
(4,374
)
$
(1,302
)
$
(24
)
$
(5,1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A summary of supplemental cash flow information is presented in the following table (in millions).
First Nine Months
2021
2020
Cash paid during the period for:
Income taxes
$
4,002
$
2,715
Interest:
Insurance and other
1,040
892
Railroad, utilities and energy
2,335
2,1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 From Contract With Customer [Abstract]</t>
        </is>
      </c>
    </row>
    <row r="4">
      <c r="A4" s="4" t="inlineStr">
        <is>
          <t>Revenue from contracts with customers disaggregated by reportable segment and source of revenue</t>
        </is>
      </c>
      <c r="B4" s="4" t="inlineStr">
        <is>
          <t>The following tables summarize customer contract revenues disaggregated by reportable segment and the source of the revenue for the third quarter and first nine months of 2021 and 2020 (in millions). Other revenues included in consolidated revenues were primarily insurance premiums earned, interest, dividend and other investment income and leasing revenues, which are not considered to be revenues from contracts with customers under GAAP.
Manufacturing
McLane Company
Service and Retailing
BNSF
Berkshire Hathaway Energy
Insurance, Corporate and Other
Total
Three months ending September 30, 2021
Manufactured products:
Industrial and commercial products
$
5,600
$
—
$
43
$
—
$
—
$
—
$
5,643
Building products
5,005
—
—
—
—
—
5,005
Consumer products
4,758
—
—
—
—
—
4,758
Grocery and convenience store distribution
—
7,933
—
—
—
—
7,933
Food and beverage distribution
—
4,478
—
—
—
—
4,478
Auto sales
—
—
2,423
—
—
—
2,423
Other retail and wholesale distribution
742
—
3,913
—
—
—
4,655
Service
400
175
1,073
5,747
1,586
—
8,981
Electricity and natural gas
—
—
—
—
5,138
—
5,138
Total
16,505
12,586
7,452
5,747
6,724
—
49,014
Other revenues
951
26
1,202
14
289
19,087
21,569
$
17,456
$
12,612
$
8,654
$
5,761
$
7,013
$
19,087
$
70,583
Nine months ending September 30, 2021
Manufactured products:
Industrial and commercial products
$
16,549
$
—
$
142
$
—
$
—
$
—
$
16,691
Building products
14,518
—
—
—
—
—
14,518
Consumer products
13,525
—
—
—
—
—
13,525
Grocery and convenience store distribution
—
23,104
—
—
—
—
23,104
Food and beverage distribution
—
12,838
—
—
—
—
12,838
Auto sales
—
—
7,485
—
—
—
7,485
Other retail and wholesale distribution
2,199
—
11,577
—
—
—
13,776
Service
1,099
509
3,060
16,875
4,219
—
25,762
Electricity and natural gas
—
—
—
—
14,048
—
14,048
Total
47,890
36,451
22,264
16,875
18,267
—
141,747
Other revenues
2,821
78
3,287
42
755
55,566
62,549
$
50,711
$
36,529
$
25,551
$
16,917
$
19,022
$
55,566
$
204,296
Notes to Consolidated Financial Statements (Continued) Note 22. Revenues from contracts with customers (Continued)
Manufacturing
McLane Company
Service and Retailing
BNSF
Berkshire Hathaway Energy
Insurance, Corporate and Other
Total
Three months ending September 30, 2020
Manufactured products:
Industrial and commercial products
$
4,889
$
—
$
54
$
—
$
—
$
—
$
4,943
Building products
4,322
—
—
—
—
—
4,322
Consumer products
4,036
—
—
—
—
—
4,036
Grocery and convenience store distribution
—
7,905
—
—
—
—
7,905
Food and beverage distribution
—
3,968
—
—
—
—
3,968
Auto sales
—
—
2,195
—
—
—
2,195
Other retail and wholesale distribution
599
—
3,182
—
—
—
3,781
Service
370
144
865
5,135
1,474
—
7,988
Electricity and natural gas
—
—
—
—
4,356
—
4,356
Total
14,216
12,017
6,296
5,135
5,830
—
43,494
Other revenues
929
23
966
14
396
17,202
19,530
$
15,145
$
12,040
$
7,262
$
5,149
$
6,226
$
17,202
$
63,024
Nine months ending September 30, 2020
Manufactured products:
Industrial and commercial products
$
15,639
$
—
$
143
$
—
$
—
$
—
$
15,782
Building products
11,682
—
—
—
—
—
11,682
Consumer products
10,373
—
—
—
—
—
10,373
Grocery and convenience store distribution
—
23,051
—
—
—
—
23,051
Food and beverage distribution
—
11,561
—
—
—
—
11,561
Auto sales
—
—
5,999
—
—
—
5,999
Other retail and wholesale distribution
1,691
—
8,735
—
—
—
10,426
Service
1,105
398
2,460
15,059
3,238
—
22,260
Electricity and natural gas
—
—
—
—
11,190
—
11,190
Total
40,490
35,010
17,337
15,059
14,428
—
122,324
Other revenues
2,686
69
2,884
42
964
52,160
58,805
$
43,176
$
35,079
$
20,221
$
15,101
$
15,392
$
52,160
$
181,129</t>
        </is>
      </c>
    </row>
    <row r="5">
      <c r="A5" s="4" t="inlineStr">
        <is>
          <t>Transaction price allocated to significant unsatisfied remaining performance obligations and timing of when performance obligations expected to be satisfied</t>
        </is>
      </c>
      <c r="B5" s="4" t="inlineStr">
        <is>
          <t>A summary of the transaction price allocated to the significant unsatisfied remaining performance obligations relating to contracts with expected durations in excess of one year as of September 30, 2021 and the timing of when the performance obligations are expected to be satisfied follows (in millions).
Less than 12 months
Greater than 12 months
Total
Electricity and natural gas
$
2,761
$
21,377
$
24,138
Other sales and service contracts
1,402
2,203
3,6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Earnings (Parenthetical)</t>
        </is>
      </c>
      <c r="B1" s="2" t="inlineStr">
        <is>
          <t>Sep. 30, 2021</t>
        </is>
      </c>
    </row>
    <row r="2">
      <c r="A2" s="3" t="inlineStr">
        <is>
          <t>Income Statement [Abstract]</t>
        </is>
      </c>
    </row>
    <row r="3">
      <c r="A3" s="4" t="inlineStr">
        <is>
          <t>Economic equivalent of Class B share to Class A share</t>
        </is>
      </c>
      <c r="B3" s="4" t="inlineStr">
        <is>
          <t>0.066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9 Months Ended</t>
        </is>
      </c>
    </row>
    <row r="2">
      <c r="B2" s="2" t="inlineStr">
        <is>
          <t>Sep. 30, 2021</t>
        </is>
      </c>
    </row>
    <row r="3">
      <c r="A3" s="3" t="inlineStr">
        <is>
          <t>Segment Reporting [Abstract]</t>
        </is>
      </c>
    </row>
    <row r="4">
      <c r="A4" s="4" t="inlineStr">
        <is>
          <t>Schedule of revenues and earnings or loss before income taxes by segment</t>
        </is>
      </c>
      <c r="B4" s="4" t="inlineStr">
        <is>
          <t>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Revenues and earnings before income taxes by segment for the third quarter and first nine months of 2021 and 2020 were as follows (in millions).
Third Quarter
First Nine Months
2021
2020
2021
2020
Revenues of Operating Businesses
Insurance:
Underwriting:
GEICO
$
9,604
$
8,540
$
28,073
$
26,689
Berkshire Hathaway Primary Group
2,964
2,490
8,373
7,103
Berkshire Hathaway Reinsurance Group
5,159
4,883
14,868
13,464
Investment income
1,339
1,223
4,212
4,486
Total insurance
19,066
17,136
55,526
51,742
BNSF
5,790
5,176
17,000
15,195
Berkshire Hathaway Energy
7,013
6,226
19,022
15,392
Manufacturing
17,496
15,170
50,821
43,238
McLane Company
12,612
12,040
36,529
35,079
Service and retailing
8,679
7,279
25,614
20,272
70,656
63,027
204,512
180,918
Reconciliation of segments to consolidated amount
Corporate, eliminations and other
(73
)
(3
)
(216
)
211
$
70,583
$
63,024
$
204,296
$
181,129
Third Quarter
First Nine Months
2021
2020
2021
2020
Earnings Before Income Taxes of Operating Businesses
Insurance:
Underwriting:
GEICO
$
(289
)
$
276
$
1,360
$
3,320
Berkshire Hathaway Primary Group
(23
)
(126
)
349
(63
)
Berkshire Hathaway Reinsurance Group
(708
)
(441
)
(1,298
)
(2,033
)
Investment income
1,337
1,220
4,205
4,480
Total insurance
317
929
4,616
5,704
BNSF
2,029
1,777
5,667
4,855
Berkshire Hathaway Energy
1,375
1,122
2,797
2,074
Manufacturing
2,445
2,255
7,595
5,765
McLane Company
(8
)
96
179
205
Service and retailing
1,110
779
3,234
1,745
7,268
6,958
24,088
20,348
Reconciliation of segments to consolidated amount
Investment and derivative gains
4,921
31,582
38,015
1,392
Interest expense, not allocated to segments
(128
)
(116
)
(386
)
(363
)
Equity method investments
377
290
775
333
Goodwill and intangible impairments
—
(25
)
—
(10,659
)
Corporate, eliminations and other
46
(759
)
241
(761
)
$
12,484
$
37,930
$
62,733
$
10,2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w accounting pronouncements - Narrative (Detail) - USD ($) $ in Millions</t>
        </is>
      </c>
      <c r="B1" s="2" t="inlineStr">
        <is>
          <t>Sep. 30, 2021</t>
        </is>
      </c>
      <c r="C1" s="2" t="inlineStr">
        <is>
          <t>Dec. 31, 2020</t>
        </is>
      </c>
      <c r="D1" s="2" t="inlineStr">
        <is>
          <t>Jan. 01, 2020</t>
        </is>
      </c>
    </row>
    <row r="2">
      <c r="A2" s="3" t="inlineStr">
        <is>
          <t>New Accounting Pronouncements or Change in Accounting Principle [Line Items]</t>
        </is>
      </c>
    </row>
    <row r="3">
      <c r="A3" s="4" t="inlineStr">
        <is>
          <t>Retained earnings</t>
        </is>
      </c>
      <c r="B3" s="6" t="n">
        <v>494775</v>
      </c>
      <c r="C3" s="6" t="n">
        <v>444626</v>
      </c>
    </row>
    <row r="4">
      <c r="A4" s="4" t="inlineStr">
        <is>
          <t>ASU 2016-13 [Member]</t>
        </is>
      </c>
    </row>
    <row r="5">
      <c r="A5" s="3" t="inlineStr">
        <is>
          <t>New Accounting Pronouncements or Change in Accounting Principle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20</t>
        </is>
      </c>
    </row>
    <row r="8">
      <c r="A8" s="4" t="inlineStr">
        <is>
          <t>ASU 2016-13 [Member] | Cumulative effect, period of adoption, adjustment [Member]</t>
        </is>
      </c>
    </row>
    <row r="9">
      <c r="A9" s="3" t="inlineStr">
        <is>
          <t>New Accounting Pronouncements or Change in Accounting Principle [Line Items]</t>
        </is>
      </c>
    </row>
    <row r="10">
      <c r="A10" s="4" t="inlineStr">
        <is>
          <t>Retained earnings</t>
        </is>
      </c>
      <c r="D10" s="6" t="n">
        <v>-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Sep. 30, 2021</t>
        </is>
      </c>
      <c r="C1" s="2" t="inlineStr">
        <is>
          <t>Dec. 31, 2020</t>
        </is>
      </c>
    </row>
    <row r="2">
      <c r="A2" s="3" t="inlineStr">
        <is>
          <t>Summary of Investment Holdings [Line Items]</t>
        </is>
      </c>
    </row>
    <row r="3">
      <c r="A3" s="4" t="inlineStr">
        <is>
          <t>Amortized cost of fixed maturity securities</t>
        </is>
      </c>
      <c r="B3" s="6" t="n">
        <v>17602</v>
      </c>
      <c r="C3" s="6" t="n">
        <v>19724</v>
      </c>
    </row>
    <row r="4">
      <c r="A4" s="4" t="inlineStr">
        <is>
          <t>Unrealized gains on fixed maturity securities</t>
        </is>
      </c>
      <c r="B4" s="5" t="n">
        <v>551</v>
      </c>
      <c r="C4" s="5" t="n">
        <v>695</v>
      </c>
    </row>
    <row r="5">
      <c r="A5" s="4" t="inlineStr">
        <is>
          <t>Unrealized losses on fixed maturity securities</t>
        </is>
      </c>
      <c r="B5" s="5" t="n">
        <v>-28</v>
      </c>
      <c r="C5" s="5" t="n">
        <v>-9</v>
      </c>
    </row>
    <row r="6">
      <c r="A6" s="4" t="inlineStr">
        <is>
          <t>Fair value of fixed maturity securities</t>
        </is>
      </c>
      <c r="B6" s="5" t="n">
        <v>18125</v>
      </c>
      <c r="C6" s="5" t="n">
        <v>20410</v>
      </c>
    </row>
    <row r="7">
      <c r="A7" s="4" t="inlineStr">
        <is>
          <t>U.S. Treasury, U.S. government corporations and agencies [Member]</t>
        </is>
      </c>
    </row>
    <row r="8">
      <c r="A8" s="3" t="inlineStr">
        <is>
          <t>Summary of Investment Holdings [Line Items]</t>
        </is>
      </c>
    </row>
    <row r="9">
      <c r="A9" s="4" t="inlineStr">
        <is>
          <t>Amortized cost of fixed maturity securities</t>
        </is>
      </c>
      <c r="B9" s="5" t="n">
        <v>3358</v>
      </c>
      <c r="C9" s="5" t="n">
        <v>3348</v>
      </c>
    </row>
    <row r="10">
      <c r="A10" s="4" t="inlineStr">
        <is>
          <t>Unrealized gains on fixed maturity securities</t>
        </is>
      </c>
      <c r="B10" s="5" t="n">
        <v>30</v>
      </c>
      <c r="C10" s="5" t="n">
        <v>55</v>
      </c>
    </row>
    <row r="11">
      <c r="A11" s="4" t="inlineStr">
        <is>
          <t>Fair value of fixed maturity securities</t>
        </is>
      </c>
      <c r="B11" s="5" t="n">
        <v>3388</v>
      </c>
      <c r="C11" s="5" t="n">
        <v>3403</v>
      </c>
    </row>
    <row r="12">
      <c r="A12" s="4" t="inlineStr">
        <is>
          <t>Foreign governments [Member]</t>
        </is>
      </c>
    </row>
    <row r="13">
      <c r="A13" s="3" t="inlineStr">
        <is>
          <t>Summary of Investment Holdings [Line Items]</t>
        </is>
      </c>
    </row>
    <row r="14">
      <c r="A14" s="4" t="inlineStr">
        <is>
          <t>Amortized cost of fixed maturity securities</t>
        </is>
      </c>
      <c r="B14" s="5" t="n">
        <v>12407</v>
      </c>
      <c r="C14" s="5" t="n">
        <v>11233</v>
      </c>
    </row>
    <row r="15">
      <c r="A15" s="4" t="inlineStr">
        <is>
          <t>Unrealized gains on fixed maturity securities</t>
        </is>
      </c>
      <c r="B15" s="5" t="n">
        <v>38</v>
      </c>
      <c r="C15" s="5" t="n">
        <v>110</v>
      </c>
    </row>
    <row r="16">
      <c r="A16" s="4" t="inlineStr">
        <is>
          <t>Unrealized losses on fixed maturity securities</t>
        </is>
      </c>
      <c r="B16" s="5" t="n">
        <v>-27</v>
      </c>
      <c r="C16" s="5" t="n">
        <v>-5</v>
      </c>
    </row>
    <row r="17">
      <c r="A17" s="4" t="inlineStr">
        <is>
          <t>Fair value of fixed maturity securities</t>
        </is>
      </c>
      <c r="B17" s="5" t="n">
        <v>12418</v>
      </c>
      <c r="C17" s="5" t="n">
        <v>11338</v>
      </c>
    </row>
    <row r="18">
      <c r="A18" s="4" t="inlineStr">
        <is>
          <t>Corporate bonds [Member]</t>
        </is>
      </c>
    </row>
    <row r="19">
      <c r="A19" s="3" t="inlineStr">
        <is>
          <t>Summary of Investment Holdings [Line Items]</t>
        </is>
      </c>
    </row>
    <row r="20">
      <c r="A20" s="4" t="inlineStr">
        <is>
          <t>Amortized cost of fixed maturity securities</t>
        </is>
      </c>
      <c r="B20" s="5" t="n">
        <v>1510</v>
      </c>
      <c r="C20" s="5" t="n">
        <v>4729</v>
      </c>
    </row>
    <row r="21">
      <c r="A21" s="4" t="inlineStr">
        <is>
          <t>Unrealized gains on fixed maturity securities</t>
        </is>
      </c>
      <c r="B21" s="5" t="n">
        <v>431</v>
      </c>
      <c r="C21" s="5" t="n">
        <v>464</v>
      </c>
    </row>
    <row r="22">
      <c r="A22" s="4" t="inlineStr">
        <is>
          <t>Unrealized losses on fixed maturity securities</t>
        </is>
      </c>
      <c r="C22" s="5" t="n">
        <v>-2</v>
      </c>
    </row>
    <row r="23">
      <c r="A23" s="4" t="inlineStr">
        <is>
          <t>Fair value of fixed maturity securities</t>
        </is>
      </c>
      <c r="B23" s="5" t="n">
        <v>1941</v>
      </c>
      <c r="C23" s="5" t="n">
        <v>5191</v>
      </c>
    </row>
    <row r="24">
      <c r="A24" s="4" t="inlineStr">
        <is>
          <t>Other [Member]</t>
        </is>
      </c>
    </row>
    <row r="25">
      <c r="A25" s="3" t="inlineStr">
        <is>
          <t>Summary of Investment Holdings [Line Items]</t>
        </is>
      </c>
    </row>
    <row r="26">
      <c r="A26" s="4" t="inlineStr">
        <is>
          <t>Amortized cost of fixed maturity securities</t>
        </is>
      </c>
      <c r="B26" s="5" t="n">
        <v>327</v>
      </c>
      <c r="C26" s="5" t="n">
        <v>414</v>
      </c>
    </row>
    <row r="27">
      <c r="A27" s="4" t="inlineStr">
        <is>
          <t>Unrealized gains on fixed maturity securities</t>
        </is>
      </c>
      <c r="B27" s="5" t="n">
        <v>52</v>
      </c>
      <c r="C27" s="5" t="n">
        <v>66</v>
      </c>
    </row>
    <row r="28">
      <c r="A28" s="4" t="inlineStr">
        <is>
          <t>Unrealized losses on fixed maturity securities</t>
        </is>
      </c>
      <c r="B28" s="5" t="n">
        <v>-1</v>
      </c>
      <c r="C28" s="5" t="n">
        <v>-2</v>
      </c>
    </row>
    <row r="29">
      <c r="A29" s="4" t="inlineStr">
        <is>
          <t>Fair value of fixed maturity securities</t>
        </is>
      </c>
      <c r="B29" s="6" t="n">
        <v>378</v>
      </c>
      <c r="C29" s="6" t="n">
        <v>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Investments in fixed maturity securities - Narrative (Detail)</t>
        </is>
      </c>
      <c r="B1" s="2" t="inlineStr">
        <is>
          <t>Sep. 30, 2021</t>
        </is>
      </c>
    </row>
    <row r="2">
      <c r="A2" s="4" t="inlineStr">
        <is>
          <t>Foreign governments [Member] | AA or Higher Credit Rating [Member]</t>
        </is>
      </c>
    </row>
    <row r="3">
      <c r="A3" s="3" t="inlineStr">
        <is>
          <t>Summary of Investment Holdings [Line Items]</t>
        </is>
      </c>
    </row>
    <row r="4">
      <c r="A4" s="4" t="inlineStr">
        <is>
          <t>Percentage of fixed maturity investments by credit rating</t>
        </is>
      </c>
      <c r="B4" s="4" t="inlineStr">
        <is>
          <t>9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Sep. 30, 2021</t>
        </is>
      </c>
      <c r="C1" s="2" t="inlineStr">
        <is>
          <t>Dec. 31, 2020</t>
        </is>
      </c>
    </row>
    <row r="2">
      <c r="A2" s="3" t="inlineStr">
        <is>
          <t>Summary of Investment Holdings [Line Items]</t>
        </is>
      </c>
    </row>
    <row r="3">
      <c r="A3" s="4" t="inlineStr">
        <is>
          <t>Due in one year or less - amortized cost</t>
        </is>
      </c>
      <c r="B3" s="6" t="n">
        <v>9433</v>
      </c>
    </row>
    <row r="4">
      <c r="A4" s="4" t="inlineStr">
        <is>
          <t>Due after one year through five years - amortized cost</t>
        </is>
      </c>
      <c r="B4" s="5" t="n">
        <v>7225</v>
      </c>
    </row>
    <row r="5">
      <c r="A5" s="4" t="inlineStr">
        <is>
          <t>Due after five years through ten years - amortized cost</t>
        </is>
      </c>
      <c r="B5" s="5" t="n">
        <v>487</v>
      </c>
    </row>
    <row r="6">
      <c r="A6" s="4" t="inlineStr">
        <is>
          <t>Due after ten years - amortized cost</t>
        </is>
      </c>
      <c r="B6" s="5" t="n">
        <v>206</v>
      </c>
    </row>
    <row r="7">
      <c r="A7" s="4" t="inlineStr">
        <is>
          <t>Amortized cost of fixed maturity securities</t>
        </is>
      </c>
      <c r="B7" s="5" t="n">
        <v>17602</v>
      </c>
      <c r="C7" s="6" t="n">
        <v>19724</v>
      </c>
    </row>
    <row r="8">
      <c r="A8" s="4" t="inlineStr">
        <is>
          <t>Due in one year or less - fair value</t>
        </is>
      </c>
      <c r="B8" s="5" t="n">
        <v>9436</v>
      </c>
    </row>
    <row r="9">
      <c r="A9" s="4" t="inlineStr">
        <is>
          <t>Due after one year through five years - fair value</t>
        </is>
      </c>
      <c r="B9" s="5" t="n">
        <v>7283</v>
      </c>
    </row>
    <row r="10">
      <c r="A10" s="4" t="inlineStr">
        <is>
          <t>Due after five years through ten years - fair value</t>
        </is>
      </c>
      <c r="B10" s="5" t="n">
        <v>758</v>
      </c>
    </row>
    <row r="11">
      <c r="A11" s="4" t="inlineStr">
        <is>
          <t>Due after ten years - fair value</t>
        </is>
      </c>
      <c r="B11" s="5" t="n">
        <v>350</v>
      </c>
    </row>
    <row r="12">
      <c r="A12" s="4" t="inlineStr">
        <is>
          <t>Fair value of fixed maturity securities</t>
        </is>
      </c>
      <c r="B12" s="5" t="n">
        <v>18125</v>
      </c>
      <c r="C12" s="6" t="n">
        <v>20410</v>
      </c>
    </row>
    <row r="13">
      <c r="A13" s="4" t="inlineStr">
        <is>
          <t>Mortgage-backed securities [Member]</t>
        </is>
      </c>
    </row>
    <row r="14">
      <c r="A14" s="3" t="inlineStr">
        <is>
          <t>Summary of Investment Holdings [Line Items]</t>
        </is>
      </c>
    </row>
    <row r="15">
      <c r="A15" s="4" t="inlineStr">
        <is>
          <t>Amortized cost of mortgage-backed securities</t>
        </is>
      </c>
      <c r="B15" s="5" t="n">
        <v>251</v>
      </c>
    </row>
    <row r="16">
      <c r="A16" s="4" t="inlineStr">
        <is>
          <t>Fair value of mortgage-backed securities</t>
        </is>
      </c>
      <c r="B16" s="6" t="n">
        <v>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s>
  <sheetData>
    <row r="1">
      <c r="A1" s="1" t="inlineStr">
        <is>
          <t>Investments in equity securities (Detail) - USD ($) $ in Millions</t>
        </is>
      </c>
      <c r="B1" s="2" t="inlineStr">
        <is>
          <t>Sep. 30, 2021</t>
        </is>
      </c>
      <c r="D1" s="2" t="inlineStr">
        <is>
          <t>Dec. 31, 2020</t>
        </is>
      </c>
    </row>
    <row r="2">
      <c r="A2" s="3" t="inlineStr">
        <is>
          <t>Summary of Investment Holdings [Line Items]</t>
        </is>
      </c>
    </row>
    <row r="3">
      <c r="A3" s="4" t="inlineStr">
        <is>
          <t>Cost Basis</t>
        </is>
      </c>
      <c r="B3" s="6" t="n">
        <v>104188</v>
      </c>
      <c r="D3" s="6" t="n">
        <v>108620</v>
      </c>
    </row>
    <row r="4">
      <c r="A4" s="4" t="inlineStr">
        <is>
          <t>Net Unrealized Gains</t>
        </is>
      </c>
      <c r="B4" s="5" t="n">
        <v>206551</v>
      </c>
      <c r="D4" s="5" t="n">
        <v>172550</v>
      </c>
    </row>
    <row r="5">
      <c r="A5" s="4" t="inlineStr">
        <is>
          <t>Fair Value</t>
        </is>
      </c>
      <c r="B5" s="5" t="n">
        <v>310739</v>
      </c>
      <c r="C5" s="4" t="inlineStr">
        <is>
          <t>[1]</t>
        </is>
      </c>
      <c r="D5" s="5" t="n">
        <v>281170</v>
      </c>
      <c r="E5" s="4" t="inlineStr">
        <is>
          <t>[2]</t>
        </is>
      </c>
    </row>
    <row r="6">
      <c r="A6" s="4" t="inlineStr">
        <is>
          <t>Banks, insurance and finance [Member]</t>
        </is>
      </c>
    </row>
    <row r="7">
      <c r="A7" s="3" t="inlineStr">
        <is>
          <t>Summary of Investment Holdings [Line Items]</t>
        </is>
      </c>
    </row>
    <row r="8">
      <c r="A8" s="4" t="inlineStr">
        <is>
          <t>Cost Basis</t>
        </is>
      </c>
      <c r="B8" s="5" t="n">
        <v>26809</v>
      </c>
      <c r="D8" s="5" t="n">
        <v>26312</v>
      </c>
    </row>
    <row r="9">
      <c r="A9" s="4" t="inlineStr">
        <is>
          <t>Net Unrealized Gains</t>
        </is>
      </c>
      <c r="B9" s="5" t="n">
        <v>60931</v>
      </c>
      <c r="D9" s="5" t="n">
        <v>40167</v>
      </c>
    </row>
    <row r="10">
      <c r="A10" s="4" t="inlineStr">
        <is>
          <t>Fair Value</t>
        </is>
      </c>
      <c r="B10" s="5" t="n">
        <v>87740</v>
      </c>
      <c r="D10" s="5" t="n">
        <v>66479</v>
      </c>
    </row>
    <row r="11">
      <c r="A11" s="4" t="inlineStr">
        <is>
          <t>Consumer products [Member]</t>
        </is>
      </c>
    </row>
    <row r="12">
      <c r="A12" s="3" t="inlineStr">
        <is>
          <t>Summary of Investment Holdings [Line Items]</t>
        </is>
      </c>
    </row>
    <row r="13">
      <c r="A13" s="4" t="inlineStr">
        <is>
          <t>Cost Basis</t>
        </is>
      </c>
      <c r="B13" s="5" t="n">
        <v>34973</v>
      </c>
      <c r="D13" s="5" t="n">
        <v>34747</v>
      </c>
    </row>
    <row r="14">
      <c r="A14" s="4" t="inlineStr">
        <is>
          <t>Net Unrealized Gains</t>
        </is>
      </c>
      <c r="B14" s="5" t="n">
        <v>119421</v>
      </c>
      <c r="D14" s="5" t="n">
        <v>111583</v>
      </c>
    </row>
    <row r="15">
      <c r="A15" s="4" t="inlineStr">
        <is>
          <t>Fair Value</t>
        </is>
      </c>
      <c r="B15" s="5" t="n">
        <v>154394</v>
      </c>
      <c r="D15" s="5" t="n">
        <v>146330</v>
      </c>
    </row>
    <row r="16">
      <c r="A16" s="4" t="inlineStr">
        <is>
          <t>Commercial, industrial and other [Member]</t>
        </is>
      </c>
    </row>
    <row r="17">
      <c r="A17" s="3" t="inlineStr">
        <is>
          <t>Summary of Investment Holdings [Line Items]</t>
        </is>
      </c>
    </row>
    <row r="18">
      <c r="A18" s="4" t="inlineStr">
        <is>
          <t>Cost Basis</t>
        </is>
      </c>
      <c r="B18" s="5" t="n">
        <v>42406</v>
      </c>
      <c r="D18" s="5" t="n">
        <v>47561</v>
      </c>
    </row>
    <row r="19">
      <c r="A19" s="4" t="inlineStr">
        <is>
          <t>Net Unrealized Gains</t>
        </is>
      </c>
      <c r="B19" s="5" t="n">
        <v>26199</v>
      </c>
      <c r="D19" s="5" t="n">
        <v>20800</v>
      </c>
    </row>
    <row r="20">
      <c r="A20" s="4" t="inlineStr">
        <is>
          <t>Fair Value</t>
        </is>
      </c>
      <c r="B20" s="6" t="n">
        <v>68605</v>
      </c>
      <c r="D20" s="6" t="n">
        <v>68361</v>
      </c>
    </row>
    <row r="21"/>
    <row r="22">
      <c r="A22" s="4" t="inlineStr">
        <is>
          <t>[1]</t>
        </is>
      </c>
      <c r="B22" s="4" t="inlineStr">
        <is>
          <t>Approximately 70% of the aggregate fair value was concentrated in four companies (American Express Company – $25.4 billion; Apple Inc. – $128.4 billion; Bank of America Corporation – $43.9 billion and The Coca-Cola Company – $21.0 billion).</t>
        </is>
      </c>
    </row>
    <row r="23">
      <c r="A23" s="4" t="inlineStr">
        <is>
          <t>[2]</t>
        </is>
      </c>
      <c r="B23" s="4" t="inlineStr">
        <is>
          <t>Approximately 68% of the aggregate fair value was concentrated in four companies (American Express Company – $18.3 billion; Apple Inc. – $120.4 billion; Bank of America Corporation – $31.3 billion and The Coca-Cola Company – $21.9 billion).</t>
        </is>
      </c>
    </row>
  </sheetData>
  <mergeCells count="5">
    <mergeCell ref="B1:C1"/>
    <mergeCell ref="D1:E1"/>
    <mergeCell ref="A21:E21"/>
    <mergeCell ref="B22:E22"/>
    <mergeCell ref="B23:E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13" customWidth="1" min="5" max="5"/>
  </cols>
  <sheetData>
    <row r="1">
      <c r="A1" s="1" t="inlineStr">
        <is>
          <t>Investments in equity securities (Parenthetical) (Detail) $ in Millions</t>
        </is>
      </c>
      <c r="B1" s="2" t="inlineStr">
        <is>
          <t>9 Months Ended</t>
        </is>
      </c>
      <c r="D1" s="2" t="inlineStr">
        <is>
          <t>12 Months Ended</t>
        </is>
      </c>
    </row>
    <row r="2">
      <c r="B2" s="2" t="inlineStr">
        <is>
          <t>Sep. 30, 2021USD ($)Company</t>
        </is>
      </c>
      <c r="D2" s="2" t="inlineStr">
        <is>
          <t>Dec. 31, 2020USD ($)Company</t>
        </is>
      </c>
    </row>
    <row r="3">
      <c r="A3" s="3" t="inlineStr">
        <is>
          <t>Summary of Investment Holdings [Line Items]</t>
        </is>
      </c>
    </row>
    <row r="4">
      <c r="A4" s="4" t="inlineStr">
        <is>
          <t>Fair value of investments</t>
        </is>
      </c>
      <c r="B4" s="6" t="n">
        <v>310739</v>
      </c>
      <c r="C4" s="4" t="inlineStr">
        <is>
          <t>[1]</t>
        </is>
      </c>
      <c r="D4" s="6" t="n">
        <v>281170</v>
      </c>
      <c r="E4" s="4" t="inlineStr">
        <is>
          <t>[2]</t>
        </is>
      </c>
    </row>
    <row r="5">
      <c r="A5" s="4" t="inlineStr">
        <is>
          <t>American Express Company [Member]</t>
        </is>
      </c>
    </row>
    <row r="6">
      <c r="A6" s="3" t="inlineStr">
        <is>
          <t>Summary of Investment Holdings [Line Items]</t>
        </is>
      </c>
    </row>
    <row r="7">
      <c r="A7" s="4" t="inlineStr">
        <is>
          <t>Fair value of investments</t>
        </is>
      </c>
      <c r="B7" s="5" t="n">
        <v>25400</v>
      </c>
      <c r="D7" s="5" t="n">
        <v>18300</v>
      </c>
    </row>
    <row r="8">
      <c r="A8" s="4" t="inlineStr">
        <is>
          <t>Apple Inc. [Member]</t>
        </is>
      </c>
    </row>
    <row r="9">
      <c r="A9" s="3" t="inlineStr">
        <is>
          <t>Summary of Investment Holdings [Line Items]</t>
        </is>
      </c>
    </row>
    <row r="10">
      <c r="A10" s="4" t="inlineStr">
        <is>
          <t>Fair value of investments</t>
        </is>
      </c>
      <c r="B10" s="5" t="n">
        <v>128400</v>
      </c>
      <c r="D10" s="5" t="n">
        <v>120400</v>
      </c>
    </row>
    <row r="11">
      <c r="A11" s="4" t="inlineStr">
        <is>
          <t>Bank of America Corporation [Member]</t>
        </is>
      </c>
    </row>
    <row r="12">
      <c r="A12" s="3" t="inlineStr">
        <is>
          <t>Summary of Investment Holdings [Line Items]</t>
        </is>
      </c>
    </row>
    <row r="13">
      <c r="A13" s="4" t="inlineStr">
        <is>
          <t>Fair value of investments</t>
        </is>
      </c>
      <c r="B13" s="5" t="n">
        <v>43900</v>
      </c>
      <c r="D13" s="5" t="n">
        <v>31300</v>
      </c>
    </row>
    <row r="14">
      <c r="A14" s="4" t="inlineStr">
        <is>
          <t>The Coca-Cola Company [Member]</t>
        </is>
      </c>
    </row>
    <row r="15">
      <c r="A15" s="3" t="inlineStr">
        <is>
          <t>Summary of Investment Holdings [Line Items]</t>
        </is>
      </c>
    </row>
    <row r="16">
      <c r="A16" s="4" t="inlineStr">
        <is>
          <t>Fair value of investments</t>
        </is>
      </c>
      <c r="B16" s="6" t="n">
        <v>21000</v>
      </c>
      <c r="D16" s="6" t="n">
        <v>21900</v>
      </c>
    </row>
    <row r="17">
      <c r="A17" s="4" t="inlineStr">
        <is>
          <t>Equity Securities [Member] | American Express Company, Apple Inc., Bank of America Corporation and The Coca-Cola Company [Member] | Investment Concentration [Member]</t>
        </is>
      </c>
    </row>
    <row r="18">
      <c r="A18" s="3" t="inlineStr">
        <is>
          <t>Summary of Investment Holdings [Line Items]</t>
        </is>
      </c>
    </row>
    <row r="19">
      <c r="A19" s="4" t="inlineStr">
        <is>
          <t>Concentration percentage</t>
        </is>
      </c>
      <c r="B19" s="4" t="inlineStr">
        <is>
          <t>70.00%</t>
        </is>
      </c>
      <c r="D19" s="4" t="inlineStr">
        <is>
          <t>68.00%</t>
        </is>
      </c>
    </row>
    <row r="20">
      <c r="A20" s="4" t="inlineStr">
        <is>
          <t>Number of companies in concentration percentage | Company</t>
        </is>
      </c>
      <c r="B20" s="5" t="n">
        <v>4</v>
      </c>
      <c r="D20" s="5" t="n">
        <v>4</v>
      </c>
    </row>
    <row r="21"/>
    <row r="22">
      <c r="A22" s="4" t="inlineStr">
        <is>
          <t>[1]</t>
        </is>
      </c>
      <c r="B22" s="4" t="inlineStr">
        <is>
          <t>Approximately 70% of the aggregate fair value was concentrated in four companies (American Express Company – $25.4 billion; Apple Inc. – $128.4 billion; Bank of America Corporation – $43.9 billion and The Coca-Cola Company – $21.0 billion).</t>
        </is>
      </c>
    </row>
    <row r="23">
      <c r="A23" s="4" t="inlineStr">
        <is>
          <t>[2]</t>
        </is>
      </c>
      <c r="B23" s="4" t="inlineStr">
        <is>
          <t>Approximately 68% of the aggregate fair value was concentrated in four companies (American Express Company – $18.3 billion; Apple Inc. – $120.4 billion; Bank of America Corporation – $31.3 billion and The Coca-Cola Company – $21.9 billion).</t>
        </is>
      </c>
    </row>
  </sheetData>
  <mergeCells count="8">
    <mergeCell ref="A1:A2"/>
    <mergeCell ref="B1:C1"/>
    <mergeCell ref="D1:E1"/>
    <mergeCell ref="B2:C2"/>
    <mergeCell ref="D2:E2"/>
    <mergeCell ref="A21:E21"/>
    <mergeCell ref="B22:E22"/>
    <mergeCell ref="B23:E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 Narrative (Detail) - Investment Commitment [Member] $ / shares in Units, $ in Billions</t>
        </is>
      </c>
      <c r="B1" s="2" t="inlineStr">
        <is>
          <t>9 Months Ended</t>
        </is>
      </c>
    </row>
    <row r="2">
      <c r="B2" s="2" t="inlineStr">
        <is>
          <t>Sep. 30, 2021USD ($)$ / sharesshares</t>
        </is>
      </c>
    </row>
    <row r="3">
      <c r="A3" s="3" t="inlineStr">
        <is>
          <t>Summary of Investment Holdings [Line Items]</t>
        </is>
      </c>
    </row>
    <row r="4">
      <c r="A4" s="4" t="inlineStr">
        <is>
          <t>Investment commitment description</t>
        </is>
      </c>
      <c r="B4" s="4" t="inlineStr">
        <is>
          <t>Our equity security investments also include Occidental Corporation (“Occidental”) Cumulative Perpetual Preferred Stock with an aggregate liquidation value of $10 billion and warrants to purchase up to 83.86 million shares of Occidental common stock at an exercise price of $59.62 per share. The preferred stock accrues dividends at 8% per annum and is redeemable at the option of Occidental commencing in 2029 at a redemption price equal to 105% of the liquidation preference, plus any accumulated and unpaid dividends, or is mandatorily redeemable under specified events. Dividends on the preferred stock are payable in cash or, at Occidental’s option, in shares of Occidental common stock. The warrants are exercisable in whole or in part until one year after the redemption of the preferred stock.</t>
        </is>
      </c>
    </row>
    <row r="5">
      <c r="A5" s="4" t="inlineStr">
        <is>
          <t>Occidental Corporation [Member]</t>
        </is>
      </c>
    </row>
    <row r="6">
      <c r="A6" s="3" t="inlineStr">
        <is>
          <t>Summary of Investment Holdings [Line Items]</t>
        </is>
      </c>
    </row>
    <row r="7">
      <c r="A7" s="4" t="inlineStr">
        <is>
          <t>Number of common shares that can be purchased | shares</t>
        </is>
      </c>
      <c r="B7" s="5" t="n">
        <v>83860000</v>
      </c>
    </row>
    <row r="8">
      <c r="A8" s="4" t="inlineStr">
        <is>
          <t>Exercise price for warrants, per share | $ / shares</t>
        </is>
      </c>
      <c r="B8" s="8" t="n">
        <v>59.62</v>
      </c>
    </row>
    <row r="9">
      <c r="A9" s="4" t="inlineStr">
        <is>
          <t>Occidental Corporation [Member] | Cumulative Perpetual Preferred Stock [Member]</t>
        </is>
      </c>
    </row>
    <row r="10">
      <c r="A10" s="3" t="inlineStr">
        <is>
          <t>Summary of Investment Holdings [Line Items]</t>
        </is>
      </c>
    </row>
    <row r="11">
      <c r="A11" s="4" t="inlineStr">
        <is>
          <t>Investment in preferred stock, liquidation value | $</t>
        </is>
      </c>
      <c r="B11" s="6" t="n">
        <v>10</v>
      </c>
    </row>
    <row r="12">
      <c r="A12" s="4" t="inlineStr">
        <is>
          <t>Investment in preferred stock, stated dividend rate</t>
        </is>
      </c>
      <c r="B12" s="4" t="inlineStr">
        <is>
          <t>8.00%</t>
        </is>
      </c>
    </row>
    <row r="13">
      <c r="A13" s="4" t="inlineStr">
        <is>
          <t>Investment in preferred stock, redemption year start</t>
        </is>
      </c>
      <c r="B13" s="4" t="inlineStr">
        <is>
          <t>2029</t>
        </is>
      </c>
    </row>
    <row r="14">
      <c r="A14" s="4" t="inlineStr">
        <is>
          <t>Investment in preferred stock, redemption price percentage of liquidation preference</t>
        </is>
      </c>
      <c r="B14" s="4" t="inlineStr">
        <is>
          <t>10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0" customWidth="1" min="5" max="5"/>
    <col width="21" customWidth="1" min="6" max="6"/>
    <col width="21" customWidth="1" min="7" max="7"/>
  </cols>
  <sheetData>
    <row r="1">
      <c r="A1" s="1" t="inlineStr">
        <is>
          <t>Equity method investments - Narrative (Detail)</t>
        </is>
      </c>
      <c r="B1" s="2" t="inlineStr">
        <is>
          <t>3 Months Ended</t>
        </is>
      </c>
      <c r="E1" s="2" t="inlineStr">
        <is>
          <t>9 Months Ended</t>
        </is>
      </c>
    </row>
    <row r="2">
      <c r="B2" s="2" t="inlineStr">
        <is>
          <t>Sep. 30, 2021USD ($)StoreLocationshares</t>
        </is>
      </c>
      <c r="C2" s="2" t="inlineStr">
        <is>
          <t>Mar. 31, 2021USD ($)</t>
        </is>
      </c>
      <c r="D2" s="2" t="inlineStr">
        <is>
          <t>Sep. 30, 2020USD ($)</t>
        </is>
      </c>
      <c r="E2" s="2" t="inlineStr">
        <is>
          <t>Sep. 30, 2021USD ($)StoreLocationshares</t>
        </is>
      </c>
      <c r="F2" s="2" t="inlineStr">
        <is>
          <t>Sep. 30, 2020USD ($)</t>
        </is>
      </c>
      <c r="G2" s="2" t="inlineStr">
        <is>
          <t>Dec. 31, 2020USD ($)</t>
        </is>
      </c>
    </row>
    <row r="3">
      <c r="A3" s="3" t="inlineStr">
        <is>
          <t>Schedule of Equity Method Investments [Line Items]</t>
        </is>
      </c>
    </row>
    <row r="4">
      <c r="A4" s="4" t="inlineStr">
        <is>
          <t>Equity method earnings (losses)</t>
        </is>
      </c>
      <c r="B4" s="6" t="n">
        <v>377000000</v>
      </c>
      <c r="D4" s="6" t="n">
        <v>290000000</v>
      </c>
      <c r="E4" s="6" t="n">
        <v>775000000</v>
      </c>
      <c r="F4" s="6" t="n">
        <v>333000000</v>
      </c>
    </row>
    <row r="5">
      <c r="A5" s="4" t="inlineStr">
        <is>
          <t>Pilot Travel Centers LLC [Member]</t>
        </is>
      </c>
    </row>
    <row r="6">
      <c r="A6" s="3" t="inlineStr">
        <is>
          <t>Schedule of Equity Method Investments [Line Items]</t>
        </is>
      </c>
    </row>
    <row r="7">
      <c r="A7" s="4" t="inlineStr">
        <is>
          <t>Number of retail | Store</t>
        </is>
      </c>
      <c r="B7" s="5" t="n">
        <v>1000</v>
      </c>
      <c r="E7" s="5" t="n">
        <v>1000</v>
      </c>
    </row>
    <row r="8">
      <c r="A8" s="4" t="inlineStr">
        <is>
          <t>Pilot Travel Centers LLC [Member] | U.S. States [Member]</t>
        </is>
      </c>
    </row>
    <row r="9">
      <c r="A9" s="3" t="inlineStr">
        <is>
          <t>Schedule of Equity Method Investments [Line Items]</t>
        </is>
      </c>
    </row>
    <row r="10">
      <c r="A10" s="4" t="inlineStr">
        <is>
          <t>Number of places retail locations located | Location</t>
        </is>
      </c>
      <c r="B10" s="5" t="n">
        <v>44</v>
      </c>
      <c r="E10" s="5" t="n">
        <v>44</v>
      </c>
    </row>
    <row r="11">
      <c r="A11" s="4" t="inlineStr">
        <is>
          <t>Pilot Travel Centers LLC [Member] | Canadian Provinces [Member]</t>
        </is>
      </c>
    </row>
    <row r="12">
      <c r="A12" s="3" t="inlineStr">
        <is>
          <t>Schedule of Equity Method Investments [Line Items]</t>
        </is>
      </c>
    </row>
    <row r="13">
      <c r="A13" s="4" t="inlineStr">
        <is>
          <t>Number of places retail locations located | Location</t>
        </is>
      </c>
      <c r="B13" s="5" t="n">
        <v>6</v>
      </c>
      <c r="E13" s="5" t="n">
        <v>6</v>
      </c>
    </row>
    <row r="14">
      <c r="A14" s="4" t="inlineStr">
        <is>
          <t>Pilot Travel Centers LLC [Member] | Berkshire Hathaway Inc. (Parent) [Member]</t>
        </is>
      </c>
    </row>
    <row r="15">
      <c r="A15" s="3" t="inlineStr">
        <is>
          <t>Schedule of Equity Method Investments [Line Items]</t>
        </is>
      </c>
    </row>
    <row r="16">
      <c r="A16" s="4" t="inlineStr">
        <is>
          <t>Ownership percentage</t>
        </is>
      </c>
      <c r="E16" s="4" t="inlineStr">
        <is>
          <t>38.60%</t>
        </is>
      </c>
    </row>
    <row r="17">
      <c r="A17" s="4" t="inlineStr">
        <is>
          <t>Pilot Travel Centers LLC [Member] | Berkshire Hathaway Inc. (Parent) [Member] | Agreement to Acquire Additional Interest in 2023 [Member]</t>
        </is>
      </c>
    </row>
    <row r="18">
      <c r="A18" s="3" t="inlineStr">
        <is>
          <t>Schedule of Equity Method Investments [Line Items]</t>
        </is>
      </c>
    </row>
    <row r="19">
      <c r="A19" s="4" t="inlineStr">
        <is>
          <t>Percentage of additional interest to be acquired</t>
        </is>
      </c>
      <c r="E19" s="4" t="inlineStr">
        <is>
          <t>41.40%</t>
        </is>
      </c>
    </row>
    <row r="20">
      <c r="A20" s="4" t="inlineStr">
        <is>
          <t>Haslam Family [Member] | Pilot Travel Centers LLC [Member]</t>
        </is>
      </c>
    </row>
    <row r="21">
      <c r="A21" s="3" t="inlineStr">
        <is>
          <t>Schedule of Equity Method Investments [Line Items]</t>
        </is>
      </c>
    </row>
    <row r="22">
      <c r="A22" s="4" t="inlineStr">
        <is>
          <t>Majority ownership percentage</t>
        </is>
      </c>
      <c r="E22" s="4" t="inlineStr">
        <is>
          <t>50.10%</t>
        </is>
      </c>
    </row>
    <row r="23">
      <c r="A23" s="4" t="inlineStr">
        <is>
          <t>Haslam Family [Member] | Pilot Travel Centers LLC [Member] | Agreement to Acquire Additional Interest in 2023 [Member]</t>
        </is>
      </c>
    </row>
    <row r="24">
      <c r="A24" s="3" t="inlineStr">
        <is>
          <t>Schedule of Equity Method Investments [Line Items]</t>
        </is>
      </c>
    </row>
    <row r="25">
      <c r="A25" s="4" t="inlineStr">
        <is>
          <t>Ownership percentage</t>
        </is>
      </c>
      <c r="E25" s="4" t="inlineStr">
        <is>
          <t>20.00%</t>
        </is>
      </c>
    </row>
    <row r="26">
      <c r="A26" s="4" t="inlineStr">
        <is>
          <t>Third Party [Member] | Pilot Travel Centers LLC [Member]</t>
        </is>
      </c>
    </row>
    <row r="27">
      <c r="A27" s="3" t="inlineStr">
        <is>
          <t>Schedule of Equity Method Investments [Line Items]</t>
        </is>
      </c>
    </row>
    <row r="28">
      <c r="A28" s="4" t="inlineStr">
        <is>
          <t>Ownership percentage</t>
        </is>
      </c>
      <c r="E28" s="4" t="inlineStr">
        <is>
          <t>11.30%</t>
        </is>
      </c>
    </row>
    <row r="29">
      <c r="A29" s="4" t="inlineStr">
        <is>
          <t>The Kraft Heinz Company [Member]</t>
        </is>
      </c>
    </row>
    <row r="30">
      <c r="A30" s="3" t="inlineStr">
        <is>
          <t>Schedule of Equity Method Investments [Line Items]</t>
        </is>
      </c>
    </row>
    <row r="31">
      <c r="A31" s="4" t="inlineStr">
        <is>
          <t>Number of shares owned | shares</t>
        </is>
      </c>
      <c r="B31" s="5" t="n">
        <v>325442152</v>
      </c>
      <c r="E31" s="5" t="n">
        <v>325442152</v>
      </c>
    </row>
    <row r="32">
      <c r="A32" s="4" t="inlineStr">
        <is>
          <t>Equity method investment ownership percentage</t>
        </is>
      </c>
      <c r="B32" s="4" t="inlineStr">
        <is>
          <t>26.50%</t>
        </is>
      </c>
      <c r="E32" s="4" t="inlineStr">
        <is>
          <t>26.50%</t>
        </is>
      </c>
    </row>
    <row r="33">
      <c r="A33" s="4" t="inlineStr">
        <is>
          <t>Equity method investments, fair value</t>
        </is>
      </c>
      <c r="B33" s="6" t="n">
        <v>12000000000</v>
      </c>
      <c r="E33" s="6" t="n">
        <v>12000000000</v>
      </c>
      <c r="G33" s="6" t="n">
        <v>11300000000</v>
      </c>
    </row>
    <row r="34">
      <c r="A34" s="4" t="inlineStr">
        <is>
          <t>Equity method investments, carrying value</t>
        </is>
      </c>
      <c r="B34" s="5" t="n">
        <v>13300000000</v>
      </c>
      <c r="E34" s="5" t="n">
        <v>13300000000</v>
      </c>
      <c r="G34" s="5" t="n">
        <v>13300000000</v>
      </c>
    </row>
    <row r="35">
      <c r="A35" s="4" t="inlineStr">
        <is>
          <t>Equity method earnings (losses)</t>
        </is>
      </c>
      <c r="B35" s="6" t="n">
        <v>194000000</v>
      </c>
      <c r="D35" s="6" t="n">
        <v>159000000</v>
      </c>
      <c r="E35" s="5" t="n">
        <v>337000000</v>
      </c>
      <c r="F35" s="5" t="n">
        <v>-180000000</v>
      </c>
    </row>
    <row r="36">
      <c r="A36" s="4" t="inlineStr">
        <is>
          <t>Impairment charges on equity investment</t>
        </is>
      </c>
      <c r="F36" s="5" t="n">
        <v>850000000</v>
      </c>
    </row>
    <row r="37">
      <c r="A37" s="4" t="inlineStr">
        <is>
          <t>Common stock dividends received</t>
        </is>
      </c>
      <c r="E37" s="6" t="n">
        <v>391000000</v>
      </c>
      <c r="F37" s="5" t="n">
        <v>391000000</v>
      </c>
    </row>
    <row r="38">
      <c r="A38" s="4" t="inlineStr">
        <is>
          <t>Difference between carrying value and fair value percentage</t>
        </is>
      </c>
      <c r="B38" s="4" t="inlineStr">
        <is>
          <t>10.00%</t>
        </is>
      </c>
      <c r="E38" s="4" t="inlineStr">
        <is>
          <t>10.00%</t>
        </is>
      </c>
    </row>
    <row r="39">
      <c r="A39" s="4" t="inlineStr">
        <is>
          <t>Berkadia Commercial Mortgage LLC, Pilot Travel Centers LLC, and Electric Transmission Texas, LLC [Member]</t>
        </is>
      </c>
    </row>
    <row r="40">
      <c r="A40" s="3" t="inlineStr">
        <is>
          <t>Schedule of Equity Method Investments [Line Items]</t>
        </is>
      </c>
    </row>
    <row r="41">
      <c r="A41" s="4" t="inlineStr">
        <is>
          <t>Equity method investments, carrying value</t>
        </is>
      </c>
      <c r="B41" s="6" t="n">
        <v>3400000000</v>
      </c>
      <c r="E41" s="6" t="n">
        <v>3400000000</v>
      </c>
      <c r="G41" s="6" t="n">
        <v>4000000000</v>
      </c>
    </row>
    <row r="42">
      <c r="A42" s="4" t="inlineStr">
        <is>
          <t>Equity method earnings (losses)</t>
        </is>
      </c>
      <c r="E42" s="5" t="n">
        <v>438000000</v>
      </c>
      <c r="F42" s="6" t="n">
        <v>513000000</v>
      </c>
    </row>
    <row r="43">
      <c r="A43" s="4" t="inlineStr">
        <is>
          <t>Equity method investment distributions from other investees</t>
        </is>
      </c>
      <c r="E43" s="6" t="n">
        <v>1000000000</v>
      </c>
    </row>
    <row r="44">
      <c r="A44" s="4" t="inlineStr">
        <is>
          <t>Pilot Travel Centers LLC [Member]</t>
        </is>
      </c>
    </row>
    <row r="45">
      <c r="A45" s="3" t="inlineStr">
        <is>
          <t>Schedule of Equity Method Investments [Line Items]</t>
        </is>
      </c>
    </row>
    <row r="46">
      <c r="A46" s="4" t="inlineStr">
        <is>
          <t>Equity method investment non-recurring distribution</t>
        </is>
      </c>
      <c r="C46" s="6" t="n">
        <v>849000000</v>
      </c>
    </row>
    <row r="47">
      <c r="A47" s="4" t="inlineStr">
        <is>
          <t>Berkadia Commercial Mortgage LLC [Member]</t>
        </is>
      </c>
    </row>
    <row r="48">
      <c r="A48" s="3" t="inlineStr">
        <is>
          <t>Schedule of Equity Method Investments [Line Items]</t>
        </is>
      </c>
    </row>
    <row r="49">
      <c r="A49" s="4" t="inlineStr">
        <is>
          <t>Equity method investment ownership percentage</t>
        </is>
      </c>
      <c r="B49" s="4" t="inlineStr">
        <is>
          <t>50.00%</t>
        </is>
      </c>
      <c r="E49" s="4" t="inlineStr">
        <is>
          <t>50.00%</t>
        </is>
      </c>
    </row>
    <row r="50">
      <c r="A50" s="4" t="inlineStr">
        <is>
          <t>Commercial paper outstanding</t>
        </is>
      </c>
      <c r="B50" s="6" t="n">
        <v>1470000000</v>
      </c>
      <c r="E50" s="6" t="n">
        <v>1470000000</v>
      </c>
    </row>
    <row r="51">
      <c r="A51" s="4" t="inlineStr">
        <is>
          <t>Berkadia Commercial Mortgage LLC [Member] | Commercial Paper [Member]</t>
        </is>
      </c>
    </row>
    <row r="52">
      <c r="A52" s="3" t="inlineStr">
        <is>
          <t>Schedule of Equity Method Investments [Line Items]</t>
        </is>
      </c>
    </row>
    <row r="53">
      <c r="A53" s="4" t="inlineStr">
        <is>
          <t>Maximum outstanding balance of commercial paper borrowings</t>
        </is>
      </c>
      <c r="B53" s="6" t="n">
        <v>1500000000</v>
      </c>
      <c r="E53" s="6" t="n">
        <v>1500000000</v>
      </c>
    </row>
    <row r="54">
      <c r="A54" s="4" t="inlineStr">
        <is>
          <t>Berkadia Commercial Mortgage LLC [Member] | Jefferies Financial Group Inc. [Member]</t>
        </is>
      </c>
    </row>
    <row r="55">
      <c r="A55" s="3" t="inlineStr">
        <is>
          <t>Schedule of Equity Method Investments [Line Items]</t>
        </is>
      </c>
    </row>
    <row r="56">
      <c r="A56" s="4" t="inlineStr">
        <is>
          <t>Equity method investment ownership percentage</t>
        </is>
      </c>
      <c r="B56" s="4" t="inlineStr">
        <is>
          <t>50.00%</t>
        </is>
      </c>
      <c r="E56" s="4" t="inlineStr">
        <is>
          <t>50.00%</t>
        </is>
      </c>
    </row>
    <row r="57">
      <c r="A57" s="4" t="inlineStr">
        <is>
          <t>Berkadia Commercial Mortgage LLC [Member] | Jefferies Financial Group Inc. [Member] | Commercial Paper [Member]</t>
        </is>
      </c>
    </row>
    <row r="58">
      <c r="A58" s="3" t="inlineStr">
        <is>
          <t>Schedule of Equity Method Investments [Line Items]</t>
        </is>
      </c>
    </row>
    <row r="59">
      <c r="A59" s="4" t="inlineStr">
        <is>
          <t>Percentage of obligation to indemnify for any losses incurred under surety policy</t>
        </is>
      </c>
      <c r="E59" s="4" t="inlineStr">
        <is>
          <t>50.00%</t>
        </is>
      </c>
    </row>
    <row r="60">
      <c r="A60" s="4" t="inlineStr">
        <is>
          <t>Electric Transmission Texas, LLC [Member] | Berkshire Hathaway Energy Company Subsidiary [Member]</t>
        </is>
      </c>
    </row>
    <row r="61">
      <c r="A61" s="3" t="inlineStr">
        <is>
          <t>Schedule of Equity Method Investments [Line Items]</t>
        </is>
      </c>
    </row>
    <row r="62">
      <c r="A62" s="4" t="inlineStr">
        <is>
          <t>Equity method investment ownership percentage</t>
        </is>
      </c>
      <c r="B62" s="4" t="inlineStr">
        <is>
          <t>50.00%</t>
        </is>
      </c>
      <c r="E62" s="4" t="inlineStr">
        <is>
          <t>50.00%</t>
        </is>
      </c>
    </row>
    <row r="63">
      <c r="A63" s="4" t="inlineStr">
        <is>
          <t>Electric Transmission Texas, LLC [Member] | American Electric Power [Member]</t>
        </is>
      </c>
    </row>
    <row r="64">
      <c r="A64" s="3" t="inlineStr">
        <is>
          <t>Schedule of Equity Method Investments [Line Items]</t>
        </is>
      </c>
    </row>
    <row r="65">
      <c r="A65" s="4" t="inlineStr">
        <is>
          <t>Equity method investment ownership percentage</t>
        </is>
      </c>
      <c r="B65" s="4" t="inlineStr">
        <is>
          <t>50.00%</t>
        </is>
      </c>
      <c r="E65" s="4" t="inlineStr">
        <is>
          <t>50.00%</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method investments - Unaudited financi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25, 2021</t>
        </is>
      </c>
      <c r="G2" s="2" t="inlineStr">
        <is>
          <t>Dec. 31, 2020</t>
        </is>
      </c>
      <c r="H2" s="2" t="inlineStr">
        <is>
          <t>Dec. 26, 2020</t>
        </is>
      </c>
    </row>
    <row r="3">
      <c r="A3" s="3" t="inlineStr">
        <is>
          <t>Schedule of Equity Method Investments [Line Items]</t>
        </is>
      </c>
    </row>
    <row r="4">
      <c r="A4" s="4" t="inlineStr">
        <is>
          <t>Assets</t>
        </is>
      </c>
      <c r="B4" s="6" t="n">
        <v>920758</v>
      </c>
      <c r="D4" s="6" t="n">
        <v>920758</v>
      </c>
      <c r="G4" s="6" t="n">
        <v>873729</v>
      </c>
    </row>
    <row r="5">
      <c r="A5" s="4" t="inlineStr">
        <is>
          <t>Liabilities</t>
        </is>
      </c>
      <c r="B5" s="5" t="n">
        <v>439683</v>
      </c>
      <c r="D5" s="5" t="n">
        <v>439683</v>
      </c>
      <c r="G5" s="6" t="n">
        <v>422393</v>
      </c>
    </row>
    <row r="6">
      <c r="A6" s="4" t="inlineStr">
        <is>
          <t>Sales</t>
        </is>
      </c>
      <c r="B6" s="5" t="n">
        <v>70583</v>
      </c>
      <c r="C6" s="6" t="n">
        <v>63024</v>
      </c>
      <c r="D6" s="5" t="n">
        <v>204296</v>
      </c>
      <c r="E6" s="6" t="n">
        <v>181129</v>
      </c>
    </row>
    <row r="7">
      <c r="A7" s="4" t="inlineStr">
        <is>
          <t>The Kraft Heinz Company [Member]</t>
        </is>
      </c>
    </row>
    <row r="8">
      <c r="A8" s="3" t="inlineStr">
        <is>
          <t>Schedule of Equity Method Investments [Line Items]</t>
        </is>
      </c>
    </row>
    <row r="9">
      <c r="A9" s="4" t="inlineStr">
        <is>
          <t>Assets</t>
        </is>
      </c>
      <c r="F9" s="6" t="n">
        <v>94897</v>
      </c>
      <c r="H9" s="6" t="n">
        <v>99830</v>
      </c>
    </row>
    <row r="10">
      <c r="A10" s="4" t="inlineStr">
        <is>
          <t>Liabilities</t>
        </is>
      </c>
      <c r="F10" s="6" t="n">
        <v>44659</v>
      </c>
      <c r="H10" s="6" t="n">
        <v>49587</v>
      </c>
    </row>
    <row r="11">
      <c r="A11" s="4" t="inlineStr">
        <is>
          <t>Sales</t>
        </is>
      </c>
      <c r="B11" s="5" t="n">
        <v>6324</v>
      </c>
      <c r="C11" s="5" t="n">
        <v>6441</v>
      </c>
      <c r="D11" s="5" t="n">
        <v>19333</v>
      </c>
      <c r="E11" s="5" t="n">
        <v>19246</v>
      </c>
    </row>
    <row r="12">
      <c r="A12" s="4" t="inlineStr">
        <is>
          <t>Net earnings (loss) attributable to Kraft Heinz common shareholders</t>
        </is>
      </c>
      <c r="B12" s="6" t="n">
        <v>733</v>
      </c>
      <c r="C12" s="6" t="n">
        <v>597</v>
      </c>
      <c r="D12" s="6" t="n">
        <v>1269</v>
      </c>
      <c r="E12" s="6" t="n">
        <v>-6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earnings</t>
        </is>
      </c>
      <c r="B4" s="6" t="n">
        <v>10644</v>
      </c>
      <c r="C4" s="6" t="n">
        <v>30413</v>
      </c>
      <c r="D4" s="6" t="n">
        <v>50909</v>
      </c>
      <c r="E4" s="6" t="n">
        <v>7123</v>
      </c>
    </row>
    <row r="5">
      <c r="A5" s="3" t="inlineStr">
        <is>
          <t>Other comprehensive income:</t>
        </is>
      </c>
    </row>
    <row r="6">
      <c r="A6" s="4" t="inlineStr">
        <is>
          <t>Unrealized appreciation of investments</t>
        </is>
      </c>
      <c r="B6" s="5" t="n">
        <v>-89</v>
      </c>
      <c r="C6" s="5" t="n">
        <v>19</v>
      </c>
      <c r="D6" s="5" t="n">
        <v>-164</v>
      </c>
      <c r="E6" s="5" t="n">
        <v>42</v>
      </c>
    </row>
    <row r="7">
      <c r="A7" s="4" t="inlineStr">
        <is>
          <t>Applicable income taxes</t>
        </is>
      </c>
      <c r="B7" s="5" t="n">
        <v>20</v>
      </c>
      <c r="C7" s="5" t="n">
        <v>-4</v>
      </c>
      <c r="D7" s="5" t="n">
        <v>38</v>
      </c>
      <c r="E7" s="5" t="n">
        <v>-13</v>
      </c>
    </row>
    <row r="8">
      <c r="A8" s="4" t="inlineStr">
        <is>
          <t>Foreign currency translation</t>
        </is>
      </c>
      <c r="B8" s="5" t="n">
        <v>-643</v>
      </c>
      <c r="C8" s="5" t="n">
        <v>791</v>
      </c>
      <c r="D8" s="5" t="n">
        <v>-616</v>
      </c>
      <c r="E8" s="5" t="n">
        <v>-77</v>
      </c>
    </row>
    <row r="9">
      <c r="A9" s="4" t="inlineStr">
        <is>
          <t>Applicable income taxes</t>
        </is>
      </c>
      <c r="B9" s="5" t="n">
        <v>6</v>
      </c>
      <c r="C9" s="5" t="n">
        <v>-3</v>
      </c>
      <c r="D9" s="5" t="n">
        <v>-8</v>
      </c>
      <c r="E9" s="5" t="n">
        <v>34</v>
      </c>
    </row>
    <row r="10">
      <c r="A10" s="4" t="inlineStr">
        <is>
          <t>Defined benefit pension plans</t>
        </is>
      </c>
      <c r="B10" s="5" t="n">
        <v>54</v>
      </c>
      <c r="C10" s="5" t="n">
        <v>-24</v>
      </c>
      <c r="D10" s="5" t="n">
        <v>158</v>
      </c>
      <c r="E10" s="5" t="n">
        <v>86</v>
      </c>
    </row>
    <row r="11">
      <c r="A11" s="4" t="inlineStr">
        <is>
          <t>Applicable income taxes</t>
        </is>
      </c>
      <c r="B11" s="5" t="n">
        <v>-13</v>
      </c>
      <c r="C11" s="5" t="n">
        <v>8</v>
      </c>
      <c r="D11" s="5" t="n">
        <v>-42</v>
      </c>
      <c r="E11" s="5" t="n">
        <v>-14</v>
      </c>
    </row>
    <row r="12">
      <c r="A12" s="4" t="inlineStr">
        <is>
          <t>Other, net</t>
        </is>
      </c>
      <c r="B12" s="5" t="n">
        <v>38</v>
      </c>
      <c r="C12" s="5" t="n">
        <v>16</v>
      </c>
      <c r="D12" s="5" t="n">
        <v>45</v>
      </c>
      <c r="E12" s="5" t="n">
        <v>-19</v>
      </c>
    </row>
    <row r="13">
      <c r="A13" s="4" t="inlineStr">
        <is>
          <t>Other comprehensive income, net</t>
        </is>
      </c>
      <c r="B13" s="5" t="n">
        <v>-627</v>
      </c>
      <c r="C13" s="5" t="n">
        <v>803</v>
      </c>
      <c r="D13" s="5" t="n">
        <v>-589</v>
      </c>
      <c r="E13" s="5" t="n">
        <v>39</v>
      </c>
    </row>
    <row r="14">
      <c r="A14" s="4" t="inlineStr">
        <is>
          <t>Comprehensive income</t>
        </is>
      </c>
      <c r="B14" s="5" t="n">
        <v>10017</v>
      </c>
      <c r="C14" s="5" t="n">
        <v>31216</v>
      </c>
      <c r="D14" s="5" t="n">
        <v>50320</v>
      </c>
      <c r="E14" s="5" t="n">
        <v>7162</v>
      </c>
    </row>
    <row r="15">
      <c r="A15" s="4" t="inlineStr">
        <is>
          <t>Comprehensive income attributable to noncontrolling interests</t>
        </is>
      </c>
      <c r="B15" s="5" t="n">
        <v>288</v>
      </c>
      <c r="C15" s="5" t="n">
        <v>302</v>
      </c>
      <c r="D15" s="5" t="n">
        <v>762</v>
      </c>
      <c r="E15" s="5" t="n">
        <v>423</v>
      </c>
    </row>
    <row r="16">
      <c r="A16" s="4" t="inlineStr">
        <is>
          <t>Comprehensive income attributable to Berkshire Hathaway shareholders</t>
        </is>
      </c>
      <c r="B16" s="6" t="n">
        <v>9729</v>
      </c>
      <c r="C16" s="6" t="n">
        <v>30914</v>
      </c>
      <c r="D16" s="6" t="n">
        <v>49558</v>
      </c>
      <c r="E16" s="6" t="n">
        <v>67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Unaudited financial information (Parenthetical) (Detail) $ in Billions</t>
        </is>
      </c>
      <c r="B1" s="2" t="inlineStr">
        <is>
          <t>9 Months Ended</t>
        </is>
      </c>
    </row>
    <row r="2">
      <c r="B2" s="2" t="inlineStr">
        <is>
          <t>Sep. 30, 2020USD ($)</t>
        </is>
      </c>
    </row>
    <row r="3">
      <c r="A3" s="4" t="inlineStr">
        <is>
          <t>The Kraft Heinz Company [Member]</t>
        </is>
      </c>
    </row>
    <row r="4">
      <c r="A4" s="3" t="inlineStr">
        <is>
          <t>Schedule of Equity Method Investments [Line Items]</t>
        </is>
      </c>
    </row>
    <row r="5">
      <c r="A5" s="4" t="inlineStr">
        <is>
          <t>Goodwill and intangible asset impairment</t>
        </is>
      </c>
      <c r="B5" s="7" t="n">
        <v>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erivative contract gains/loss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Equity securities - Change in unrealized investment gains (losses) during the period on securities held at the end of the period</t>
        </is>
      </c>
      <c r="B4" s="6" t="n">
        <v>4759</v>
      </c>
      <c r="C4" s="6" t="n">
        <v>30837</v>
      </c>
      <c r="D4" s="6" t="n">
        <v>36163</v>
      </c>
      <c r="E4" s="6" t="n">
        <v>16458</v>
      </c>
    </row>
    <row r="5">
      <c r="A5" s="4" t="inlineStr">
        <is>
          <t>Equity securities - Investment gains (losses) on securities sold during the period</t>
        </is>
      </c>
      <c r="B5" s="5" t="n">
        <v>75</v>
      </c>
      <c r="C5" s="5" t="n">
        <v>1330</v>
      </c>
      <c r="D5" s="5" t="n">
        <v>889</v>
      </c>
      <c r="E5" s="5" t="n">
        <v>-13901</v>
      </c>
    </row>
    <row r="6">
      <c r="A6" s="4" t="inlineStr">
        <is>
          <t>Equity securities - Investment gains (losses), total</t>
        </is>
      </c>
      <c r="B6" s="5" t="n">
        <v>4834</v>
      </c>
      <c r="C6" s="5" t="n">
        <v>32167</v>
      </c>
      <c r="D6" s="5" t="n">
        <v>37052</v>
      </c>
      <c r="E6" s="5" t="n">
        <v>2557</v>
      </c>
    </row>
    <row r="7">
      <c r="A7" s="4" t="inlineStr">
        <is>
          <t>Fixed maturity securities - Gross realized gains</t>
        </is>
      </c>
      <c r="B7" s="5" t="n">
        <v>24</v>
      </c>
      <c r="C7" s="5" t="n">
        <v>12</v>
      </c>
      <c r="D7" s="5" t="n">
        <v>59</v>
      </c>
      <c r="E7" s="5" t="n">
        <v>53</v>
      </c>
    </row>
    <row r="8">
      <c r="A8" s="4" t="inlineStr">
        <is>
          <t>Fixed maturity securities - Gross realized losses</t>
        </is>
      </c>
      <c r="B8" s="5" t="n">
        <v>-7</v>
      </c>
      <c r="C8" s="5" t="n">
        <v>-2</v>
      </c>
      <c r="D8" s="5" t="n">
        <v>-20</v>
      </c>
      <c r="E8" s="5" t="n">
        <v>-22</v>
      </c>
    </row>
    <row r="9">
      <c r="A9" s="4" t="inlineStr">
        <is>
          <t>Other</t>
        </is>
      </c>
      <c r="C9" s="5" t="n">
        <v>-552</v>
      </c>
      <c r="D9" s="5" t="n">
        <v>144</v>
      </c>
      <c r="E9" s="5" t="n">
        <v>-556</v>
      </c>
    </row>
    <row r="10">
      <c r="A10" s="4" t="inlineStr">
        <is>
          <t>Investment gains (losses)</t>
        </is>
      </c>
      <c r="B10" s="5" t="n">
        <v>4851</v>
      </c>
      <c r="C10" s="5" t="n">
        <v>31625</v>
      </c>
      <c r="D10" s="5" t="n">
        <v>37235</v>
      </c>
      <c r="E10" s="5" t="n">
        <v>2032</v>
      </c>
    </row>
    <row r="11">
      <c r="A11" s="4" t="inlineStr">
        <is>
          <t>Derivative contract gains (losses)</t>
        </is>
      </c>
      <c r="B11" s="5" t="n">
        <v>70</v>
      </c>
      <c r="C11" s="5" t="n">
        <v>-43</v>
      </c>
      <c r="D11" s="5" t="n">
        <v>780</v>
      </c>
      <c r="E11" s="5" t="n">
        <v>-640</v>
      </c>
    </row>
    <row r="12">
      <c r="A12" s="4" t="inlineStr">
        <is>
          <t>Investment and derivative contract gains (losses)</t>
        </is>
      </c>
      <c r="B12" s="6" t="n">
        <v>4921</v>
      </c>
      <c r="C12" s="6" t="n">
        <v>31582</v>
      </c>
      <c r="D12" s="6" t="n">
        <v>38015</v>
      </c>
      <c r="E12" s="6" t="n">
        <v>13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erivative contract gains/losses - Narrativ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Gain Loss On Investments Including Marketable Securities And Investments Held At Cost Income Statement Reported Amounts Summary [Line Items]</t>
        </is>
      </c>
    </row>
    <row r="4">
      <c r="A4" s="4" t="inlineStr">
        <is>
          <t>Sales of equity securities</t>
        </is>
      </c>
      <c r="D4" s="6" t="n">
        <v>11975</v>
      </c>
      <c r="E4" s="6" t="n">
        <v>28564</v>
      </c>
    </row>
    <row r="5">
      <c r="A5" s="4" t="inlineStr">
        <is>
          <t>Taxable gains on sales of equity securities</t>
        </is>
      </c>
      <c r="B5" s="6" t="n">
        <v>941</v>
      </c>
      <c r="C5" s="6" t="n">
        <v>3900</v>
      </c>
      <c r="D5" s="6" t="n">
        <v>2900</v>
      </c>
      <c r="E5" s="6" t="n">
        <v>666</v>
      </c>
    </row>
    <row r="6">
      <c r="A6" s="4" t="inlineStr">
        <is>
          <t>Not Designated as Hedging Instrument [Member] | Equity Index Put Options [Member]</t>
        </is>
      </c>
    </row>
    <row r="7">
      <c r="A7" s="3" t="inlineStr">
        <is>
          <t>Schedule Of Gain Loss On Investments Including Marketable Securities And Investments Held At Cost Income Statement Reported Amounts Summary [Line Items]</t>
        </is>
      </c>
    </row>
    <row r="8">
      <c r="A8" s="4" t="inlineStr">
        <is>
          <t>Derivative maturity month and year</t>
        </is>
      </c>
      <c r="D8" s="4" t="inlineStr">
        <is>
          <t>2023-02</t>
        </is>
      </c>
    </row>
    <row r="9">
      <c r="A9" s="4" t="inlineStr">
        <is>
          <t>Premiums received at contract inception dates</t>
        </is>
      </c>
      <c r="B9" s="6" t="n">
        <v>1500</v>
      </c>
      <c r="D9" s="6" t="n">
        <v>1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Derivative contract (Detail) - Not Designated as Hedging Instrument [Member] - Equity Index Put Options [Member] - USD ($) $ in Million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Derivative contract liabilities</t>
        </is>
      </c>
      <c r="B4" s="6" t="n">
        <v>286</v>
      </c>
      <c r="C4" s="6" t="n">
        <v>1065</v>
      </c>
    </row>
    <row r="5">
      <c r="A5" s="4" t="inlineStr">
        <is>
          <t>Notional value</t>
        </is>
      </c>
      <c r="B5" s="5" t="n">
        <v>8251</v>
      </c>
      <c r="C5" s="5" t="n">
        <v>10991</v>
      </c>
    </row>
    <row r="6">
      <c r="A6" s="4" t="inlineStr">
        <is>
          <t>Intrinsic value</t>
        </is>
      </c>
      <c r="B6" s="6" t="n">
        <v>83</v>
      </c>
      <c r="C6" s="6" t="n">
        <v>727</v>
      </c>
    </row>
    <row r="7">
      <c r="A7" s="4" t="inlineStr">
        <is>
          <t>Weighted average remaining life (in years)</t>
        </is>
      </c>
      <c r="B7" s="4" t="inlineStr">
        <is>
          <t>7 months 6 days</t>
        </is>
      </c>
      <c r="C7" s="4" t="inlineStr">
        <is>
          <t>1 year 2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Sep. 30, 2021</t>
        </is>
      </c>
      <c r="C1" s="2" t="inlineStr">
        <is>
          <t>Dec. 31, 2020</t>
        </is>
      </c>
      <c r="D1" s="2" t="inlineStr">
        <is>
          <t>Sep. 30, 2020</t>
        </is>
      </c>
      <c r="E1" s="2" t="inlineStr">
        <is>
          <t>Dec. 31, 2019</t>
        </is>
      </c>
    </row>
    <row r="2">
      <c r="A2" s="3" t="inlineStr">
        <is>
          <t>Receivables [Abstract]</t>
        </is>
      </c>
    </row>
    <row r="3">
      <c r="A3" s="4" t="inlineStr">
        <is>
          <t>Loans and finance receivables before allowances and discounts</t>
        </is>
      </c>
      <c r="B3" s="6" t="n">
        <v>21685</v>
      </c>
      <c r="C3" s="6" t="n">
        <v>20436</v>
      </c>
    </row>
    <row r="4">
      <c r="A4" s="4" t="inlineStr">
        <is>
          <t>Allowances for uncollectible loans</t>
        </is>
      </c>
      <c r="B4" s="5" t="n">
        <v>-744</v>
      </c>
      <c r="C4" s="5" t="n">
        <v>-712</v>
      </c>
      <c r="D4" s="6" t="n">
        <v>-731</v>
      </c>
      <c r="E4" s="6" t="n">
        <v>-167</v>
      </c>
    </row>
    <row r="5">
      <c r="A5" s="4" t="inlineStr">
        <is>
          <t>Unamortized acquisition discounts and points</t>
        </is>
      </c>
      <c r="B5" s="5" t="n">
        <v>-544</v>
      </c>
      <c r="C5" s="5" t="n">
        <v>-523</v>
      </c>
    </row>
    <row r="6">
      <c r="A6" s="4" t="inlineStr">
        <is>
          <t>Loans and finance receivables</t>
        </is>
      </c>
      <c r="B6" s="6" t="n">
        <v>20397</v>
      </c>
      <c r="C6" s="6" t="n">
        <v>192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9 Months Ended</t>
        </is>
      </c>
    </row>
    <row r="2">
      <c r="B2" s="2" t="inlineStr">
        <is>
          <t>Sep. 30, 2021</t>
        </is>
      </c>
      <c r="C2" s="2" t="inlineStr">
        <is>
          <t>Sep. 30, 2020</t>
        </is>
      </c>
    </row>
    <row r="3">
      <c r="A3" s="3" t="inlineStr">
        <is>
          <t>Allowance For Credit Loss [Abstract]</t>
        </is>
      </c>
    </row>
    <row r="4">
      <c r="A4" s="4" t="inlineStr">
        <is>
          <t>Balance at beginning of year</t>
        </is>
      </c>
      <c r="B4" s="6" t="n">
        <v>712</v>
      </c>
      <c r="C4" s="6" t="n">
        <v>167</v>
      </c>
    </row>
    <row r="5">
      <c r="A5" s="4" t="inlineStr">
        <is>
          <t>Adoption of ASC 326</t>
        </is>
      </c>
      <c r="C5" s="5" t="n">
        <v>486</v>
      </c>
    </row>
    <row r="6">
      <c r="A6" s="4" t="inlineStr">
        <is>
          <t>Provision for credit losses</t>
        </is>
      </c>
      <c r="B6" s="5" t="n">
        <v>65</v>
      </c>
      <c r="C6" s="5" t="n">
        <v>177</v>
      </c>
    </row>
    <row r="7">
      <c r="A7" s="4" t="inlineStr">
        <is>
          <t>Charge-offs, net of recoveries</t>
        </is>
      </c>
      <c r="B7" s="5" t="n">
        <v>-33</v>
      </c>
      <c r="C7" s="5" t="n">
        <v>-99</v>
      </c>
    </row>
    <row r="8">
      <c r="A8" s="4" t="inlineStr">
        <is>
          <t>Balance at September 30</t>
        </is>
      </c>
      <c r="B8" s="6" t="n">
        <v>744</v>
      </c>
      <c r="C8" s="6" t="n">
        <v>7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Loans and finance receivables - Narrative (Detail) - USD ($)</t>
        </is>
      </c>
      <c r="B1" s="2" t="inlineStr">
        <is>
          <t>9 Months Ended</t>
        </is>
      </c>
    </row>
    <row r="2">
      <c r="B2" s="2" t="inlineStr">
        <is>
          <t>Sep. 30, 2021</t>
        </is>
      </c>
      <c r="C2" s="2" t="inlineStr">
        <is>
          <t>Dec. 31, 2020</t>
        </is>
      </c>
    </row>
    <row r="3">
      <c r="A3" s="4" t="inlineStr">
        <is>
          <t>Seritage Growth Properties [Member] | Term Loan [Member]</t>
        </is>
      </c>
    </row>
    <row r="4">
      <c r="A4" s="3" t="inlineStr">
        <is>
          <t>Accounts, Notes, Loans and Financing Receivable [Line Items]</t>
        </is>
      </c>
    </row>
    <row r="5">
      <c r="A5" s="4" t="inlineStr">
        <is>
          <t>Term loan facility amount</t>
        </is>
      </c>
      <c r="B5" s="6" t="n">
        <v>2000000000</v>
      </c>
    </row>
    <row r="6">
      <c r="A6" s="4" t="inlineStr">
        <is>
          <t>Expiration date of term loan</t>
        </is>
      </c>
      <c r="B6" s="4" t="inlineStr">
        <is>
          <t>Jul. 31,
		2023</t>
        </is>
      </c>
    </row>
    <row r="7">
      <c r="A7" s="4" t="inlineStr">
        <is>
          <t>Outstanding loan balance</t>
        </is>
      </c>
      <c r="B7" s="6" t="n">
        <v>1600000000</v>
      </c>
      <c r="C7" s="6" t="n">
        <v>1600000000</v>
      </c>
    </row>
    <row r="8">
      <c r="A8" s="4" t="inlineStr">
        <is>
          <t>Lee Enterprises, Inc. [Member] | Term Loan [Member]</t>
        </is>
      </c>
    </row>
    <row r="9">
      <c r="A9" s="3" t="inlineStr">
        <is>
          <t>Accounts, Notes, Loans and Financing Receivable [Line Items]</t>
        </is>
      </c>
    </row>
    <row r="10">
      <c r="A10" s="4" t="inlineStr">
        <is>
          <t>Outstanding loan balance</t>
        </is>
      </c>
      <c r="B10" s="6" t="n">
        <v>483000000</v>
      </c>
      <c r="C10" s="6" t="n">
        <v>524000000</v>
      </c>
    </row>
    <row r="11">
      <c r="A11" s="4" t="inlineStr">
        <is>
          <t>Manufactured Housing Loan Balances [Member]</t>
        </is>
      </c>
    </row>
    <row r="12">
      <c r="A12" s="3" t="inlineStr">
        <is>
          <t>Accounts, Notes, Loans and Financing Receivable [Line Items]</t>
        </is>
      </c>
    </row>
    <row r="13">
      <c r="A13" s="4" t="inlineStr">
        <is>
          <t>Percent of manufactured housing loan balances evaluated collectively for impairment</t>
        </is>
      </c>
      <c r="B13" s="4" t="inlineStr">
        <is>
          <t>99.00%</t>
        </is>
      </c>
    </row>
    <row r="14">
      <c r="A14" s="4" t="inlineStr">
        <is>
          <t>Percent of loan balances considered to be current as to payment status</t>
        </is>
      </c>
      <c r="B14" s="4" t="inlineStr">
        <is>
          <t>97.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Sep. 30, 2021</t>
        </is>
      </c>
      <c r="C1" s="2" t="inlineStr">
        <is>
          <t>Dec. 31, 2020</t>
        </is>
      </c>
    </row>
    <row r="2">
      <c r="A2" s="3" t="inlineStr">
        <is>
          <t>Accounts, Notes, Loans and Financing Receivable [Line Items]</t>
        </is>
      </c>
    </row>
    <row r="3">
      <c r="A3" s="4" t="inlineStr">
        <is>
          <t>Loans and financing receivables by origination year, Total</t>
        </is>
      </c>
      <c r="B3" s="6" t="n">
        <v>21685</v>
      </c>
      <c r="C3" s="6" t="n">
        <v>20436</v>
      </c>
    </row>
    <row r="4">
      <c r="A4" s="4" t="inlineStr">
        <is>
          <t>Manufactured Housing Loan Balances [Member]</t>
        </is>
      </c>
    </row>
    <row r="5">
      <c r="A5" s="3" t="inlineStr">
        <is>
          <t>Accounts, Notes, Loans and Financing Receivable [Line Items]</t>
        </is>
      </c>
    </row>
    <row r="6">
      <c r="A6" s="4" t="inlineStr">
        <is>
          <t>Loans and financing receivables by origination year, 2021</t>
        </is>
      </c>
      <c r="B6" s="5" t="n">
        <v>3796</v>
      </c>
    </row>
    <row r="7">
      <c r="A7" s="4" t="inlineStr">
        <is>
          <t>Loans and financing receivables by origination year, 2020</t>
        </is>
      </c>
      <c r="B7" s="5" t="n">
        <v>3267</v>
      </c>
    </row>
    <row r="8">
      <c r="A8" s="4" t="inlineStr">
        <is>
          <t>Loans and financing receivables by origination year, 2019</t>
        </is>
      </c>
      <c r="B8" s="5" t="n">
        <v>2314</v>
      </c>
    </row>
    <row r="9">
      <c r="A9" s="4" t="inlineStr">
        <is>
          <t>Loans and financing receivables by origination year, 2018</t>
        </is>
      </c>
      <c r="B9" s="5" t="n">
        <v>1754</v>
      </c>
    </row>
    <row r="10">
      <c r="A10" s="4" t="inlineStr">
        <is>
          <t>Loans and financing receivables by origination year, 2017</t>
        </is>
      </c>
      <c r="B10" s="5" t="n">
        <v>1305</v>
      </c>
    </row>
    <row r="11">
      <c r="A11" s="4" t="inlineStr">
        <is>
          <t>Loans and financing receivables by origination year, Prior</t>
        </is>
      </c>
      <c r="B11" s="5" t="n">
        <v>7166</v>
      </c>
    </row>
    <row r="12">
      <c r="A12" s="4" t="inlineStr">
        <is>
          <t>Loans and financing receivables by origination year, Total</t>
        </is>
      </c>
      <c r="B12" s="5" t="n">
        <v>19602</v>
      </c>
    </row>
    <row r="13">
      <c r="A13" s="4" t="inlineStr">
        <is>
          <t>Performing [Member] | Manufactured Housing Loan Balances [Member]</t>
        </is>
      </c>
    </row>
    <row r="14">
      <c r="A14" s="3" t="inlineStr">
        <is>
          <t>Accounts, Notes, Loans and Financing Receivable [Line Items]</t>
        </is>
      </c>
    </row>
    <row r="15">
      <c r="A15" s="4" t="inlineStr">
        <is>
          <t>Loans and financing receivables by origination year, 2021</t>
        </is>
      </c>
      <c r="B15" s="5" t="n">
        <v>3794</v>
      </c>
    </row>
    <row r="16">
      <c r="A16" s="4" t="inlineStr">
        <is>
          <t>Loans and financing receivables by origination year, 2020</t>
        </is>
      </c>
      <c r="B16" s="5" t="n">
        <v>3264</v>
      </c>
    </row>
    <row r="17">
      <c r="A17" s="4" t="inlineStr">
        <is>
          <t>Loans and financing receivables by origination year, 2019</t>
        </is>
      </c>
      <c r="B17" s="5" t="n">
        <v>2308</v>
      </c>
    </row>
    <row r="18">
      <c r="A18" s="4" t="inlineStr">
        <is>
          <t>Loans and financing receivables by origination year, 2018</t>
        </is>
      </c>
      <c r="B18" s="5" t="n">
        <v>1748</v>
      </c>
    </row>
    <row r="19">
      <c r="A19" s="4" t="inlineStr">
        <is>
          <t>Loans and financing receivables by origination year, 2017</t>
        </is>
      </c>
      <c r="B19" s="5" t="n">
        <v>1300</v>
      </c>
    </row>
    <row r="20">
      <c r="A20" s="4" t="inlineStr">
        <is>
          <t>Loans and financing receivables by origination year, Prior</t>
        </is>
      </c>
      <c r="B20" s="5" t="n">
        <v>7126</v>
      </c>
    </row>
    <row r="21">
      <c r="A21" s="4" t="inlineStr">
        <is>
          <t>Loans and financing receivables by origination year, Total</t>
        </is>
      </c>
      <c r="B21" s="5" t="n">
        <v>19540</v>
      </c>
    </row>
    <row r="22">
      <c r="A22" s="4" t="inlineStr">
        <is>
          <t>Non-Performing [Member] | Manufactured Housing Loan Balances [Member]</t>
        </is>
      </c>
    </row>
    <row r="23">
      <c r="A23" s="3" t="inlineStr">
        <is>
          <t>Accounts, Notes, Loans and Financing Receivable [Line Items]</t>
        </is>
      </c>
    </row>
    <row r="24">
      <c r="A24" s="4" t="inlineStr">
        <is>
          <t>Loans and financing receivables by origination year, 2021</t>
        </is>
      </c>
      <c r="B24" s="5" t="n">
        <v>2</v>
      </c>
    </row>
    <row r="25">
      <c r="A25" s="4" t="inlineStr">
        <is>
          <t>Loans and financing receivables by origination year, 2020</t>
        </is>
      </c>
      <c r="B25" s="5" t="n">
        <v>3</v>
      </c>
    </row>
    <row r="26">
      <c r="A26" s="4" t="inlineStr">
        <is>
          <t>Loans and financing receivables by origination year, 2019</t>
        </is>
      </c>
      <c r="B26" s="5" t="n">
        <v>6</v>
      </c>
    </row>
    <row r="27">
      <c r="A27" s="4" t="inlineStr">
        <is>
          <t>Loans and financing receivables by origination year, 2018</t>
        </is>
      </c>
      <c r="B27" s="5" t="n">
        <v>6</v>
      </c>
    </row>
    <row r="28">
      <c r="A28" s="4" t="inlineStr">
        <is>
          <t>Loans and financing receivables by origination year, 2017</t>
        </is>
      </c>
      <c r="B28" s="5" t="n">
        <v>5</v>
      </c>
    </row>
    <row r="29">
      <c r="A29" s="4" t="inlineStr">
        <is>
          <t>Loans and financing receivables by origination year, Prior</t>
        </is>
      </c>
      <c r="B29" s="5" t="n">
        <v>40</v>
      </c>
    </row>
    <row r="30">
      <c r="A30" s="4" t="inlineStr">
        <is>
          <t>Loans and financing receivables by origination year, Total</t>
        </is>
      </c>
      <c r="B30" s="6" t="n">
        <v>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 - USD ($) $ in Millions</t>
        </is>
      </c>
      <c r="B1" s="2" t="inlineStr">
        <is>
          <t>Sep. 30, 2021</t>
        </is>
      </c>
      <c r="C1" s="2" t="inlineStr">
        <is>
          <t>Dec. 31, 2020</t>
        </is>
      </c>
    </row>
    <row r="2">
      <c r="A2" s="4" t="inlineStr">
        <is>
          <t>Insurance and Other [Member]</t>
        </is>
      </c>
    </row>
    <row r="3">
      <c r="A3" s="3" t="inlineStr">
        <is>
          <t>Accounts, Notes, Loans and Financing Receivable [Line Items]</t>
        </is>
      </c>
    </row>
    <row r="4">
      <c r="A4" s="4" t="inlineStr">
        <is>
          <t>Insurance premiums receivable</t>
        </is>
      </c>
      <c r="B4" s="6" t="n">
        <v>16151</v>
      </c>
      <c r="C4" s="6" t="n">
        <v>14025</v>
      </c>
    </row>
    <row r="5">
      <c r="A5" s="4" t="inlineStr">
        <is>
          <t>Reinsurance recoverables</t>
        </is>
      </c>
      <c r="B5" s="5" t="n">
        <v>4892</v>
      </c>
      <c r="C5" s="5" t="n">
        <v>4805</v>
      </c>
    </row>
    <row r="6">
      <c r="A6" s="4" t="inlineStr">
        <is>
          <t>Trade receivables</t>
        </is>
      </c>
      <c r="B6" s="5" t="n">
        <v>13579</v>
      </c>
      <c r="C6" s="5" t="n">
        <v>11521</v>
      </c>
    </row>
    <row r="7">
      <c r="A7" s="4" t="inlineStr">
        <is>
          <t>Other</t>
        </is>
      </c>
      <c r="B7" s="5" t="n">
        <v>3344</v>
      </c>
      <c r="C7" s="5" t="n">
        <v>2637</v>
      </c>
    </row>
    <row r="8">
      <c r="A8" s="4" t="inlineStr">
        <is>
          <t>Allowances for uncollectible accounts</t>
        </is>
      </c>
      <c r="B8" s="5" t="n">
        <v>-689</v>
      </c>
      <c r="C8" s="5" t="n">
        <v>-678</v>
      </c>
    </row>
    <row r="9">
      <c r="A9" s="4" t="inlineStr">
        <is>
          <t>Other receivables</t>
        </is>
      </c>
      <c r="B9" s="5" t="n">
        <v>37277</v>
      </c>
      <c r="C9" s="5" t="n">
        <v>32310</v>
      </c>
    </row>
    <row r="10">
      <c r="A10" s="4" t="inlineStr">
        <is>
          <t>Railroad, Utilities and Energy [Member]</t>
        </is>
      </c>
    </row>
    <row r="11">
      <c r="A11" s="3" t="inlineStr">
        <is>
          <t>Accounts, Notes, Loans and Financing Receivable [Line Items]</t>
        </is>
      </c>
    </row>
    <row r="12">
      <c r="A12" s="4" t="inlineStr">
        <is>
          <t>Trade receivables</t>
        </is>
      </c>
      <c r="B12" s="5" t="n">
        <v>3780</v>
      </c>
      <c r="C12" s="5" t="n">
        <v>3235</v>
      </c>
    </row>
    <row r="13">
      <c r="A13" s="4" t="inlineStr">
        <is>
          <t>Other</t>
        </is>
      </c>
      <c r="B13" s="5" t="n">
        <v>720</v>
      </c>
      <c r="C13" s="5" t="n">
        <v>438</v>
      </c>
    </row>
    <row r="14">
      <c r="A14" s="4" t="inlineStr">
        <is>
          <t>Allowances for uncollectible accounts</t>
        </is>
      </c>
      <c r="B14" s="5" t="n">
        <v>-176</v>
      </c>
      <c r="C14" s="5" t="n">
        <v>-131</v>
      </c>
    </row>
    <row r="15">
      <c r="A15" s="4" t="inlineStr">
        <is>
          <t>Receivables</t>
        </is>
      </c>
      <c r="B15" s="6" t="n">
        <v>4324</v>
      </c>
      <c r="C15" s="6" t="n">
        <v>35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receivables - Narrative (Detail) - USD ($) $ in Millions</t>
        </is>
      </c>
      <c r="B1" s="2" t="inlineStr">
        <is>
          <t>9 Months Ended</t>
        </is>
      </c>
    </row>
    <row r="2">
      <c r="B2" s="2" t="inlineStr">
        <is>
          <t>Sep. 30, 2021</t>
        </is>
      </c>
      <c r="C2" s="2" t="inlineStr">
        <is>
          <t>Sep. 30, 2020</t>
        </is>
      </c>
    </row>
    <row r="3">
      <c r="A3" s="3" t="inlineStr">
        <is>
          <t>Receivables [Abstract]</t>
        </is>
      </c>
    </row>
    <row r="4">
      <c r="A4" s="4" t="inlineStr">
        <is>
          <t>Provisions for credit losses on receivables</t>
        </is>
      </c>
      <c r="B4" s="6" t="n">
        <v>335</v>
      </c>
      <c r="C4" s="6" t="n">
        <v>449</v>
      </c>
    </row>
    <row r="5">
      <c r="A5" s="4" t="inlineStr">
        <is>
          <t>Charge-offs, net of recoveries</t>
        </is>
      </c>
      <c r="B5" s="6" t="n">
        <v>279</v>
      </c>
      <c r="C5" s="6" t="n">
        <v>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50" customWidth="1" min="3" max="3"/>
    <col width="48" customWidth="1" min="4" max="4"/>
    <col width="39" customWidth="1" min="5" max="5"/>
    <col width="18" customWidth="1" min="6" max="6"/>
    <col width="67" customWidth="1" min="7" max="7"/>
    <col width="15" customWidth="1" min="8" max="8"/>
    <col width="25"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Common stock and capital in excess of par value</t>
        </is>
      </c>
      <c r="E1" s="2" t="inlineStr">
        <is>
          <t>Accumulated other comprehensive income</t>
        </is>
      </c>
      <c r="F1" s="2" t="inlineStr">
        <is>
          <t>Retained earnings</t>
        </is>
      </c>
      <c r="G1" s="2" t="inlineStr">
        <is>
          <t>Retained earningsCumulative Effect, Period of Adoption, Adjustment</t>
        </is>
      </c>
      <c r="H1" s="2" t="inlineStr">
        <is>
          <t>Treasury Stock</t>
        </is>
      </c>
      <c r="I1" s="2" t="inlineStr">
        <is>
          <t>Noncontrolling interests</t>
        </is>
      </c>
    </row>
    <row r="2">
      <c r="A2" s="4" t="inlineStr">
        <is>
          <t>Beginning Balance at Dec. 31, 2019</t>
        </is>
      </c>
      <c r="B2" s="6" t="n">
        <v>428563</v>
      </c>
      <c r="C2" s="6" t="n">
        <v>-388</v>
      </c>
      <c r="D2" s="6" t="n">
        <v>35666</v>
      </c>
      <c r="E2" s="6" t="n">
        <v>-5243</v>
      </c>
      <c r="F2" s="6" t="n">
        <v>402493</v>
      </c>
      <c r="G2" s="6" t="n">
        <v>-388</v>
      </c>
      <c r="H2" s="6" t="n">
        <v>-8125</v>
      </c>
      <c r="I2" s="6" t="n">
        <v>3772</v>
      </c>
    </row>
    <row r="3">
      <c r="A3" s="4" t="inlineStr">
        <is>
          <t>Net earnings</t>
        </is>
      </c>
      <c r="B3" s="6" t="n">
        <v>-49697</v>
      </c>
      <c r="F3" s="5" t="n">
        <v>-49746</v>
      </c>
      <c r="I3" s="5" t="n">
        <v>49</v>
      </c>
    </row>
    <row r="4">
      <c r="A4" s="4" t="inlineStr">
        <is>
          <t>Accounting Standards Update [Extensible Enumeration]</t>
        </is>
      </c>
      <c r="B4" s="4" t="inlineStr">
        <is>
          <t>ASU 2016-13 [Member]</t>
        </is>
      </c>
    </row>
    <row r="5">
      <c r="A5" s="4" t="inlineStr">
        <is>
          <t>Other comprehensive income, net</t>
        </is>
      </c>
      <c r="B5" s="6" t="n">
        <v>-1531</v>
      </c>
      <c r="E5" s="5" t="n">
        <v>-1478</v>
      </c>
      <c r="I5" s="5" t="n">
        <v>-53</v>
      </c>
    </row>
    <row r="6">
      <c r="A6" s="4" t="inlineStr">
        <is>
          <t>Acquisition of common stock</t>
        </is>
      </c>
      <c r="B6" s="5" t="n">
        <v>-1575</v>
      </c>
      <c r="H6" s="5" t="n">
        <v>-1575</v>
      </c>
    </row>
    <row r="7">
      <c r="A7" s="4" t="inlineStr">
        <is>
          <t>Transactions with noncontrolling interests</t>
        </is>
      </c>
      <c r="B7" s="5" t="n">
        <v>-137</v>
      </c>
      <c r="D7" s="5" t="n">
        <v>-39</v>
      </c>
      <c r="I7" s="5" t="n">
        <v>-98</v>
      </c>
    </row>
    <row r="8">
      <c r="A8" s="4" t="inlineStr">
        <is>
          <t>Ending Balance at Mar. 31, 2020</t>
        </is>
      </c>
      <c r="B8" s="5" t="n">
        <v>375235</v>
      </c>
      <c r="D8" s="5" t="n">
        <v>35627</v>
      </c>
      <c r="E8" s="5" t="n">
        <v>-6721</v>
      </c>
      <c r="F8" s="5" t="n">
        <v>352359</v>
      </c>
      <c r="H8" s="5" t="n">
        <v>-9700</v>
      </c>
      <c r="I8" s="5" t="n">
        <v>3670</v>
      </c>
    </row>
    <row r="9">
      <c r="A9" s="4" t="inlineStr">
        <is>
          <t>Beginning Balance at Dec. 31, 2019</t>
        </is>
      </c>
      <c r="B9" s="5" t="n">
        <v>428563</v>
      </c>
      <c r="C9" s="6" t="n">
        <v>-388</v>
      </c>
      <c r="D9" s="5" t="n">
        <v>35666</v>
      </c>
      <c r="E9" s="5" t="n">
        <v>-5243</v>
      </c>
      <c r="F9" s="5" t="n">
        <v>402493</v>
      </c>
      <c r="G9" s="6" t="n">
        <v>-388</v>
      </c>
      <c r="H9" s="5" t="n">
        <v>-8125</v>
      </c>
      <c r="I9" s="5" t="n">
        <v>3772</v>
      </c>
    </row>
    <row r="10">
      <c r="A10" s="4" t="inlineStr">
        <is>
          <t>Net earnings</t>
        </is>
      </c>
      <c r="B10" s="5" t="n">
        <v>7123</v>
      </c>
    </row>
    <row r="11">
      <c r="A11" s="4" t="inlineStr">
        <is>
          <t>Other comprehensive income, net</t>
        </is>
      </c>
      <c r="B11" s="5" t="n">
        <v>39</v>
      </c>
    </row>
    <row r="12">
      <c r="A12" s="4" t="inlineStr">
        <is>
          <t>Ending Balance at Sep. 30, 2020</t>
        </is>
      </c>
      <c r="B12" s="5" t="n">
        <v>419215</v>
      </c>
      <c r="D12" s="5" t="n">
        <v>35629</v>
      </c>
      <c r="E12" s="5" t="n">
        <v>-5190</v>
      </c>
      <c r="F12" s="5" t="n">
        <v>408791</v>
      </c>
      <c r="H12" s="5" t="n">
        <v>-24075</v>
      </c>
      <c r="I12" s="5" t="n">
        <v>4060</v>
      </c>
    </row>
    <row r="13">
      <c r="A13" s="4" t="inlineStr">
        <is>
          <t>Beginning Balance at Mar. 31, 2020</t>
        </is>
      </c>
      <c r="B13" s="5" t="n">
        <v>375235</v>
      </c>
      <c r="D13" s="5" t="n">
        <v>35627</v>
      </c>
      <c r="E13" s="5" t="n">
        <v>-6721</v>
      </c>
      <c r="F13" s="5" t="n">
        <v>352359</v>
      </c>
      <c r="H13" s="5" t="n">
        <v>-9700</v>
      </c>
      <c r="I13" s="5" t="n">
        <v>3670</v>
      </c>
    </row>
    <row r="14">
      <c r="A14" s="4" t="inlineStr">
        <is>
          <t>Net earnings</t>
        </is>
      </c>
      <c r="B14" s="5" t="n">
        <v>26407</v>
      </c>
      <c r="F14" s="5" t="n">
        <v>26295</v>
      </c>
      <c r="I14" s="5" t="n">
        <v>112</v>
      </c>
    </row>
    <row r="15">
      <c r="A15" s="4" t="inlineStr">
        <is>
          <t>Other comprehensive income, net</t>
        </is>
      </c>
      <c r="B15" s="5" t="n">
        <v>767</v>
      </c>
      <c r="E15" s="5" t="n">
        <v>754</v>
      </c>
      <c r="I15" s="5" t="n">
        <v>13</v>
      </c>
    </row>
    <row r="16">
      <c r="A16" s="4" t="inlineStr">
        <is>
          <t>Acquisition of common stock</t>
        </is>
      </c>
      <c r="B16" s="5" t="n">
        <v>-5115</v>
      </c>
      <c r="H16" s="5" t="n">
        <v>-5115</v>
      </c>
    </row>
    <row r="17">
      <c r="A17" s="4" t="inlineStr">
        <is>
          <t>Transactions with noncontrolling interests</t>
        </is>
      </c>
      <c r="B17" s="5" t="n">
        <v>-41</v>
      </c>
      <c r="D17" s="5" t="n">
        <v>-4</v>
      </c>
      <c r="I17" s="5" t="n">
        <v>-37</v>
      </c>
    </row>
    <row r="18">
      <c r="A18" s="4" t="inlineStr">
        <is>
          <t>Ending Balance at Jun. 30, 2020</t>
        </is>
      </c>
      <c r="B18" s="5" t="n">
        <v>397253</v>
      </c>
      <c r="D18" s="5" t="n">
        <v>35623</v>
      </c>
      <c r="E18" s="5" t="n">
        <v>-5967</v>
      </c>
      <c r="F18" s="5" t="n">
        <v>378654</v>
      </c>
      <c r="H18" s="5" t="n">
        <v>-14815</v>
      </c>
      <c r="I18" s="5" t="n">
        <v>3758</v>
      </c>
    </row>
    <row r="19">
      <c r="A19" s="4" t="inlineStr">
        <is>
          <t>Net earnings</t>
        </is>
      </c>
      <c r="B19" s="5" t="n">
        <v>30413</v>
      </c>
      <c r="F19" s="5" t="n">
        <v>30137</v>
      </c>
      <c r="I19" s="5" t="n">
        <v>276</v>
      </c>
    </row>
    <row r="20">
      <c r="A20" s="4" t="inlineStr">
        <is>
          <t>Other comprehensive income, net</t>
        </is>
      </c>
      <c r="B20" s="5" t="n">
        <v>803</v>
      </c>
      <c r="E20" s="5" t="n">
        <v>777</v>
      </c>
      <c r="I20" s="5" t="n">
        <v>26</v>
      </c>
    </row>
    <row r="21">
      <c r="A21" s="4" t="inlineStr">
        <is>
          <t>Acquisition of common stock</t>
        </is>
      </c>
      <c r="B21" s="5" t="n">
        <v>-9260</v>
      </c>
      <c r="H21" s="5" t="n">
        <v>-9260</v>
      </c>
    </row>
    <row r="22">
      <c r="A22" s="4" t="inlineStr">
        <is>
          <t>Transactions with noncontrolling interests</t>
        </is>
      </c>
      <c r="B22" s="5" t="n">
        <v>6</v>
      </c>
      <c r="D22" s="5" t="n">
        <v>6</v>
      </c>
    </row>
    <row r="23">
      <c r="A23" s="4" t="inlineStr">
        <is>
          <t>Ending Balance at Sep. 30, 2020</t>
        </is>
      </c>
      <c r="B23" s="5" t="n">
        <v>419215</v>
      </c>
      <c r="D23" s="5" t="n">
        <v>35629</v>
      </c>
      <c r="E23" s="5" t="n">
        <v>-5190</v>
      </c>
      <c r="F23" s="5" t="n">
        <v>408791</v>
      </c>
      <c r="H23" s="5" t="n">
        <v>-24075</v>
      </c>
      <c r="I23" s="5" t="n">
        <v>4060</v>
      </c>
    </row>
    <row r="24">
      <c r="A24" s="4" t="inlineStr">
        <is>
          <t>Beginning Balance at Dec. 31, 2020</t>
        </is>
      </c>
      <c r="B24" s="5" t="n">
        <v>451336</v>
      </c>
      <c r="D24" s="5" t="n">
        <v>35634</v>
      </c>
      <c r="E24" s="5" t="n">
        <v>-4243</v>
      </c>
      <c r="F24" s="5" t="n">
        <v>444626</v>
      </c>
      <c r="H24" s="5" t="n">
        <v>-32853</v>
      </c>
      <c r="I24" s="5" t="n">
        <v>8172</v>
      </c>
    </row>
    <row r="25">
      <c r="A25" s="4" t="inlineStr">
        <is>
          <t>Net earnings</t>
        </is>
      </c>
      <c r="B25" s="5" t="n">
        <v>11840</v>
      </c>
      <c r="F25" s="5" t="n">
        <v>11711</v>
      </c>
      <c r="I25" s="5" t="n">
        <v>129</v>
      </c>
    </row>
    <row r="26">
      <c r="A26" s="4" t="inlineStr">
        <is>
          <t>Other comprehensive income, net</t>
        </is>
      </c>
      <c r="B26" s="5" t="n">
        <v>-320</v>
      </c>
      <c r="E26" s="5" t="n">
        <v>-327</v>
      </c>
      <c r="I26" s="5" t="n">
        <v>7</v>
      </c>
    </row>
    <row r="27">
      <c r="A27" s="4" t="inlineStr">
        <is>
          <t>Acquisition of common stock</t>
        </is>
      </c>
      <c r="B27" s="5" t="n">
        <v>-6565</v>
      </c>
      <c r="H27" s="5" t="n">
        <v>-6565</v>
      </c>
    </row>
    <row r="28">
      <c r="A28" s="4" t="inlineStr">
        <is>
          <t>Transactions with noncontrolling interests</t>
        </is>
      </c>
      <c r="B28" s="5" t="n">
        <v>-115</v>
      </c>
      <c r="D28" s="5" t="n">
        <v>4</v>
      </c>
      <c r="I28" s="5" t="n">
        <v>-119</v>
      </c>
    </row>
    <row r="29">
      <c r="A29" s="4" t="inlineStr">
        <is>
          <t>Ending Balance at Mar. 31, 2021</t>
        </is>
      </c>
      <c r="B29" s="5" t="n">
        <v>456176</v>
      </c>
      <c r="D29" s="5" t="n">
        <v>35638</v>
      </c>
      <c r="E29" s="5" t="n">
        <v>-4570</v>
      </c>
      <c r="F29" s="5" t="n">
        <v>456337</v>
      </c>
      <c r="H29" s="5" t="n">
        <v>-39418</v>
      </c>
      <c r="I29" s="5" t="n">
        <v>8189</v>
      </c>
    </row>
    <row r="30">
      <c r="A30" s="4" t="inlineStr">
        <is>
          <t>Beginning Balance at Dec. 31, 2020</t>
        </is>
      </c>
      <c r="B30" s="5" t="n">
        <v>451336</v>
      </c>
      <c r="D30" s="5" t="n">
        <v>35634</v>
      </c>
      <c r="E30" s="5" t="n">
        <v>-4243</v>
      </c>
      <c r="F30" s="5" t="n">
        <v>444626</v>
      </c>
      <c r="H30" s="5" t="n">
        <v>-32853</v>
      </c>
      <c r="I30" s="5" t="n">
        <v>8172</v>
      </c>
    </row>
    <row r="31">
      <c r="A31" s="4" t="inlineStr">
        <is>
          <t>Net earnings</t>
        </is>
      </c>
      <c r="B31" s="5" t="n">
        <v>50909</v>
      </c>
    </row>
    <row r="32">
      <c r="A32" s="4" t="inlineStr">
        <is>
          <t>Other comprehensive income, net</t>
        </is>
      </c>
      <c r="B32" s="5" t="n">
        <v>-589</v>
      </c>
    </row>
    <row r="33">
      <c r="A33" s="4" t="inlineStr">
        <is>
          <t>Ending Balance at Sep. 30, 2021</t>
        </is>
      </c>
      <c r="B33" s="5" t="n">
        <v>481075</v>
      </c>
      <c r="D33" s="5" t="n">
        <v>35611</v>
      </c>
      <c r="E33" s="5" t="n">
        <v>-4834</v>
      </c>
      <c r="F33" s="5" t="n">
        <v>494775</v>
      </c>
      <c r="H33" s="5" t="n">
        <v>-53072</v>
      </c>
      <c r="I33" s="5" t="n">
        <v>8595</v>
      </c>
    </row>
    <row r="34">
      <c r="A34" s="4" t="inlineStr">
        <is>
          <t>Beginning Balance at Mar. 31, 2021</t>
        </is>
      </c>
      <c r="B34" s="5" t="n">
        <v>456176</v>
      </c>
      <c r="D34" s="5" t="n">
        <v>35638</v>
      </c>
      <c r="E34" s="5" t="n">
        <v>-4570</v>
      </c>
      <c r="F34" s="5" t="n">
        <v>456337</v>
      </c>
      <c r="H34" s="5" t="n">
        <v>-39418</v>
      </c>
      <c r="I34" s="5" t="n">
        <v>8189</v>
      </c>
    </row>
    <row r="35">
      <c r="A35" s="4" t="inlineStr">
        <is>
          <t>Net earnings</t>
        </is>
      </c>
      <c r="B35" s="5" t="n">
        <v>28425</v>
      </c>
      <c r="F35" s="5" t="n">
        <v>28094</v>
      </c>
      <c r="I35" s="5" t="n">
        <v>331</v>
      </c>
    </row>
    <row r="36">
      <c r="A36" s="4" t="inlineStr">
        <is>
          <t>Other comprehensive income, net</t>
        </is>
      </c>
      <c r="B36" s="5" t="n">
        <v>358</v>
      </c>
      <c r="E36" s="5" t="n">
        <v>351</v>
      </c>
      <c r="I36" s="5" t="n">
        <v>7</v>
      </c>
    </row>
    <row r="37">
      <c r="A37" s="4" t="inlineStr">
        <is>
          <t>Acquisition of common stock</t>
        </is>
      </c>
      <c r="B37" s="5" t="n">
        <v>-6028</v>
      </c>
      <c r="H37" s="5" t="n">
        <v>-6028</v>
      </c>
    </row>
    <row r="38">
      <c r="A38" s="4" t="inlineStr">
        <is>
          <t>Transactions with noncontrolling interests</t>
        </is>
      </c>
      <c r="B38" s="5" t="n">
        <v>-131</v>
      </c>
      <c r="D38" s="5" t="n">
        <v>5</v>
      </c>
      <c r="I38" s="5" t="n">
        <v>-136</v>
      </c>
    </row>
    <row r="39">
      <c r="A39" s="4" t="inlineStr">
        <is>
          <t>Ending Balance at Jun. 30, 2021</t>
        </is>
      </c>
      <c r="B39" s="5" t="n">
        <v>478800</v>
      </c>
      <c r="D39" s="5" t="n">
        <v>35643</v>
      </c>
      <c r="E39" s="5" t="n">
        <v>-4219</v>
      </c>
      <c r="F39" s="5" t="n">
        <v>484431</v>
      </c>
      <c r="H39" s="5" t="n">
        <v>-45446</v>
      </c>
      <c r="I39" s="5" t="n">
        <v>8391</v>
      </c>
    </row>
    <row r="40">
      <c r="A40" s="4" t="inlineStr">
        <is>
          <t>Net earnings</t>
        </is>
      </c>
      <c r="B40" s="5" t="n">
        <v>10644</v>
      </c>
      <c r="F40" s="5" t="n">
        <v>10344</v>
      </c>
      <c r="I40" s="5" t="n">
        <v>300</v>
      </c>
    </row>
    <row r="41">
      <c r="A41" s="4" t="inlineStr">
        <is>
          <t>Other comprehensive income, net</t>
        </is>
      </c>
      <c r="B41" s="5" t="n">
        <v>-627</v>
      </c>
      <c r="E41" s="5" t="n">
        <v>-615</v>
      </c>
      <c r="I41" s="5" t="n">
        <v>-12</v>
      </c>
    </row>
    <row r="42">
      <c r="A42" s="4" t="inlineStr">
        <is>
          <t>Acquisition of common stock</t>
        </is>
      </c>
      <c r="B42" s="5" t="n">
        <v>-7626</v>
      </c>
      <c r="H42" s="5" t="n">
        <v>-7626</v>
      </c>
    </row>
    <row r="43">
      <c r="A43" s="4" t="inlineStr">
        <is>
          <t>Transactions with noncontrolling interests</t>
        </is>
      </c>
      <c r="B43" s="5" t="n">
        <v>-116</v>
      </c>
      <c r="D43" s="5" t="n">
        <v>-32</v>
      </c>
      <c r="I43" s="5" t="n">
        <v>-84</v>
      </c>
    </row>
    <row r="44">
      <c r="A44" s="4" t="inlineStr">
        <is>
          <t>Ending Balance at Sep. 30, 2021</t>
        </is>
      </c>
      <c r="B44" s="6" t="n">
        <v>481075</v>
      </c>
      <c r="D44" s="6" t="n">
        <v>35611</v>
      </c>
      <c r="E44" s="6" t="n">
        <v>-4834</v>
      </c>
      <c r="F44" s="6" t="n">
        <v>494775</v>
      </c>
      <c r="H44" s="6" t="n">
        <v>-53072</v>
      </c>
      <c r="I44" s="6" t="n">
        <v>85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Sep. 30, 2021</t>
        </is>
      </c>
      <c r="C1" s="2" t="inlineStr">
        <is>
          <t>Dec. 31, 2020</t>
        </is>
      </c>
    </row>
    <row r="2">
      <c r="A2" s="3" t="inlineStr">
        <is>
          <t>Inventory Disclosure [Abstract]</t>
        </is>
      </c>
    </row>
    <row r="3">
      <c r="A3" s="4" t="inlineStr">
        <is>
          <t>Raw materials</t>
        </is>
      </c>
      <c r="B3" s="6" t="n">
        <v>5389</v>
      </c>
      <c r="C3" s="6" t="n">
        <v>4821</v>
      </c>
    </row>
    <row r="4">
      <c r="A4" s="4" t="inlineStr">
        <is>
          <t>Work in process and other</t>
        </is>
      </c>
      <c r="B4" s="5" t="n">
        <v>3290</v>
      </c>
      <c r="C4" s="5" t="n">
        <v>2541</v>
      </c>
    </row>
    <row r="5">
      <c r="A5" s="4" t="inlineStr">
        <is>
          <t>Finished manufactured goods</t>
        </is>
      </c>
      <c r="B5" s="5" t="n">
        <v>4446</v>
      </c>
      <c r="C5" s="5" t="n">
        <v>4412</v>
      </c>
    </row>
    <row r="6">
      <c r="A6" s="4" t="inlineStr">
        <is>
          <t>Goods acquired for resale</t>
        </is>
      </c>
      <c r="B6" s="5" t="n">
        <v>7066</v>
      </c>
      <c r="C6" s="5" t="n">
        <v>7434</v>
      </c>
    </row>
    <row r="7">
      <c r="A7" s="4" t="inlineStr">
        <is>
          <t>Total inventory</t>
        </is>
      </c>
      <c r="B7" s="6" t="n">
        <v>20191</v>
      </c>
      <c r="C7" s="6" t="n">
        <v>19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Sep. 30, 2021</t>
        </is>
      </c>
      <c r="C1" s="2" t="inlineStr">
        <is>
          <t>Dec. 31, 2020</t>
        </is>
      </c>
    </row>
    <row r="2">
      <c r="A2" s="4" t="inlineStr">
        <is>
          <t>Insurance and Other [Member]</t>
        </is>
      </c>
    </row>
    <row r="3">
      <c r="A3" s="3" t="inlineStr">
        <is>
          <t>Property, Plant and Equipment [Line Items]</t>
        </is>
      </c>
    </row>
    <row r="4">
      <c r="A4" s="4" t="inlineStr">
        <is>
          <t>Property, plant and equipment, gross</t>
        </is>
      </c>
      <c r="B4" s="6" t="n">
        <v>44365</v>
      </c>
      <c r="C4" s="6" t="n">
        <v>43817</v>
      </c>
    </row>
    <row r="5">
      <c r="A5" s="4" t="inlineStr">
        <is>
          <t>Property, plant and equipment, accumulated depreciation</t>
        </is>
      </c>
      <c r="B5" s="5" t="n">
        <v>-23643</v>
      </c>
      <c r="C5" s="5" t="n">
        <v>-22617</v>
      </c>
    </row>
    <row r="6">
      <c r="A6" s="4" t="inlineStr">
        <is>
          <t>Total property, plant and equipment, net</t>
        </is>
      </c>
      <c r="B6" s="5" t="n">
        <v>20722</v>
      </c>
      <c r="C6" s="5" t="n">
        <v>21200</v>
      </c>
    </row>
    <row r="7">
      <c r="A7" s="4" t="inlineStr">
        <is>
          <t>Insurance and Other [Member] | Land, buildings and improvements [Member]</t>
        </is>
      </c>
    </row>
    <row r="8">
      <c r="A8" s="3" t="inlineStr">
        <is>
          <t>Property, Plant and Equipment [Line Items]</t>
        </is>
      </c>
    </row>
    <row r="9">
      <c r="A9" s="4" t="inlineStr">
        <is>
          <t>Property, plant and equipment, gross</t>
        </is>
      </c>
      <c r="B9" s="5" t="n">
        <v>13846</v>
      </c>
      <c r="C9" s="5" t="n">
        <v>13799</v>
      </c>
    </row>
    <row r="10">
      <c r="A10" s="4" t="inlineStr">
        <is>
          <t>Insurance and Other [Member] | Machinery and equipment [Member]</t>
        </is>
      </c>
    </row>
    <row r="11">
      <c r="A11" s="3" t="inlineStr">
        <is>
          <t>Property, Plant and Equipment [Line Items]</t>
        </is>
      </c>
    </row>
    <row r="12">
      <c r="A12" s="4" t="inlineStr">
        <is>
          <t>Property, plant and equipment, gross</t>
        </is>
      </c>
      <c r="B12" s="5" t="n">
        <v>25849</v>
      </c>
      <c r="C12" s="5" t="n">
        <v>25488</v>
      </c>
    </row>
    <row r="13">
      <c r="A13" s="4" t="inlineStr">
        <is>
          <t>Insurance and Other [Member] | Furniture, fixtures and other [Member]</t>
        </is>
      </c>
    </row>
    <row r="14">
      <c r="A14" s="3" t="inlineStr">
        <is>
          <t>Property, Plant and Equipment [Line Items]</t>
        </is>
      </c>
    </row>
    <row r="15">
      <c r="A15" s="4" t="inlineStr">
        <is>
          <t>Property, plant and equipment, gross</t>
        </is>
      </c>
      <c r="B15" s="5" t="n">
        <v>4670</v>
      </c>
      <c r="C15" s="5" t="n">
        <v>4530</v>
      </c>
    </row>
    <row r="16">
      <c r="A16" s="4" t="inlineStr">
        <is>
          <t>Railroad [Member]</t>
        </is>
      </c>
    </row>
    <row r="17">
      <c r="A17" s="3" t="inlineStr">
        <is>
          <t>Property, Plant and Equipment [Line Items]</t>
        </is>
      </c>
    </row>
    <row r="18">
      <c r="A18" s="4" t="inlineStr">
        <is>
          <t>Property, plant and equipment, gross</t>
        </is>
      </c>
      <c r="B18" s="5" t="n">
        <v>79981</v>
      </c>
      <c r="C18" s="5" t="n">
        <v>78263</v>
      </c>
    </row>
    <row r="19">
      <c r="A19" s="4" t="inlineStr">
        <is>
          <t>Property, plant and equipment, accumulated depreciation</t>
        </is>
      </c>
      <c r="B19" s="5" t="n">
        <v>-14641</v>
      </c>
      <c r="C19" s="5" t="n">
        <v>-13175</v>
      </c>
    </row>
    <row r="20">
      <c r="A20" s="4" t="inlineStr">
        <is>
          <t>Total property, plant and equipment, net</t>
        </is>
      </c>
      <c r="B20" s="5" t="n">
        <v>65340</v>
      </c>
      <c r="C20" s="5" t="n">
        <v>65088</v>
      </c>
    </row>
    <row r="21">
      <c r="A21" s="4" t="inlineStr">
        <is>
          <t>Railroad [Member] | Land, track structure and other roadway [Member]</t>
        </is>
      </c>
    </row>
    <row r="22">
      <c r="A22" s="3" t="inlineStr">
        <is>
          <t>Property, Plant and Equipment [Line Items]</t>
        </is>
      </c>
    </row>
    <row r="23">
      <c r="A23" s="4" t="inlineStr">
        <is>
          <t>Property, plant and equipment, gross</t>
        </is>
      </c>
      <c r="B23" s="5" t="n">
        <v>65167</v>
      </c>
      <c r="C23" s="5" t="n">
        <v>63824</v>
      </c>
    </row>
    <row r="24">
      <c r="A24" s="4" t="inlineStr">
        <is>
          <t>Railroad [Member] | Locomotives, freight cars and other equipment [Member]</t>
        </is>
      </c>
    </row>
    <row r="25">
      <c r="A25" s="3" t="inlineStr">
        <is>
          <t>Property, Plant and Equipment [Line Items]</t>
        </is>
      </c>
    </row>
    <row r="26">
      <c r="A26" s="4" t="inlineStr">
        <is>
          <t>Property, plant and equipment, gross</t>
        </is>
      </c>
      <c r="B26" s="5" t="n">
        <v>13784</v>
      </c>
      <c r="C26" s="5" t="n">
        <v>13523</v>
      </c>
    </row>
    <row r="27">
      <c r="A27" s="4" t="inlineStr">
        <is>
          <t>Railroad [Member] | Construction in progress [Member]</t>
        </is>
      </c>
    </row>
    <row r="28">
      <c r="A28" s="3" t="inlineStr">
        <is>
          <t>Property, Plant and Equipment [Line Items]</t>
        </is>
      </c>
    </row>
    <row r="29">
      <c r="A29" s="4" t="inlineStr">
        <is>
          <t>Property, plant and equipment, gross</t>
        </is>
      </c>
      <c r="B29" s="5" t="n">
        <v>1030</v>
      </c>
      <c r="C29" s="5" t="n">
        <v>916</v>
      </c>
    </row>
    <row r="30">
      <c r="A30" s="4" t="inlineStr">
        <is>
          <t>Utilities and Energy [Member]</t>
        </is>
      </c>
    </row>
    <row r="31">
      <c r="A31" s="3" t="inlineStr">
        <is>
          <t>Property, Plant and Equipment [Line Items]</t>
        </is>
      </c>
    </row>
    <row r="32">
      <c r="A32" s="4" t="inlineStr">
        <is>
          <t>Property, plant and equipment, gross</t>
        </is>
      </c>
      <c r="B32" s="5" t="n">
        <v>123422</v>
      </c>
      <c r="C32" s="5" t="n">
        <v>119376</v>
      </c>
    </row>
    <row r="33">
      <c r="A33" s="4" t="inlineStr">
        <is>
          <t>Property, plant and equipment, accumulated depreciation</t>
        </is>
      </c>
      <c r="B33" s="5" t="n">
        <v>-35361</v>
      </c>
      <c r="C33" s="5" t="n">
        <v>-33248</v>
      </c>
    </row>
    <row r="34">
      <c r="A34" s="4" t="inlineStr">
        <is>
          <t>Total property, plant and equipment, net</t>
        </is>
      </c>
      <c r="B34" s="5" t="n">
        <v>88061</v>
      </c>
      <c r="C34" s="5" t="n">
        <v>86128</v>
      </c>
    </row>
    <row r="35">
      <c r="A35" s="4" t="inlineStr">
        <is>
          <t>Utilities and Energy [Member] | Utility generation, transmission and distribution systems [Member]</t>
        </is>
      </c>
    </row>
    <row r="36">
      <c r="A36" s="3" t="inlineStr">
        <is>
          <t>Property, Plant and Equipment [Line Items]</t>
        </is>
      </c>
    </row>
    <row r="37">
      <c r="A37" s="4" t="inlineStr">
        <is>
          <t>Property, plant and equipment, gross</t>
        </is>
      </c>
      <c r="B37" s="5" t="n">
        <v>89026</v>
      </c>
      <c r="C37" s="5" t="n">
        <v>86730</v>
      </c>
    </row>
    <row r="38">
      <c r="A38" s="4" t="inlineStr">
        <is>
          <t>Utilities and Energy [Member] | Interstate natural gas pipeline assets [Member]</t>
        </is>
      </c>
    </row>
    <row r="39">
      <c r="A39" s="3" t="inlineStr">
        <is>
          <t>Property, Plant and Equipment [Line Items]</t>
        </is>
      </c>
    </row>
    <row r="40">
      <c r="A40" s="4" t="inlineStr">
        <is>
          <t>Property, plant and equipment, gross</t>
        </is>
      </c>
      <c r="B40" s="5" t="n">
        <v>17044</v>
      </c>
      <c r="C40" s="5" t="n">
        <v>16667</v>
      </c>
    </row>
    <row r="41">
      <c r="A41" s="4" t="inlineStr">
        <is>
          <t>Utilities and Energy [Member] | Independent power plants and other assets [Member]</t>
        </is>
      </c>
    </row>
    <row r="42">
      <c r="A42" s="3" t="inlineStr">
        <is>
          <t>Property, Plant and Equipment [Line Items]</t>
        </is>
      </c>
    </row>
    <row r="43">
      <c r="A43" s="4" t="inlineStr">
        <is>
          <t>Property, plant and equipment, gross</t>
        </is>
      </c>
      <c r="B43" s="5" t="n">
        <v>13009</v>
      </c>
      <c r="C43" s="5" t="n">
        <v>12671</v>
      </c>
    </row>
    <row r="44">
      <c r="A44" s="4" t="inlineStr">
        <is>
          <t>Utilities and Energy [Member] | Construction in progress [Member]</t>
        </is>
      </c>
    </row>
    <row r="45">
      <c r="A45" s="3" t="inlineStr">
        <is>
          <t>Property, Plant and Equipment [Line Items]</t>
        </is>
      </c>
    </row>
    <row r="46">
      <c r="A46" s="4" t="inlineStr">
        <is>
          <t>Property, plant and equipment, gross</t>
        </is>
      </c>
      <c r="B46" s="5" t="n">
        <v>4343</v>
      </c>
      <c r="C46" s="5" t="n">
        <v>3308</v>
      </c>
    </row>
    <row r="47">
      <c r="A47" s="4" t="inlineStr">
        <is>
          <t>Railroad, Utilities and Energy [Member]</t>
        </is>
      </c>
    </row>
    <row r="48">
      <c r="A48" s="3" t="inlineStr">
        <is>
          <t>Property, Plant and Equipment [Line Items]</t>
        </is>
      </c>
    </row>
    <row r="49">
      <c r="A49" s="4" t="inlineStr">
        <is>
          <t>Total property, plant and equipment, net</t>
        </is>
      </c>
      <c r="B49" s="6" t="n">
        <v>153401</v>
      </c>
      <c r="C49" s="6" t="n">
        <v>151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9 Months Ended</t>
        </is>
      </c>
    </row>
    <row r="2">
      <c r="B2" s="2" t="inlineStr">
        <is>
          <t>Sep. 30, 2021</t>
        </is>
      </c>
      <c r="C2" s="2" t="inlineStr">
        <is>
          <t>Sep. 30, 2020</t>
        </is>
      </c>
    </row>
    <row r="3">
      <c r="A3" s="3" t="inlineStr">
        <is>
          <t>Property, Plant and Equipment [Line Items]</t>
        </is>
      </c>
    </row>
    <row r="4">
      <c r="A4" s="4" t="inlineStr">
        <is>
          <t>Depreciation expense</t>
        </is>
      </c>
      <c r="B4" s="6" t="n">
        <v>6210</v>
      </c>
      <c r="C4" s="6" t="n">
        <v>5830</v>
      </c>
    </row>
    <row r="5">
      <c r="A5" s="4" t="inlineStr">
        <is>
          <t>Insurance and Other [Member]</t>
        </is>
      </c>
    </row>
    <row r="6">
      <c r="A6" s="3" t="inlineStr">
        <is>
          <t>Property, Plant and Equipment [Line Items]</t>
        </is>
      </c>
    </row>
    <row r="7">
      <c r="A7" s="4" t="inlineStr">
        <is>
          <t>Depreciation expense</t>
        </is>
      </c>
      <c r="B7" s="5" t="n">
        <v>1725</v>
      </c>
      <c r="C7" s="5" t="n">
        <v>1725</v>
      </c>
    </row>
    <row r="8">
      <c r="A8" s="4" t="inlineStr">
        <is>
          <t>Railroad, Utilities and Energy [Member]</t>
        </is>
      </c>
    </row>
    <row r="9">
      <c r="A9" s="3" t="inlineStr">
        <is>
          <t>Property, Plant and Equipment [Line Items]</t>
        </is>
      </c>
    </row>
    <row r="10">
      <c r="A10" s="4" t="inlineStr">
        <is>
          <t>Depreciation expense</t>
        </is>
      </c>
      <c r="B10" s="6" t="n">
        <v>4485</v>
      </c>
      <c r="C10" s="6" t="n">
        <v>41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Sep. 30, 2021</t>
        </is>
      </c>
      <c r="C1" s="2" t="inlineStr">
        <is>
          <t>Dec. 31, 2020</t>
        </is>
      </c>
    </row>
    <row r="2">
      <c r="A2" s="3" t="inlineStr">
        <is>
          <t>Property Subject to or Available for Operating Lease [Line Items]</t>
        </is>
      </c>
    </row>
    <row r="3">
      <c r="A3" s="4" t="inlineStr">
        <is>
          <t>Equipment held for lease, gross</t>
        </is>
      </c>
      <c r="B3" s="6" t="n">
        <v>23365</v>
      </c>
      <c r="C3" s="6" t="n">
        <v>22474</v>
      </c>
    </row>
    <row r="4">
      <c r="A4" s="4" t="inlineStr">
        <is>
          <t>Equipment held for lease, accumulated depreciation</t>
        </is>
      </c>
      <c r="B4" s="5" t="n">
        <v>-8613</v>
      </c>
      <c r="C4" s="5" t="n">
        <v>-7873</v>
      </c>
    </row>
    <row r="5">
      <c r="A5" s="4" t="inlineStr">
        <is>
          <t>Equipment held for lease, net</t>
        </is>
      </c>
      <c r="B5" s="5" t="n">
        <v>14752</v>
      </c>
      <c r="C5" s="5" t="n">
        <v>14601</v>
      </c>
    </row>
    <row r="6">
      <c r="A6" s="4" t="inlineStr">
        <is>
          <t>Railcars [Member]</t>
        </is>
      </c>
    </row>
    <row r="7">
      <c r="A7" s="3" t="inlineStr">
        <is>
          <t>Property Subject to or Available for Operating Lease [Line Items]</t>
        </is>
      </c>
    </row>
    <row r="8">
      <c r="A8" s="4" t="inlineStr">
        <is>
          <t>Equipment held for lease, gross</t>
        </is>
      </c>
      <c r="B8" s="5" t="n">
        <v>9482</v>
      </c>
      <c r="C8" s="5" t="n">
        <v>9402</v>
      </c>
    </row>
    <row r="9">
      <c r="A9" s="4" t="inlineStr">
        <is>
          <t>Aircraft [Member]</t>
        </is>
      </c>
    </row>
    <row r="10">
      <c r="A10" s="3" t="inlineStr">
        <is>
          <t>Property Subject to or Available for Operating Lease [Line Items]</t>
        </is>
      </c>
    </row>
    <row r="11">
      <c r="A11" s="4" t="inlineStr">
        <is>
          <t>Equipment held for lease, gross</t>
        </is>
      </c>
      <c r="B11" s="5" t="n">
        <v>8852</v>
      </c>
      <c r="C11" s="5" t="n">
        <v>8204</v>
      </c>
    </row>
    <row r="12">
      <c r="A12" s="4" t="inlineStr">
        <is>
          <t>Other [Member]</t>
        </is>
      </c>
    </row>
    <row r="13">
      <c r="A13" s="3" t="inlineStr">
        <is>
          <t>Property Subject to or Available for Operating Lease [Line Items]</t>
        </is>
      </c>
    </row>
    <row r="14">
      <c r="A14" s="4" t="inlineStr">
        <is>
          <t>Equipment held for lease, gross</t>
        </is>
      </c>
      <c r="B14" s="6" t="n">
        <v>5031</v>
      </c>
      <c r="C14" s="6" t="n">
        <v>48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9 Months Ended</t>
        </is>
      </c>
    </row>
    <row r="2">
      <c r="B2" s="2" t="inlineStr">
        <is>
          <t>Sep. 30, 2021</t>
        </is>
      </c>
      <c r="C2" s="2" t="inlineStr">
        <is>
          <t>Sep. 30, 2020</t>
        </is>
      </c>
    </row>
    <row r="3">
      <c r="A3" s="3" t="inlineStr">
        <is>
          <t>Leases [Abstract]</t>
        </is>
      </c>
    </row>
    <row r="4">
      <c r="A4" s="4" t="inlineStr">
        <is>
          <t>Depreciation expense for equipment held for lease</t>
        </is>
      </c>
      <c r="B4" s="6" t="n">
        <v>861</v>
      </c>
      <c r="C4" s="6" t="n">
        <v>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held for lease - Summary of fixed and variable operating lease revenu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 Lease Income [Abstract]</t>
        </is>
      </c>
    </row>
    <row r="4">
      <c r="A4" s="4" t="inlineStr">
        <is>
          <t>Fixed lease revenue</t>
        </is>
      </c>
      <c r="B4" s="6" t="n">
        <v>1151</v>
      </c>
      <c r="C4" s="6" t="n">
        <v>1047</v>
      </c>
      <c r="D4" s="6" t="n">
        <v>3318</v>
      </c>
      <c r="E4" s="6" t="n">
        <v>3205</v>
      </c>
    </row>
    <row r="5">
      <c r="A5" s="4" t="inlineStr">
        <is>
          <t>Variable lease revenue</t>
        </is>
      </c>
      <c r="B5" s="5" t="n">
        <v>414</v>
      </c>
      <c r="C5" s="5" t="n">
        <v>269</v>
      </c>
      <c r="D5" s="5" t="n">
        <v>1018</v>
      </c>
      <c r="E5" s="5" t="n">
        <v>700</v>
      </c>
    </row>
    <row r="6">
      <c r="A6" s="4" t="inlineStr">
        <is>
          <t>Total</t>
        </is>
      </c>
      <c r="B6" s="6" t="n">
        <v>1565</v>
      </c>
      <c r="C6" s="6" t="n">
        <v>1316</v>
      </c>
      <c r="D6" s="6" t="n">
        <v>4336</v>
      </c>
      <c r="E6" s="6" t="n">
        <v>39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6" customWidth="1" min="6" max="6"/>
  </cols>
  <sheetData>
    <row r="1">
      <c r="A1" s="1" t="inlineStr">
        <is>
          <t>Goodwill and other intangible assets - Goodwill (Detail) - USD ($) $ in Millions</t>
        </is>
      </c>
      <c r="C1" s="2" t="inlineStr">
        <is>
          <t>3 Months Ended</t>
        </is>
      </c>
      <c r="D1" s="2" t="inlineStr">
        <is>
          <t>9 Months Ended</t>
        </is>
      </c>
      <c r="F1" s="2" t="inlineStr">
        <is>
          <t>12 Months Ended</t>
        </is>
      </c>
    </row>
    <row r="2">
      <c r="C2" s="2" t="inlineStr">
        <is>
          <t>Jun. 30, 2020</t>
        </is>
      </c>
      <c r="D2" s="2" t="inlineStr">
        <is>
          <t>Sep. 30, 2021</t>
        </is>
      </c>
      <c r="F2" s="2" t="inlineStr">
        <is>
          <t>Dec. 31, 2020</t>
        </is>
      </c>
    </row>
    <row r="3">
      <c r="A3" s="3" t="inlineStr">
        <is>
          <t>Goodwill And Intangible Assets Disclosure [Abstract]</t>
        </is>
      </c>
    </row>
    <row r="4">
      <c r="A4" s="4" t="inlineStr">
        <is>
          <t>Balance at beginning of year</t>
        </is>
      </c>
      <c r="D4" s="6" t="n">
        <v>73734</v>
      </c>
      <c r="E4" s="4" t="inlineStr">
        <is>
          <t>[1]</t>
        </is>
      </c>
      <c r="F4" s="6" t="n">
        <v>81882</v>
      </c>
    </row>
    <row r="5">
      <c r="A5" s="4" t="inlineStr">
        <is>
          <t>Acquisitions of businesses</t>
        </is>
      </c>
      <c r="D5" s="5" t="n">
        <v>182</v>
      </c>
      <c r="F5" s="5" t="n">
        <v>1758</v>
      </c>
    </row>
    <row r="6">
      <c r="A6" s="4" t="inlineStr">
        <is>
          <t>Impairment charges</t>
        </is>
      </c>
      <c r="C6" s="6" t="n">
        <v>-10000</v>
      </c>
      <c r="F6" s="5" t="n">
        <v>-10033</v>
      </c>
    </row>
    <row r="7">
      <c r="A7" s="4" t="inlineStr">
        <is>
          <t>Other, including foreign currency translation</t>
        </is>
      </c>
      <c r="D7" s="5" t="n">
        <v>-146</v>
      </c>
      <c r="F7" s="5" t="n">
        <v>127</v>
      </c>
    </row>
    <row r="8">
      <c r="A8" s="4" t="inlineStr">
        <is>
          <t>Balance at end of period</t>
        </is>
      </c>
      <c r="B8" s="4" t="inlineStr">
        <is>
          <t>[1]</t>
        </is>
      </c>
      <c r="D8" s="6" t="n">
        <v>73770</v>
      </c>
      <c r="F8" s="6" t="n">
        <v>73734</v>
      </c>
    </row>
    <row r="9"/>
    <row r="10">
      <c r="A10" s="4" t="inlineStr">
        <is>
          <t>[1]</t>
        </is>
      </c>
      <c r="B10" s="4" t="inlineStr">
        <is>
          <t>Net of accumulated goodwill impairments of $11.0 billion as of September 30, 2021 and December 31, 2020.</t>
        </is>
      </c>
    </row>
  </sheetData>
  <mergeCells count="5">
    <mergeCell ref="A1:B2"/>
    <mergeCell ref="D1:E1"/>
    <mergeCell ref="D2:E2"/>
    <mergeCell ref="A9:E9"/>
    <mergeCell ref="B10:E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Sep. 30, 2021</t>
        </is>
      </c>
      <c r="C1" s="2" t="inlineStr">
        <is>
          <t>Dec. 31, 2020</t>
        </is>
      </c>
    </row>
    <row r="2">
      <c r="A2" s="3" t="inlineStr">
        <is>
          <t>Goodwill And Intangible Assets Disclosure [Abstract]</t>
        </is>
      </c>
    </row>
    <row r="3">
      <c r="A3" s="4" t="inlineStr">
        <is>
          <t>Accumulated goodwill impairments</t>
        </is>
      </c>
      <c r="B3" s="6" t="n">
        <v>11</v>
      </c>
      <c r="C3" s="6"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Sep. 30, 2021</t>
        </is>
      </c>
      <c r="C1" s="2" t="inlineStr">
        <is>
          <t>Dec. 31, 2020</t>
        </is>
      </c>
    </row>
    <row r="2">
      <c r="A2" s="4" t="inlineStr">
        <is>
          <t>Insurance and Other [Member]</t>
        </is>
      </c>
    </row>
    <row r="3">
      <c r="A3" s="3" t="inlineStr">
        <is>
          <t>Finite-Lived and Indefinite-Lived Intangible Assets [Line Items]</t>
        </is>
      </c>
    </row>
    <row r="4">
      <c r="A4" s="4" t="inlineStr">
        <is>
          <t>Gross carrying amount</t>
        </is>
      </c>
      <c r="B4" s="6" t="n">
        <v>40589</v>
      </c>
      <c r="C4" s="6" t="n">
        <v>40685</v>
      </c>
    </row>
    <row r="5">
      <c r="A5" s="4" t="inlineStr">
        <is>
          <t>Accumulated amortization</t>
        </is>
      </c>
      <c r="B5" s="5" t="n">
        <v>11946</v>
      </c>
      <c r="C5" s="5" t="n">
        <v>11223</v>
      </c>
    </row>
    <row r="6">
      <c r="A6" s="4" t="inlineStr">
        <is>
          <t>Railroad, Utilities and Energy [Member]</t>
        </is>
      </c>
    </row>
    <row r="7">
      <c r="A7" s="3" t="inlineStr">
        <is>
          <t>Finite-Lived and Indefinite-Lived Intangible Assets [Line Items]</t>
        </is>
      </c>
    </row>
    <row r="8">
      <c r="A8" s="4" t="inlineStr">
        <is>
          <t>Gross carrying amount</t>
        </is>
      </c>
      <c r="B8" s="5" t="n">
        <v>1683</v>
      </c>
      <c r="C8" s="5" t="n">
        <v>1681</v>
      </c>
    </row>
    <row r="9">
      <c r="A9" s="4" t="inlineStr">
        <is>
          <t>Accumulated amortization</t>
        </is>
      </c>
      <c r="B9" s="5" t="n">
        <v>521</v>
      </c>
      <c r="C9" s="5" t="n">
        <v>459</v>
      </c>
    </row>
    <row r="10">
      <c r="A10" s="4" t="inlineStr">
        <is>
          <t>Trademarks and trade names [Member] | Insurance and Other [Member]</t>
        </is>
      </c>
    </row>
    <row r="11">
      <c r="A11" s="3" t="inlineStr">
        <is>
          <t>Finite-Lived and Indefinite-Lived Intangible Assets [Line Items]</t>
        </is>
      </c>
    </row>
    <row r="12">
      <c r="A12" s="4" t="inlineStr">
        <is>
          <t>Gross carrying amount</t>
        </is>
      </c>
      <c r="B12" s="5" t="n">
        <v>5178</v>
      </c>
      <c r="C12" s="5" t="n">
        <v>5206</v>
      </c>
    </row>
    <row r="13">
      <c r="A13" s="4" t="inlineStr">
        <is>
          <t>Accumulated amortization</t>
        </is>
      </c>
      <c r="B13" s="5" t="n">
        <v>797</v>
      </c>
      <c r="C13" s="5" t="n">
        <v>779</v>
      </c>
    </row>
    <row r="14">
      <c r="A14" s="4" t="inlineStr">
        <is>
          <t>Customer relationships [Member] | Insurance and Other [Member]</t>
        </is>
      </c>
    </row>
    <row r="15">
      <c r="A15" s="3" t="inlineStr">
        <is>
          <t>Finite-Lived and Indefinite-Lived Intangible Assets [Line Items]</t>
        </is>
      </c>
    </row>
    <row r="16">
      <c r="A16" s="4" t="inlineStr">
        <is>
          <t>Gross carrying amount</t>
        </is>
      </c>
      <c r="B16" s="5" t="n">
        <v>27331</v>
      </c>
      <c r="C16" s="5" t="n">
        <v>27374</v>
      </c>
    </row>
    <row r="17">
      <c r="A17" s="4" t="inlineStr">
        <is>
          <t>Accumulated amortization</t>
        </is>
      </c>
      <c r="B17" s="5" t="n">
        <v>6281</v>
      </c>
      <c r="C17" s="5" t="n">
        <v>5756</v>
      </c>
    </row>
    <row r="18">
      <c r="A18" s="4" t="inlineStr">
        <is>
          <t>Customer relationships [Member] | Railroad, Utilities and Energy [Member]</t>
        </is>
      </c>
    </row>
    <row r="19">
      <c r="A19" s="3" t="inlineStr">
        <is>
          <t>Finite-Lived and Indefinite-Lived Intangible Assets [Line Items]</t>
        </is>
      </c>
    </row>
    <row r="20">
      <c r="A20" s="4" t="inlineStr">
        <is>
          <t>Gross carrying amount</t>
        </is>
      </c>
      <c r="B20" s="5" t="n">
        <v>678</v>
      </c>
      <c r="C20" s="5" t="n">
        <v>678</v>
      </c>
    </row>
    <row r="21">
      <c r="A21" s="4" t="inlineStr">
        <is>
          <t>Accumulated amortization</t>
        </is>
      </c>
      <c r="B21" s="5" t="n">
        <v>388</v>
      </c>
      <c r="C21" s="5" t="n">
        <v>361</v>
      </c>
    </row>
    <row r="22">
      <c r="A22" s="4" t="inlineStr">
        <is>
          <t>Other intangible assets [Member] | Insurance and Other [Member]</t>
        </is>
      </c>
    </row>
    <row r="23">
      <c r="A23" s="3" t="inlineStr">
        <is>
          <t>Finite-Lived and Indefinite-Lived Intangible Assets [Line Items]</t>
        </is>
      </c>
    </row>
    <row r="24">
      <c r="A24" s="4" t="inlineStr">
        <is>
          <t>Gross carrying amount</t>
        </is>
      </c>
      <c r="B24" s="5" t="n">
        <v>3317</v>
      </c>
      <c r="C24" s="5" t="n">
        <v>3339</v>
      </c>
    </row>
    <row r="25">
      <c r="A25" s="4" t="inlineStr">
        <is>
          <t>Accumulated amortization</t>
        </is>
      </c>
      <c r="B25" s="5" t="n">
        <v>1426</v>
      </c>
      <c r="C25" s="5" t="n">
        <v>1375</v>
      </c>
    </row>
    <row r="26">
      <c r="A26" s="4" t="inlineStr">
        <is>
          <t>Trademarks, Trade Names and Other [Member] | Railroad, Utilities and Energy [Member]</t>
        </is>
      </c>
    </row>
    <row r="27">
      <c r="A27" s="3" t="inlineStr">
        <is>
          <t>Finite-Lived and Indefinite-Lived Intangible Assets [Line Items]</t>
        </is>
      </c>
    </row>
    <row r="28">
      <c r="A28" s="4" t="inlineStr">
        <is>
          <t>Gross carrying amount</t>
        </is>
      </c>
      <c r="B28" s="5" t="n">
        <v>1005</v>
      </c>
      <c r="C28" s="5" t="n">
        <v>1003</v>
      </c>
    </row>
    <row r="29">
      <c r="A29" s="4" t="inlineStr">
        <is>
          <t>Accumulated amortization</t>
        </is>
      </c>
      <c r="B29" s="5" t="n">
        <v>133</v>
      </c>
      <c r="C29" s="5" t="n">
        <v>98</v>
      </c>
    </row>
    <row r="30">
      <c r="A30" s="4" t="inlineStr">
        <is>
          <t>Patents and technology [Member] | Insurance and Other [Member]</t>
        </is>
      </c>
    </row>
    <row r="31">
      <c r="A31" s="3" t="inlineStr">
        <is>
          <t>Finite-Lived and Indefinite-Lived Intangible Assets [Line Items]</t>
        </is>
      </c>
    </row>
    <row r="32">
      <c r="A32" s="4" t="inlineStr">
        <is>
          <t>Gross carrying amount</t>
        </is>
      </c>
      <c r="B32" s="5" t="n">
        <v>4763</v>
      </c>
      <c r="C32" s="5" t="n">
        <v>4766</v>
      </c>
    </row>
    <row r="33">
      <c r="A33" s="4" t="inlineStr">
        <is>
          <t>Accumulated amortization</t>
        </is>
      </c>
      <c r="B33" s="6" t="n">
        <v>3442</v>
      </c>
      <c r="C33" s="6" t="n">
        <v>33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other intangible assets - Intangible assets - Narrative (Detail) - USD ($) $ in Millions</t>
        </is>
      </c>
      <c r="B1" s="2" t="inlineStr">
        <is>
          <t>3 Months Ended</t>
        </is>
      </c>
      <c r="C1" s="2" t="inlineStr">
        <is>
          <t>9 Months Ended</t>
        </is>
      </c>
      <c r="E1" s="2" t="inlineStr">
        <is>
          <t>12 Months Ended</t>
        </is>
      </c>
    </row>
    <row r="2">
      <c r="B2" s="2" t="inlineStr">
        <is>
          <t>Jun. 30, 2020</t>
        </is>
      </c>
      <c r="C2" s="2" t="inlineStr">
        <is>
          <t>Sep. 30, 2021</t>
        </is>
      </c>
      <c r="D2" s="2" t="inlineStr">
        <is>
          <t>Sep. 30, 2020</t>
        </is>
      </c>
      <c r="E2" s="2" t="inlineStr">
        <is>
          <t>Dec. 31, 2020</t>
        </is>
      </c>
    </row>
    <row r="3">
      <c r="A3" s="3" t="inlineStr">
        <is>
          <t>Goodwill [Line Items]</t>
        </is>
      </c>
    </row>
    <row r="4">
      <c r="A4" s="4" t="inlineStr">
        <is>
          <t>Intangible asset amortization expense</t>
        </is>
      </c>
      <c r="C4" s="6" t="n">
        <v>942</v>
      </c>
      <c r="D4" s="6" t="n">
        <v>962</v>
      </c>
    </row>
    <row r="5">
      <c r="A5" s="4" t="inlineStr">
        <is>
          <t>Intangible assets with indefinite lives, excluding goodwill</t>
        </is>
      </c>
      <c r="C5" s="6" t="n">
        <v>18300</v>
      </c>
      <c r="E5" s="6" t="n">
        <v>18300</v>
      </c>
    </row>
    <row r="6">
      <c r="A6" s="4" t="inlineStr">
        <is>
          <t>Pre tax goodwill impairment</t>
        </is>
      </c>
      <c r="B6" s="6" t="n">
        <v>10000</v>
      </c>
      <c r="E6" s="6" t="n">
        <v>10033</v>
      </c>
    </row>
    <row r="7">
      <c r="A7" s="4" t="inlineStr">
        <is>
          <t>Pre tax intangible assets impairment charges</t>
        </is>
      </c>
      <c r="B7" s="5" t="n">
        <v>638</v>
      </c>
    </row>
    <row r="8">
      <c r="A8" s="4" t="inlineStr">
        <is>
          <t>PCC [Member]</t>
        </is>
      </c>
    </row>
    <row r="9">
      <c r="A9" s="3" t="inlineStr">
        <is>
          <t>Goodwill [Line Items]</t>
        </is>
      </c>
    </row>
    <row r="10">
      <c r="A10" s="4" t="inlineStr">
        <is>
          <t>Pre tax impairment charges</t>
        </is>
      </c>
      <c r="B10" s="5" t="n">
        <v>10000</v>
      </c>
    </row>
    <row r="11">
      <c r="A11" s="4" t="inlineStr">
        <is>
          <t>Goodwill and indefinite-lived intangible assets</t>
        </is>
      </c>
      <c r="B11" s="6" t="n">
        <v>31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 $ in Millions</t>
        </is>
      </c>
      <c r="B1" s="2" t="inlineStr">
        <is>
          <t>9 Months Ended</t>
        </is>
      </c>
    </row>
    <row r="2">
      <c r="B2" s="2" t="inlineStr">
        <is>
          <t>Sep. 30, 2021</t>
        </is>
      </c>
      <c r="D2" s="2" t="inlineStr">
        <is>
          <t>Sep. 30, 2020</t>
        </is>
      </c>
    </row>
    <row r="3">
      <c r="A3" s="3" t="inlineStr">
        <is>
          <t>Cash flows from operating activities:</t>
        </is>
      </c>
    </row>
    <row r="4">
      <c r="A4" s="4" t="inlineStr">
        <is>
          <t>Net earnings</t>
        </is>
      </c>
      <c r="B4" s="6" t="n">
        <v>50909</v>
      </c>
      <c r="D4" s="6" t="n">
        <v>7123</v>
      </c>
    </row>
    <row r="5">
      <c r="A5" s="3" t="inlineStr">
        <is>
          <t>Adjustments to reconcile net earnings to operating cash flows:</t>
        </is>
      </c>
    </row>
    <row r="6">
      <c r="A6" s="4" t="inlineStr">
        <is>
          <t>Investment (gains) losses</t>
        </is>
      </c>
      <c r="B6" s="5" t="n">
        <v>-37235</v>
      </c>
      <c r="D6" s="5" t="n">
        <v>-2032</v>
      </c>
    </row>
    <row r="7">
      <c r="A7" s="4" t="inlineStr">
        <is>
          <t>Depreciation and amortization</t>
        </is>
      </c>
      <c r="B7" s="5" t="n">
        <v>8013</v>
      </c>
      <c r="D7" s="5" t="n">
        <v>7692</v>
      </c>
    </row>
    <row r="8">
      <c r="A8" s="4" t="inlineStr">
        <is>
          <t>Other, including asset impairment charges</t>
        </is>
      </c>
      <c r="B8" s="5" t="n">
        <v>-717</v>
      </c>
      <c r="D8" s="5" t="n">
        <v>10934</v>
      </c>
    </row>
    <row r="9">
      <c r="A9" s="3" t="inlineStr">
        <is>
          <t>Changes in operating assets and liabilities:</t>
        </is>
      </c>
    </row>
    <row r="10">
      <c r="A10" s="4" t="inlineStr">
        <is>
          <t>Losses and loss adjustment expenses</t>
        </is>
      </c>
      <c r="B10" s="5" t="n">
        <v>4809</v>
      </c>
      <c r="D10" s="5" t="n">
        <v>4480</v>
      </c>
    </row>
    <row r="11">
      <c r="A11" s="4" t="inlineStr">
        <is>
          <t>Deferred charges reinsurance assumed</t>
        </is>
      </c>
      <c r="B11" s="5" t="n">
        <v>709</v>
      </c>
      <c r="D11" s="5" t="n">
        <v>735</v>
      </c>
    </row>
    <row r="12">
      <c r="A12" s="4" t="inlineStr">
        <is>
          <t>Unearned premiums</t>
        </is>
      </c>
      <c r="B12" s="5" t="n">
        <v>3958</v>
      </c>
      <c r="D12" s="5" t="n">
        <v>2544</v>
      </c>
    </row>
    <row r="13">
      <c r="A13" s="4" t="inlineStr">
        <is>
          <t>Receivables and originated loans</t>
        </is>
      </c>
      <c r="B13" s="5" t="n">
        <v>-6810</v>
      </c>
      <c r="D13" s="5" t="n">
        <v>-3223</v>
      </c>
    </row>
    <row r="14">
      <c r="A14" s="4" t="inlineStr">
        <is>
          <t>Other assets</t>
        </is>
      </c>
      <c r="B14" s="5" t="n">
        <v>-1558</v>
      </c>
      <c r="D14" s="5" t="n">
        <v>-1673</v>
      </c>
    </row>
    <row r="15">
      <c r="A15" s="4" t="inlineStr">
        <is>
          <t>Other liabilities</t>
        </is>
      </c>
      <c r="B15" s="5" t="n">
        <v>1928</v>
      </c>
      <c r="D15" s="5" t="n">
        <v>2446</v>
      </c>
    </row>
    <row r="16">
      <c r="A16" s="4" t="inlineStr">
        <is>
          <t>Income taxes</t>
        </is>
      </c>
      <c r="B16" s="5" t="n">
        <v>7620</v>
      </c>
      <c r="D16" s="5" t="n">
        <v>201</v>
      </c>
    </row>
    <row r="17">
      <c r="A17" s="4" t="inlineStr">
        <is>
          <t>Net cash flows from operating activities</t>
        </is>
      </c>
      <c r="B17" s="5" t="n">
        <v>31626</v>
      </c>
      <c r="D17" s="5" t="n">
        <v>29227</v>
      </c>
    </row>
    <row r="18">
      <c r="A18" s="3" t="inlineStr">
        <is>
          <t>Cash flows from investing activities:</t>
        </is>
      </c>
    </row>
    <row r="19">
      <c r="A19" s="4" t="inlineStr">
        <is>
          <t>Purchases of equity securities</t>
        </is>
      </c>
      <c r="B19" s="5" t="n">
        <v>-5004</v>
      </c>
      <c r="D19" s="5" t="n">
        <v>-22406</v>
      </c>
    </row>
    <row r="20">
      <c r="A20" s="4" t="inlineStr">
        <is>
          <t>Sales of equity securities</t>
        </is>
      </c>
      <c r="B20" s="5" t="n">
        <v>11975</v>
      </c>
      <c r="D20" s="5" t="n">
        <v>28564</v>
      </c>
    </row>
    <row r="21">
      <c r="A21" s="4" t="inlineStr">
        <is>
          <t>Purchases of U.S. Treasury Bills and fixed maturity securities</t>
        </is>
      </c>
      <c r="B21" s="5" t="n">
        <v>-106399</v>
      </c>
      <c r="D21" s="5" t="n">
        <v>-153897</v>
      </c>
    </row>
    <row r="22">
      <c r="A22" s="4" t="inlineStr">
        <is>
          <t>Sales of U.S. Treasury Bills and fixed maturity securities</t>
        </is>
      </c>
      <c r="B22" s="5" t="n">
        <v>15945</v>
      </c>
      <c r="D22" s="5" t="n">
        <v>23744</v>
      </c>
    </row>
    <row r="23">
      <c r="A23" s="4" t="inlineStr">
        <is>
          <t>Redemptions and maturities of U.S. Treasury Bills and fixed maturity securities</t>
        </is>
      </c>
      <c r="B23" s="5" t="n">
        <v>103294</v>
      </c>
      <c r="D23" s="5" t="n">
        <v>81252</v>
      </c>
    </row>
    <row r="24">
      <c r="A24" s="4" t="inlineStr">
        <is>
          <t>Purchases of loans and finance receivables</t>
        </is>
      </c>
      <c r="B24" s="5" t="n">
        <v>-70</v>
      </c>
      <c r="D24" s="5" t="n">
        <v>-619</v>
      </c>
    </row>
    <row r="25">
      <c r="A25" s="4" t="inlineStr">
        <is>
          <t>Collections of loans and finance receivables</t>
        </is>
      </c>
      <c r="B25" s="5" t="n">
        <v>283</v>
      </c>
      <c r="D25" s="5" t="n">
        <v>268</v>
      </c>
    </row>
    <row r="26">
      <c r="A26" s="4" t="inlineStr">
        <is>
          <t>Acquisitions of businesses, net of cash acquired</t>
        </is>
      </c>
      <c r="B26" s="5" t="n">
        <v>-204</v>
      </c>
      <c r="D26" s="5" t="n">
        <v>-111</v>
      </c>
    </row>
    <row r="27">
      <c r="A27" s="4" t="inlineStr">
        <is>
          <t>Purchases of property, plant and equipment and equipment held for lease</t>
        </is>
      </c>
      <c r="B27" s="5" t="n">
        <v>-9244</v>
      </c>
      <c r="D27" s="5" t="n">
        <v>-9516</v>
      </c>
    </row>
    <row r="28">
      <c r="A28" s="4" t="inlineStr">
        <is>
          <t>Other</t>
        </is>
      </c>
      <c r="B28" s="5" t="n">
        <v>1505</v>
      </c>
      <c r="D28" s="5" t="n">
        <v>-1685</v>
      </c>
    </row>
    <row r="29">
      <c r="A29" s="4" t="inlineStr">
        <is>
          <t>Net cash flows from investing activities</t>
        </is>
      </c>
      <c r="B29" s="5" t="n">
        <v>12081</v>
      </c>
      <c r="D29" s="5" t="n">
        <v>-54406</v>
      </c>
    </row>
    <row r="30">
      <c r="A30" s="3" t="inlineStr">
        <is>
          <t>Cash flows from financing activities:</t>
        </is>
      </c>
    </row>
    <row r="31">
      <c r="A31" s="4" t="inlineStr">
        <is>
          <t>Changes in short term borrowings, net</t>
        </is>
      </c>
      <c r="B31" s="5" t="n">
        <v>-689</v>
      </c>
      <c r="D31" s="5" t="n">
        <v>-1062</v>
      </c>
    </row>
    <row r="32">
      <c r="A32" s="4" t="inlineStr">
        <is>
          <t>Acquisition of treasury stock</t>
        </is>
      </c>
      <c r="B32" s="5" t="n">
        <v>-20192</v>
      </c>
      <c r="D32" s="5" t="n">
        <v>-15712</v>
      </c>
    </row>
    <row r="33">
      <c r="A33" s="4" t="inlineStr">
        <is>
          <t>Other</t>
        </is>
      </c>
      <c r="B33" s="5" t="n">
        <v>-755</v>
      </c>
      <c r="D33" s="5" t="n">
        <v>-196</v>
      </c>
    </row>
    <row r="34">
      <c r="A34" s="4" t="inlineStr">
        <is>
          <t>Net cash flows from financing activities</t>
        </is>
      </c>
      <c r="B34" s="5" t="n">
        <v>-21364</v>
      </c>
      <c r="D34" s="5" t="n">
        <v>-11676</v>
      </c>
    </row>
    <row r="35">
      <c r="A35" s="4" t="inlineStr">
        <is>
          <t>Effects of foreign currency exchange rate changes</t>
        </is>
      </c>
      <c r="B35" s="5" t="n">
        <v>-98</v>
      </c>
      <c r="D35" s="5" t="n">
        <v>-340</v>
      </c>
    </row>
    <row r="36">
      <c r="A36" s="4" t="inlineStr">
        <is>
          <t>Increase (decrease) in cash and cash equivalents and restricted cash</t>
        </is>
      </c>
      <c r="B36" s="5" t="n">
        <v>22245</v>
      </c>
      <c r="D36" s="5" t="n">
        <v>-37195</v>
      </c>
    </row>
    <row r="37">
      <c r="A37" s="4" t="inlineStr">
        <is>
          <t>Cash and cash equivalents and restricted cash at beginning of year*</t>
        </is>
      </c>
      <c r="B37" s="5" t="n">
        <v>48396</v>
      </c>
      <c r="D37" s="5" t="n">
        <v>64632</v>
      </c>
    </row>
    <row r="38">
      <c r="A38" s="4" t="inlineStr">
        <is>
          <t>Cash and cash equivalents and restricted cash at end of third quarter*</t>
        </is>
      </c>
      <c r="B38" s="5" t="n">
        <v>70641</v>
      </c>
      <c r="D38" s="5" t="n">
        <v>27437</v>
      </c>
    </row>
    <row r="39">
      <c r="A39" s="4" t="inlineStr">
        <is>
          <t>Restricted cash, included in other assets at beginning of year</t>
        </is>
      </c>
      <c r="B39" s="5" t="n">
        <v>406</v>
      </c>
      <c r="D39" s="5" t="n">
        <v>457</v>
      </c>
    </row>
    <row r="40">
      <c r="A40" s="4" t="inlineStr">
        <is>
          <t>Restricted cash, included in other assets at end of third quarter</t>
        </is>
      </c>
      <c r="B40" s="6" t="n">
        <v>652</v>
      </c>
      <c r="D40" s="6" t="n">
        <v>620</v>
      </c>
    </row>
    <row r="41">
      <c r="A41" s="4" t="inlineStr">
        <is>
          <t>Restricted Cash and Cash Equivalents, Asset, Statement of Financial Position [Extensible List]</t>
        </is>
      </c>
      <c r="B41" s="4" t="inlineStr">
        <is>
          <t>Other</t>
        </is>
      </c>
      <c r="D41" s="4" t="inlineStr">
        <is>
          <t>Other</t>
        </is>
      </c>
    </row>
    <row r="42">
      <c r="A42" s="4" t="inlineStr">
        <is>
          <t>Insurance and Other [Member]</t>
        </is>
      </c>
    </row>
    <row r="43">
      <c r="A43" s="3" t="inlineStr">
        <is>
          <t>Cash flows from financing activities:</t>
        </is>
      </c>
    </row>
    <row r="44">
      <c r="A44" s="4" t="inlineStr">
        <is>
          <t>Proceeds from borrowings</t>
        </is>
      </c>
      <c r="B44" s="6" t="n">
        <v>2952</v>
      </c>
      <c r="D44" s="6" t="n">
        <v>3435</v>
      </c>
    </row>
    <row r="45">
      <c r="A45" s="4" t="inlineStr">
        <is>
          <t>Repayments of borrowings</t>
        </is>
      </c>
      <c r="B45" s="5" t="n">
        <v>-3010</v>
      </c>
      <c r="D45" s="5" t="n">
        <v>-2116</v>
      </c>
    </row>
    <row r="46">
      <c r="A46" s="4" t="inlineStr">
        <is>
          <t>Cash and cash equivalents at beginning of year</t>
        </is>
      </c>
      <c r="B46" s="5" t="n">
        <v>44714</v>
      </c>
      <c r="C46" s="4" t="inlineStr">
        <is>
          <t>[1]</t>
        </is>
      </c>
      <c r="D46" s="5" t="n">
        <v>61151</v>
      </c>
    </row>
    <row r="47">
      <c r="A47" s="4" t="inlineStr">
        <is>
          <t>Cash and cash equivalents at end of third quarter</t>
        </is>
      </c>
      <c r="B47" s="5" t="n">
        <v>65156</v>
      </c>
      <c r="C47" s="4" t="inlineStr">
        <is>
          <t>[1]</t>
        </is>
      </c>
      <c r="D47" s="5" t="n">
        <v>23078</v>
      </c>
    </row>
    <row r="48">
      <c r="A48" s="4" t="inlineStr">
        <is>
          <t>Railroad, Utilities and Energy [Member]</t>
        </is>
      </c>
    </row>
    <row r="49">
      <c r="A49" s="3" t="inlineStr">
        <is>
          <t>Cash flows from financing activities:</t>
        </is>
      </c>
    </row>
    <row r="50">
      <c r="A50" s="4" t="inlineStr">
        <is>
          <t>Proceeds from borrowings</t>
        </is>
      </c>
      <c r="B50" s="5" t="n">
        <v>2939</v>
      </c>
      <c r="D50" s="5" t="n">
        <v>6424</v>
      </c>
    </row>
    <row r="51">
      <c r="A51" s="4" t="inlineStr">
        <is>
          <t>Repayments of borrowings</t>
        </is>
      </c>
      <c r="B51" s="5" t="n">
        <v>-2609</v>
      </c>
      <c r="D51" s="5" t="n">
        <v>-2449</v>
      </c>
    </row>
    <row r="52">
      <c r="A52" s="4" t="inlineStr">
        <is>
          <t>Cash and cash equivalents at beginning of year</t>
        </is>
      </c>
      <c r="B52" s="5" t="n">
        <v>3276</v>
      </c>
      <c r="C52" s="4" t="inlineStr">
        <is>
          <t>[1]</t>
        </is>
      </c>
      <c r="D52" s="5" t="n">
        <v>3024</v>
      </c>
    </row>
    <row r="53">
      <c r="A53" s="4" t="inlineStr">
        <is>
          <t>Cash and cash equivalents at end of third quarter</t>
        </is>
      </c>
      <c r="B53" s="6" t="n">
        <v>4833</v>
      </c>
      <c r="C53" s="4" t="inlineStr">
        <is>
          <t>[1]</t>
        </is>
      </c>
      <c r="D53" s="6" t="n">
        <v>3739</v>
      </c>
    </row>
    <row r="54"/>
    <row r="55">
      <c r="A55" s="4" t="inlineStr">
        <is>
          <t>[1]</t>
        </is>
      </c>
      <c r="B55" s="4" t="inlineStr">
        <is>
          <t>Includes U.S. Treasury Bills with maturities of three months or less when purchased of $37.9 billion at September 30, 2021 and $23.2 billion at December 31, 2020.</t>
        </is>
      </c>
    </row>
  </sheetData>
  <mergeCells count="5">
    <mergeCell ref="A1:A2"/>
    <mergeCell ref="B1:D1"/>
    <mergeCell ref="B2:C2"/>
    <mergeCell ref="A54:D54"/>
    <mergeCell ref="B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 of changes in claim liabilities (Detail) - USD ($) $ in Millions</t>
        </is>
      </c>
      <c r="B1" s="2" t="inlineStr">
        <is>
          <t>9 Months Ended</t>
        </is>
      </c>
    </row>
    <row r="2">
      <c r="B2" s="2" t="inlineStr">
        <is>
          <t>Sep. 30, 2021</t>
        </is>
      </c>
      <c r="C2" s="2" t="inlineStr">
        <is>
          <t>Sep. 30, 2020</t>
        </is>
      </c>
    </row>
    <row r="3">
      <c r="A3" s="3" t="inlineStr">
        <is>
          <t>Liability for Claims and Claims Adjustment Expense [Line Items]</t>
        </is>
      </c>
    </row>
    <row r="4">
      <c r="A4" s="4" t="inlineStr">
        <is>
          <t>Gross liabilities at beginning of year</t>
        </is>
      </c>
      <c r="B4" s="6" t="n">
        <v>79854</v>
      </c>
      <c r="C4" s="6" t="n">
        <v>73019</v>
      </c>
    </row>
    <row r="5">
      <c r="A5" s="4" t="inlineStr">
        <is>
          <t>Reinsurance recoverable on unpaid losses at beginning of year</t>
        </is>
      </c>
      <c r="B5" s="5" t="n">
        <v>-2912</v>
      </c>
      <c r="C5" s="5" t="n">
        <v>-2855</v>
      </c>
    </row>
    <row r="6">
      <c r="A6" s="4" t="inlineStr">
        <is>
          <t>Net liabilities at beginning of year</t>
        </is>
      </c>
      <c r="B6" s="5" t="n">
        <v>76942</v>
      </c>
      <c r="C6" s="5" t="n">
        <v>70164</v>
      </c>
    </row>
    <row r="7">
      <c r="A7" s="4" t="inlineStr">
        <is>
          <t>Net liabilities at end of period</t>
        </is>
      </c>
      <c r="B7" s="5" t="n">
        <v>82766</v>
      </c>
      <c r="C7" s="5" t="n">
        <v>75184</v>
      </c>
    </row>
    <row r="8">
      <c r="A8" s="4" t="inlineStr">
        <is>
          <t>Reinsurance recoverable on unpaid losses at end of period</t>
        </is>
      </c>
      <c r="B8" s="5" t="n">
        <v>2988</v>
      </c>
      <c r="C8" s="5" t="n">
        <v>2857</v>
      </c>
    </row>
    <row r="9">
      <c r="A9" s="4" t="inlineStr">
        <is>
          <t>Gross liabilities at end of period</t>
        </is>
      </c>
      <c r="B9" s="5" t="n">
        <v>85754</v>
      </c>
      <c r="C9" s="5" t="n">
        <v>78041</v>
      </c>
    </row>
    <row r="10">
      <c r="A10" s="4" t="inlineStr">
        <is>
          <t>Property and Casualty Insurance and Reinsurance, Excluding Retroactive Reinsurance [Member]</t>
        </is>
      </c>
    </row>
    <row r="11">
      <c r="A11" s="3" t="inlineStr">
        <is>
          <t>Liability for Claims and Claims Adjustment Expense [Line Items]</t>
        </is>
      </c>
    </row>
    <row r="12">
      <c r="A12" s="4" t="inlineStr">
        <is>
          <t>Incurred losses and loss adjustment expenses, current accident year events</t>
        </is>
      </c>
      <c r="B12" s="5" t="n">
        <v>38447</v>
      </c>
      <c r="C12" s="5" t="n">
        <v>31777</v>
      </c>
    </row>
    <row r="13">
      <c r="A13" s="4" t="inlineStr">
        <is>
          <t>Incurred losses and loss adjustment expenses, prior accident years' events</t>
        </is>
      </c>
      <c r="B13" s="5" t="n">
        <v>-2151</v>
      </c>
      <c r="C13" s="5" t="n">
        <v>69</v>
      </c>
    </row>
    <row r="14">
      <c r="A14" s="4" t="inlineStr">
        <is>
          <t>Total</t>
        </is>
      </c>
      <c r="B14" s="5" t="n">
        <v>36296</v>
      </c>
      <c r="C14" s="5" t="n">
        <v>31846</v>
      </c>
    </row>
    <row r="15">
      <c r="A15" s="4" t="inlineStr">
        <is>
          <t>Paid losses and loss adjustment expenses, current accident year events</t>
        </is>
      </c>
      <c r="B15" s="5" t="n">
        <v>-15277</v>
      </c>
      <c r="C15" s="5" t="n">
        <v>-11691</v>
      </c>
    </row>
    <row r="16">
      <c r="A16" s="4" t="inlineStr">
        <is>
          <t>Paid losses and loss adjustment expenses, prior accident years' events</t>
        </is>
      </c>
      <c r="B16" s="5" t="n">
        <v>-15076</v>
      </c>
      <c r="C16" s="5" t="n">
        <v>-15259</v>
      </c>
    </row>
    <row r="17">
      <c r="A17" s="4" t="inlineStr">
        <is>
          <t>Total</t>
        </is>
      </c>
      <c r="B17" s="5" t="n">
        <v>-30353</v>
      </c>
      <c r="C17" s="5" t="n">
        <v>-26950</v>
      </c>
    </row>
    <row r="18">
      <c r="A18" s="4" t="inlineStr">
        <is>
          <t>Foreign currency translation adjustment</t>
        </is>
      </c>
      <c r="B18" s="6" t="n">
        <v>-119</v>
      </c>
      <c r="C18" s="6" t="n">
        <v>1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paid losses and loss adjustment expenses - Narrative (Detail) - USD ($)</t>
        </is>
      </c>
      <c r="B1" s="2" t="inlineStr">
        <is>
          <t>3 Months Ended</t>
        </is>
      </c>
      <c r="C1" s="2" t="inlineStr">
        <is>
          <t>9 Months Ended</t>
        </is>
      </c>
    </row>
    <row r="2">
      <c r="B2" s="2" t="inlineStr">
        <is>
          <t>Sep. 30, 2021</t>
        </is>
      </c>
      <c r="C2" s="2" t="inlineStr">
        <is>
          <t>Sep. 30, 2021</t>
        </is>
      </c>
      <c r="D2" s="2" t="inlineStr">
        <is>
          <t>Sep. 30, 2020</t>
        </is>
      </c>
    </row>
    <row r="3">
      <c r="A3" s="4" t="inlineStr">
        <is>
          <t>Property and Casualty Reinsurance [Member]</t>
        </is>
      </c>
    </row>
    <row r="4">
      <c r="A4" s="3" t="inlineStr">
        <is>
          <t>Liability for Claims and Claims Adjustment Expense [Line Items]</t>
        </is>
      </c>
    </row>
    <row r="5">
      <c r="A5" s="4" t="inlineStr">
        <is>
          <t>Incurred losses and loss adjustment expenses for (reductions of) prior years' accident events</t>
        </is>
      </c>
      <c r="C5" s="6" t="n">
        <v>-564000000</v>
      </c>
      <c r="D5" s="6" t="n">
        <v>342000000</v>
      </c>
    </row>
    <row r="6">
      <c r="A6" s="4" t="inlineStr">
        <is>
          <t>Property and Casualty Insurance and Reinsurance, Excluding Retroactive Reinsurance [Member]</t>
        </is>
      </c>
    </row>
    <row r="7">
      <c r="A7" s="3" t="inlineStr">
        <is>
          <t>Liability for Claims and Claims Adjustment Expense [Line Items]</t>
        </is>
      </c>
    </row>
    <row r="8">
      <c r="A8" s="4" t="inlineStr">
        <is>
          <t>Incurred losses and loss adjustment expenses with respect to current accident year events</t>
        </is>
      </c>
      <c r="C8" s="5" t="n">
        <v>38447000000</v>
      </c>
      <c r="D8" s="5" t="n">
        <v>31777000000</v>
      </c>
    </row>
    <row r="9">
      <c r="A9" s="4" t="inlineStr">
        <is>
          <t>Incurred losses and loss adjustment expenses for (reductions of) prior years' accident events</t>
        </is>
      </c>
      <c r="C9" s="6" t="n">
        <v>-2151000000</v>
      </c>
      <c r="D9" s="6" t="n">
        <v>69000000</v>
      </c>
    </row>
    <row r="10">
      <c r="A10" s="4" t="inlineStr">
        <is>
          <t>Prior years' losses incurred as a percentage of net liabilities</t>
        </is>
      </c>
      <c r="C10" s="4" t="inlineStr">
        <is>
          <t>2.80%</t>
        </is>
      </c>
      <c r="D10" s="4" t="inlineStr">
        <is>
          <t>0.10%</t>
        </is>
      </c>
    </row>
    <row r="11">
      <c r="A11" s="4" t="inlineStr">
        <is>
          <t>Property and Casualty Insurance and Reinsurance, Excluding Retroactive Reinsurance [Member] | Significant Catastrophe Events [Member]</t>
        </is>
      </c>
    </row>
    <row r="12">
      <c r="A12" s="3" t="inlineStr">
        <is>
          <t>Liability for Claims and Claims Adjustment Expense [Line Items]</t>
        </is>
      </c>
    </row>
    <row r="13">
      <c r="A13" s="4" t="inlineStr">
        <is>
          <t>Minimum losses per significant event in current accident year</t>
        </is>
      </c>
      <c r="C13" s="6" t="n">
        <v>100000000</v>
      </c>
    </row>
    <row r="14">
      <c r="A14" s="4" t="inlineStr">
        <is>
          <t>Property and Casualty Insurance and Reinsurance, Excluding Retroactive Reinsurance [Member] | Significant Catastrophe Events [Member] | U.S. and Europe [Member]</t>
        </is>
      </c>
    </row>
    <row r="15">
      <c r="A15" s="3" t="inlineStr">
        <is>
          <t>Liability for Claims and Claims Adjustment Expense [Line Items]</t>
        </is>
      </c>
    </row>
    <row r="16">
      <c r="A16" s="4" t="inlineStr">
        <is>
          <t>Incurred losses and loss adjustment expenses with respect to current accident year events</t>
        </is>
      </c>
      <c r="B16" s="6" t="n">
        <v>2200000000</v>
      </c>
      <c r="C16" s="5" t="n">
        <v>2700000000</v>
      </c>
    </row>
    <row r="17">
      <c r="A17" s="4" t="inlineStr">
        <is>
          <t>Primary Insurance [Member]</t>
        </is>
      </c>
    </row>
    <row r="18">
      <c r="A18" s="3" t="inlineStr">
        <is>
          <t>Liability for Claims and Claims Adjustment Expense [Line Items]</t>
        </is>
      </c>
    </row>
    <row r="19">
      <c r="A19" s="4" t="inlineStr">
        <is>
          <t>Incurred losses and loss adjustment expenses for (reductions of) prior years' accident events</t>
        </is>
      </c>
      <c r="C19" s="6" t="n">
        <v>-1600000000</v>
      </c>
      <c r="D19" s="6" t="n">
        <v>-2730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active reinsurance contracts - Reconciliation of changes in claim liabilities and deferred charges (Detail) - USD ($) $ in Millions</t>
        </is>
      </c>
      <c r="B1" s="2" t="inlineStr">
        <is>
          <t>9 Months Ended</t>
        </is>
      </c>
    </row>
    <row r="2">
      <c r="B2" s="2" t="inlineStr">
        <is>
          <t>Sep. 30, 2021</t>
        </is>
      </c>
      <c r="C2" s="2" t="inlineStr">
        <is>
          <t>Sep. 30, 2020</t>
        </is>
      </c>
    </row>
    <row r="3">
      <c r="A3" s="3" t="inlineStr">
        <is>
          <t>Liability for Claims and Claims Adjustment Expense [Line Items]</t>
        </is>
      </c>
    </row>
    <row r="4">
      <c r="A4" s="4" t="inlineStr">
        <is>
          <t>Unpaid losses and loss adjustment expenses, beginning of year</t>
        </is>
      </c>
      <c r="B4" s="6" t="n">
        <v>40966</v>
      </c>
      <c r="C4" s="6" t="n">
        <v>42441</v>
      </c>
    </row>
    <row r="5">
      <c r="A5" s="4" t="inlineStr">
        <is>
          <t>Unpaid losses and loss adjustment expenses, end of year</t>
        </is>
      </c>
      <c r="B5" s="5" t="n">
        <v>39721</v>
      </c>
      <c r="C5" s="5" t="n">
        <v>41786</v>
      </c>
    </row>
    <row r="6">
      <c r="A6" s="4" t="inlineStr">
        <is>
          <t>Deferred charges reinsurance assumed, beginning of year</t>
        </is>
      </c>
      <c r="B6" s="5" t="n">
        <v>-12441</v>
      </c>
      <c r="C6" s="5" t="n">
        <v>-13747</v>
      </c>
    </row>
    <row r="7">
      <c r="A7" s="4" t="inlineStr">
        <is>
          <t>Deferred charges reinsurance assumed, end of year</t>
        </is>
      </c>
      <c r="B7" s="5" t="n">
        <v>-11732</v>
      </c>
      <c r="C7" s="5" t="n">
        <v>-13012</v>
      </c>
    </row>
    <row r="8">
      <c r="A8" s="4" t="inlineStr">
        <is>
          <t>Retroactive Reinsurance [Member]</t>
        </is>
      </c>
    </row>
    <row r="9">
      <c r="A9" s="3" t="inlineStr">
        <is>
          <t>Liability for Claims and Claims Adjustment Expense [Line Items]</t>
        </is>
      </c>
    </row>
    <row r="10">
      <c r="A10" s="4" t="inlineStr">
        <is>
          <t>Incurred losses and loss adjustment expenses, prior accident years' events</t>
        </is>
      </c>
      <c r="B10" s="5" t="n">
        <v>700</v>
      </c>
      <c r="C10" s="5" t="n">
        <v>866</v>
      </c>
    </row>
    <row r="11">
      <c r="A11" s="4" t="inlineStr">
        <is>
          <t>Total incurred losses and loss adjustment expenses</t>
        </is>
      </c>
      <c r="B11" s="5" t="n">
        <v>782</v>
      </c>
      <c r="C11" s="5" t="n">
        <v>866</v>
      </c>
    </row>
    <row r="12">
      <c r="A12" s="4" t="inlineStr">
        <is>
          <t>Unpaid Losses and Loss Adjustment Expenses [Member] | Retroactive Reinsurance [Member]</t>
        </is>
      </c>
    </row>
    <row r="13">
      <c r="A13" s="3" t="inlineStr">
        <is>
          <t>Liability for Claims and Claims Adjustment Expense [Line Items]</t>
        </is>
      </c>
    </row>
    <row r="14">
      <c r="A14" s="4" t="inlineStr">
        <is>
          <t>Incurred losses and loss adjustment expenses with respect to current accident year events</t>
        </is>
      </c>
      <c r="B14" s="5" t="n">
        <v>82</v>
      </c>
    </row>
    <row r="15">
      <c r="A15" s="4" t="inlineStr">
        <is>
          <t>Incurred losses and loss adjustment expenses, prior accident years' events</t>
        </is>
      </c>
      <c r="B15" s="5" t="n">
        <v>-9</v>
      </c>
      <c r="C15" s="5" t="n">
        <v>131</v>
      </c>
    </row>
    <row r="16">
      <c r="A16" s="4" t="inlineStr">
        <is>
          <t>Total incurred losses and loss adjustment expenses</t>
        </is>
      </c>
      <c r="B16" s="5" t="n">
        <v>73</v>
      </c>
      <c r="C16" s="5" t="n">
        <v>131</v>
      </c>
    </row>
    <row r="17">
      <c r="A17" s="4" t="inlineStr">
        <is>
          <t>Paid losses and loss adjustment expenses</t>
        </is>
      </c>
      <c r="B17" s="5" t="n">
        <v>-1318</v>
      </c>
      <c r="C17" s="5" t="n">
        <v>-786</v>
      </c>
    </row>
    <row r="18">
      <c r="A18" s="4" t="inlineStr">
        <is>
          <t>Deferred Charges Reinsurance Assumed [Member] | Retroactive Reinsurance [Member]</t>
        </is>
      </c>
    </row>
    <row r="19">
      <c r="A19" s="3" t="inlineStr">
        <is>
          <t>Liability for Claims and Claims Adjustment Expense [Line Items]</t>
        </is>
      </c>
    </row>
    <row r="20">
      <c r="A20" s="4" t="inlineStr">
        <is>
          <t>Incurred losses and loss adjustment expenses, prior accident years' events</t>
        </is>
      </c>
      <c r="B20" s="5" t="n">
        <v>709</v>
      </c>
      <c r="C20" s="5" t="n">
        <v>735</v>
      </c>
    </row>
    <row r="21">
      <c r="A21" s="4" t="inlineStr">
        <is>
          <t>Total incurred losses and loss adjustment expenses</t>
        </is>
      </c>
      <c r="B21" s="6" t="n">
        <v>709</v>
      </c>
      <c r="C21" s="6" t="n">
        <v>7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troactive reinsurance contracts - Narrative (Detail)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Effects Of Reinsurance [Line Items]</t>
        </is>
      </c>
    </row>
    <row r="4">
      <c r="A4" s="4" t="inlineStr">
        <is>
          <t>Unpaid losses and loss adjustment expenses under retroactive reinsurance contracts</t>
        </is>
      </c>
      <c r="B4" s="6" t="n">
        <v>39721</v>
      </c>
      <c r="C4" s="6" t="n">
        <v>41786</v>
      </c>
      <c r="D4" s="6" t="n">
        <v>40966</v>
      </c>
      <c r="E4" s="6" t="n">
        <v>42441</v>
      </c>
    </row>
    <row r="5">
      <c r="A5" s="4" t="inlineStr">
        <is>
          <t>Deferred charges under retroactive reinsurance contracts</t>
        </is>
      </c>
      <c r="B5" s="5" t="n">
        <v>11732</v>
      </c>
      <c r="C5" s="5" t="n">
        <v>13012</v>
      </c>
      <c r="D5" s="5" t="n">
        <v>12441</v>
      </c>
      <c r="E5" s="6" t="n">
        <v>13747</v>
      </c>
    </row>
    <row r="6">
      <c r="A6" s="4" t="inlineStr">
        <is>
          <t>Retroactive Reinsurance [Member]</t>
        </is>
      </c>
    </row>
    <row r="7">
      <c r="A7" s="3" t="inlineStr">
        <is>
          <t>Effects Of Reinsurance [Line Items]</t>
        </is>
      </c>
    </row>
    <row r="8">
      <c r="A8" s="4" t="inlineStr">
        <is>
          <t>Incurred losses and loss adjustment expenses for (reductions of) prior years' accident events</t>
        </is>
      </c>
      <c r="B8" s="5" t="n">
        <v>700</v>
      </c>
      <c r="C8" s="6" t="n">
        <v>866</v>
      </c>
    </row>
    <row r="9">
      <c r="A9" s="4" t="inlineStr">
        <is>
          <t>NICO [Member] | AIG [Member] | Retroactive Reinsurance [Member]</t>
        </is>
      </c>
    </row>
    <row r="10">
      <c r="A10" s="3" t="inlineStr">
        <is>
          <t>Effects Of Reinsurance [Line Items]</t>
        </is>
      </c>
    </row>
    <row r="11">
      <c r="A11" s="4" t="inlineStr">
        <is>
          <t>Maximum contractual liability under contract</t>
        </is>
      </c>
      <c r="B11" s="5" t="n">
        <v>20000</v>
      </c>
    </row>
    <row r="12">
      <c r="A12" s="4" t="inlineStr">
        <is>
          <t>Unpaid losses and loss adjustment expenses under retroactive reinsurance contracts</t>
        </is>
      </c>
      <c r="B12" s="5" t="n">
        <v>16800</v>
      </c>
      <c r="D12" s="5" t="n">
        <v>17700</v>
      </c>
    </row>
    <row r="13">
      <c r="A13" s="4" t="inlineStr">
        <is>
          <t>Retroactive reinsurance contracts, claims paid</t>
        </is>
      </c>
      <c r="B13" s="5" t="n">
        <v>837</v>
      </c>
    </row>
    <row r="14">
      <c r="A14" s="4" t="inlineStr">
        <is>
          <t>Deferred charges under retroactive reinsurance contracts</t>
        </is>
      </c>
      <c r="B14" s="6" t="n">
        <v>5000</v>
      </c>
      <c r="D14" s="6" t="n">
        <v>54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payable and other borrowings (Detail) £ in Millions, $ in Millions, € in Billions, ¥ in Billions</t>
        </is>
      </c>
      <c r="B1" s="2" t="inlineStr">
        <is>
          <t>9 Months Ended</t>
        </is>
      </c>
    </row>
    <row r="2">
      <c r="B2" s="2" t="inlineStr">
        <is>
          <t>Sep. 30, 2021USD ($)</t>
        </is>
      </c>
      <c r="C2" s="2" t="inlineStr">
        <is>
          <t>Sep. 30, 2021EUR (€)</t>
        </is>
      </c>
      <c r="D2" s="2" t="inlineStr">
        <is>
          <t>Sep. 30, 2021JPY (¥)</t>
        </is>
      </c>
      <c r="E2" s="2" t="inlineStr">
        <is>
          <t>Sep. 30, 2021GBP (£)</t>
        </is>
      </c>
      <c r="F2" s="2" t="inlineStr">
        <is>
          <t>Dec. 31, 2020USD ($)</t>
        </is>
      </c>
    </row>
    <row r="3">
      <c r="A3" s="3" t="inlineStr">
        <is>
          <t>Debt Instrument [Line Items]</t>
        </is>
      </c>
    </row>
    <row r="4">
      <c r="A4" s="4" t="inlineStr">
        <is>
          <t>Notes payable and other borrowings</t>
        </is>
      </c>
      <c r="C4" s="9" t="n">
        <v>6.9</v>
      </c>
      <c r="D4" s="10" t="n">
        <v>785.5</v>
      </c>
      <c r="E4" s="11" t="n">
        <v>1750</v>
      </c>
    </row>
    <row r="5">
      <c r="A5" s="4" t="inlineStr">
        <is>
          <t>Insurance and Other [Member]</t>
        </is>
      </c>
    </row>
    <row r="6">
      <c r="A6" s="3" t="inlineStr">
        <is>
          <t>Debt Instrument [Line Items]</t>
        </is>
      </c>
    </row>
    <row r="7">
      <c r="A7" s="4" t="inlineStr">
        <is>
          <t>Notes payable and other borrowings</t>
        </is>
      </c>
      <c r="B7" s="6" t="n">
        <v>39645</v>
      </c>
      <c r="F7" s="6" t="n">
        <v>41522</v>
      </c>
    </row>
    <row r="8">
      <c r="A8" s="4" t="inlineStr">
        <is>
          <t>Insurance and Other [Member] | Berkshire Hathaway Inc. (Parent) [Member] | U.S. Dollar Denominated [Member]</t>
        </is>
      </c>
    </row>
    <row r="9">
      <c r="A9" s="3" t="inlineStr">
        <is>
          <t>Debt Instrument [Line Items]</t>
        </is>
      </c>
    </row>
    <row r="10">
      <c r="A10" s="4" t="inlineStr">
        <is>
          <t>Notes payable and other borrowings</t>
        </is>
      </c>
      <c r="B10" s="6" t="n">
        <v>6817</v>
      </c>
      <c r="F10" s="5" t="n">
        <v>8308</v>
      </c>
    </row>
    <row r="11">
      <c r="A11" s="4" t="inlineStr">
        <is>
          <t>Weighted average interest rate, percentage</t>
        </is>
      </c>
      <c r="B11" s="4" t="inlineStr">
        <is>
          <t>3.30%</t>
        </is>
      </c>
      <c r="C11" s="4" t="inlineStr">
        <is>
          <t>3.30%</t>
        </is>
      </c>
      <c r="D11" s="4" t="inlineStr">
        <is>
          <t>3.30%</t>
        </is>
      </c>
      <c r="E11" s="4" t="inlineStr">
        <is>
          <t>3.30%</t>
        </is>
      </c>
    </row>
    <row r="12">
      <c r="A12" s="4" t="inlineStr">
        <is>
          <t>Insurance and Other [Member] | Berkshire Hathaway Inc. (Parent) [Member] | U.S. Dollar Denominated [Member] | Minimum [Member]</t>
        </is>
      </c>
    </row>
    <row r="13">
      <c r="A13" s="3" t="inlineStr">
        <is>
          <t>Debt Instrument [Line Items]</t>
        </is>
      </c>
    </row>
    <row r="14">
      <c r="A14" s="4" t="inlineStr">
        <is>
          <t>Debt maturity year</t>
        </is>
      </c>
      <c r="B14" s="4" t="inlineStr">
        <is>
          <t>2022</t>
        </is>
      </c>
    </row>
    <row r="15">
      <c r="A15" s="4" t="inlineStr">
        <is>
          <t>Insurance and Other [Member] | Berkshire Hathaway Inc. (Parent) [Member] | U.S. Dollar Denominated [Member] | Maximum [Member]</t>
        </is>
      </c>
    </row>
    <row r="16">
      <c r="A16" s="3" t="inlineStr">
        <is>
          <t>Debt Instrument [Line Items]</t>
        </is>
      </c>
    </row>
    <row r="17">
      <c r="A17" s="4" t="inlineStr">
        <is>
          <t>Debt maturity year</t>
        </is>
      </c>
      <c r="B17" s="4" t="inlineStr">
        <is>
          <t>2047</t>
        </is>
      </c>
    </row>
    <row r="18">
      <c r="A18" s="4" t="inlineStr">
        <is>
          <t>Insurance and Other [Member] | Berkshire Hathaway Inc. (Parent) [Member] | Euro Denominated [Member]</t>
        </is>
      </c>
    </row>
    <row r="19">
      <c r="A19" s="3" t="inlineStr">
        <is>
          <t>Debt Instrument [Line Items]</t>
        </is>
      </c>
    </row>
    <row r="20">
      <c r="A20" s="4" t="inlineStr">
        <is>
          <t>Notes payable and other borrowings</t>
        </is>
      </c>
      <c r="B20" s="6" t="n">
        <v>7934</v>
      </c>
      <c r="F20" s="5" t="n">
        <v>8326</v>
      </c>
    </row>
    <row r="21">
      <c r="A21" s="4" t="inlineStr">
        <is>
          <t>Weighted average interest rate, percentage</t>
        </is>
      </c>
      <c r="B21" s="4" t="inlineStr">
        <is>
          <t>1.00%</t>
        </is>
      </c>
      <c r="C21" s="4" t="inlineStr">
        <is>
          <t>1.00%</t>
        </is>
      </c>
      <c r="D21" s="4" t="inlineStr">
        <is>
          <t>1.00%</t>
        </is>
      </c>
      <c r="E21" s="4" t="inlineStr">
        <is>
          <t>1.00%</t>
        </is>
      </c>
    </row>
    <row r="22">
      <c r="A22" s="4" t="inlineStr">
        <is>
          <t>Insurance and Other [Member] | Berkshire Hathaway Inc. (Parent) [Member] | Euro Denominated [Member] | Minimum [Member]</t>
        </is>
      </c>
    </row>
    <row r="23">
      <c r="A23" s="3" t="inlineStr">
        <is>
          <t>Debt Instrument [Line Items]</t>
        </is>
      </c>
    </row>
    <row r="24">
      <c r="A24" s="4" t="inlineStr">
        <is>
          <t>Debt maturity year</t>
        </is>
      </c>
      <c r="B24" s="4" t="inlineStr">
        <is>
          <t>2023</t>
        </is>
      </c>
    </row>
    <row r="25">
      <c r="A25" s="4" t="inlineStr">
        <is>
          <t>Insurance and Other [Member] | Berkshire Hathaway Inc. (Parent) [Member] | Euro Denominated [Member] | Maximum [Member]</t>
        </is>
      </c>
    </row>
    <row r="26">
      <c r="A26" s="3" t="inlineStr">
        <is>
          <t>Debt Instrument [Line Items]</t>
        </is>
      </c>
    </row>
    <row r="27">
      <c r="A27" s="4" t="inlineStr">
        <is>
          <t>Debt maturity year</t>
        </is>
      </c>
      <c r="B27" s="4" t="inlineStr">
        <is>
          <t>2041</t>
        </is>
      </c>
    </row>
    <row r="28">
      <c r="A28" s="4" t="inlineStr">
        <is>
          <t>Insurance and Other [Member] | Berkshire Hathaway Inc. (Parent) [Member] | Japanese Yen Denominated [Member]</t>
        </is>
      </c>
    </row>
    <row r="29">
      <c r="A29" s="3" t="inlineStr">
        <is>
          <t>Debt Instrument [Line Items]</t>
        </is>
      </c>
    </row>
    <row r="30">
      <c r="A30" s="4" t="inlineStr">
        <is>
          <t>Notes payable and other borrowings</t>
        </is>
      </c>
      <c r="B30" s="6" t="n">
        <v>7028</v>
      </c>
      <c r="F30" s="5" t="n">
        <v>6031</v>
      </c>
    </row>
    <row r="31">
      <c r="A31" s="4" t="inlineStr">
        <is>
          <t>Weighted average interest rate, percentage</t>
        </is>
      </c>
      <c r="B31" s="4" t="inlineStr">
        <is>
          <t>0.60%</t>
        </is>
      </c>
      <c r="C31" s="4" t="inlineStr">
        <is>
          <t>0.60%</t>
        </is>
      </c>
      <c r="D31" s="4" t="inlineStr">
        <is>
          <t>0.60%</t>
        </is>
      </c>
      <c r="E31" s="4" t="inlineStr">
        <is>
          <t>0.60%</t>
        </is>
      </c>
    </row>
    <row r="32">
      <c r="A32" s="4" t="inlineStr">
        <is>
          <t>Insurance and Other [Member] | Berkshire Hathaway Inc. (Parent) [Member] | Japanese Yen Denominated [Member] | Minimum [Member]</t>
        </is>
      </c>
    </row>
    <row r="33">
      <c r="A33" s="3" t="inlineStr">
        <is>
          <t>Debt Instrument [Line Items]</t>
        </is>
      </c>
    </row>
    <row r="34">
      <c r="A34" s="4" t="inlineStr">
        <is>
          <t>Debt maturity year</t>
        </is>
      </c>
      <c r="B34" s="4" t="inlineStr">
        <is>
          <t>2023</t>
        </is>
      </c>
    </row>
    <row r="35">
      <c r="A35" s="4" t="inlineStr">
        <is>
          <t>Insurance and Other [Member] | Berkshire Hathaway Inc. (Parent) [Member] | Japanese Yen Denominated [Member] | Maximum [Member]</t>
        </is>
      </c>
    </row>
    <row r="36">
      <c r="A36" s="3" t="inlineStr">
        <is>
          <t>Debt Instrument [Line Items]</t>
        </is>
      </c>
    </row>
    <row r="37">
      <c r="A37" s="4" t="inlineStr">
        <is>
          <t>Debt maturity year</t>
        </is>
      </c>
      <c r="B37" s="4" t="inlineStr">
        <is>
          <t>2060</t>
        </is>
      </c>
    </row>
    <row r="38">
      <c r="A38" s="4" t="inlineStr">
        <is>
          <t>Insurance and Other [Member] | Subsidiaries [Member]</t>
        </is>
      </c>
    </row>
    <row r="39">
      <c r="A39" s="3" t="inlineStr">
        <is>
          <t>Debt Instrument [Line Items]</t>
        </is>
      </c>
    </row>
    <row r="40">
      <c r="A40" s="4" t="inlineStr">
        <is>
          <t>Other borrowings</t>
        </is>
      </c>
      <c r="B40" s="6" t="n">
        <v>4497</v>
      </c>
      <c r="F40" s="5" t="n">
        <v>4682</v>
      </c>
    </row>
    <row r="41">
      <c r="A41" s="4" t="inlineStr">
        <is>
          <t>Short-term debt</t>
        </is>
      </c>
      <c r="B41" s="6" t="n">
        <v>297</v>
      </c>
      <c r="F41" s="5" t="n">
        <v>1062</v>
      </c>
    </row>
    <row r="42">
      <c r="A42" s="4" t="inlineStr">
        <is>
          <t>Weighted average interest rate, percentage</t>
        </is>
      </c>
      <c r="B42" s="4" t="inlineStr">
        <is>
          <t>4.10%</t>
        </is>
      </c>
      <c r="C42" s="4" t="inlineStr">
        <is>
          <t>4.10%</t>
        </is>
      </c>
      <c r="D42" s="4" t="inlineStr">
        <is>
          <t>4.10%</t>
        </is>
      </c>
      <c r="E42" s="4" t="inlineStr">
        <is>
          <t>4.10%</t>
        </is>
      </c>
    </row>
    <row r="43">
      <c r="A43" s="4" t="inlineStr">
        <is>
          <t>Short-term borrowings, weighted average interest rate</t>
        </is>
      </c>
      <c r="B43" s="4" t="inlineStr">
        <is>
          <t>2.80%</t>
        </is>
      </c>
      <c r="C43" s="4" t="inlineStr">
        <is>
          <t>2.80%</t>
        </is>
      </c>
      <c r="D43" s="4" t="inlineStr">
        <is>
          <t>2.80%</t>
        </is>
      </c>
      <c r="E43" s="4" t="inlineStr">
        <is>
          <t>2.80%</t>
        </is>
      </c>
    </row>
    <row r="44">
      <c r="A44" s="4" t="inlineStr">
        <is>
          <t>Insurance and Other [Member] | Subsidiaries [Member] | Minimum [Member]</t>
        </is>
      </c>
    </row>
    <row r="45">
      <c r="A45" s="3" t="inlineStr">
        <is>
          <t>Debt Instrument [Line Items]</t>
        </is>
      </c>
    </row>
    <row r="46">
      <c r="A46" s="4" t="inlineStr">
        <is>
          <t>Debt maturity year</t>
        </is>
      </c>
      <c r="B46" s="4" t="inlineStr">
        <is>
          <t>2021</t>
        </is>
      </c>
    </row>
    <row r="47">
      <c r="A47" s="4" t="inlineStr">
        <is>
          <t>Insurance and Other [Member] | Subsidiaries [Member] | Maximum [Member]</t>
        </is>
      </c>
    </row>
    <row r="48">
      <c r="A48" s="3" t="inlineStr">
        <is>
          <t>Debt Instrument [Line Items]</t>
        </is>
      </c>
    </row>
    <row r="49">
      <c r="A49" s="4" t="inlineStr">
        <is>
          <t>Debt maturity year</t>
        </is>
      </c>
      <c r="B49" s="4" t="inlineStr">
        <is>
          <t>2045</t>
        </is>
      </c>
    </row>
    <row r="50">
      <c r="A50" s="4" t="inlineStr">
        <is>
          <t>Insurance and Other [Member] | Subsidiaries [Member] | U.S. Dollar Denominated [Member] | Berkshire Hathaway Finance Corporation [Member]</t>
        </is>
      </c>
    </row>
    <row r="51">
      <c r="A51" s="3" t="inlineStr">
        <is>
          <t>Debt Instrument [Line Items]</t>
        </is>
      </c>
    </row>
    <row r="52">
      <c r="A52" s="4" t="inlineStr">
        <is>
          <t>Notes payable and other borrowings</t>
        </is>
      </c>
      <c r="B52" s="6" t="n">
        <v>10757</v>
      </c>
      <c r="F52" s="5" t="n">
        <v>10766</v>
      </c>
    </row>
    <row r="53">
      <c r="A53" s="4" t="inlineStr">
        <is>
          <t>Weighted average interest rate, percentage</t>
        </is>
      </c>
      <c r="B53" s="4" t="inlineStr">
        <is>
          <t>3.60%</t>
        </is>
      </c>
      <c r="C53" s="4" t="inlineStr">
        <is>
          <t>3.60%</t>
        </is>
      </c>
      <c r="D53" s="4" t="inlineStr">
        <is>
          <t>3.60%</t>
        </is>
      </c>
      <c r="E53" s="4" t="inlineStr">
        <is>
          <t>3.60%</t>
        </is>
      </c>
    </row>
    <row r="54">
      <c r="A54" s="4" t="inlineStr">
        <is>
          <t>Insurance and Other [Member] | Subsidiaries [Member] | U.S. Dollar Denominated [Member] | Berkshire Hathaway Finance Corporation [Member] | Minimum [Member]</t>
        </is>
      </c>
    </row>
    <row r="55">
      <c r="A55" s="3" t="inlineStr">
        <is>
          <t>Debt Instrument [Line Items]</t>
        </is>
      </c>
    </row>
    <row r="56">
      <c r="A56" s="4" t="inlineStr">
        <is>
          <t>Debt maturity year</t>
        </is>
      </c>
      <c r="B56" s="4" t="inlineStr">
        <is>
          <t>2022</t>
        </is>
      </c>
    </row>
    <row r="57">
      <c r="A57" s="4" t="inlineStr">
        <is>
          <t>Insurance and Other [Member] | Subsidiaries [Member] | U.S. Dollar Denominated [Member] | Berkshire Hathaway Finance Corporation [Member] | Maximum [Member]</t>
        </is>
      </c>
    </row>
    <row r="58">
      <c r="A58" s="3" t="inlineStr">
        <is>
          <t>Debt Instrument [Line Items]</t>
        </is>
      </c>
    </row>
    <row r="59">
      <c r="A59" s="4" t="inlineStr">
        <is>
          <t>Debt maturity year</t>
        </is>
      </c>
      <c r="B59" s="4" t="inlineStr">
        <is>
          <t>2051</t>
        </is>
      </c>
    </row>
    <row r="60">
      <c r="A60" s="4" t="inlineStr">
        <is>
          <t>Insurance and Other [Member] | Subsidiaries [Member] | Great Britain Pound Denominated [Member] | Berkshire Hathaway Finance Corporation [Member]</t>
        </is>
      </c>
    </row>
    <row r="61">
      <c r="A61" s="3" t="inlineStr">
        <is>
          <t>Debt Instrument [Line Items]</t>
        </is>
      </c>
    </row>
    <row r="62">
      <c r="A62" s="4" t="inlineStr">
        <is>
          <t>Notes payable and other borrowings</t>
        </is>
      </c>
      <c r="B62" s="6" t="n">
        <v>2315</v>
      </c>
      <c r="F62" s="5" t="n">
        <v>2347</v>
      </c>
    </row>
    <row r="63">
      <c r="A63" s="4" t="inlineStr">
        <is>
          <t>Weighted average interest rate, percentage</t>
        </is>
      </c>
      <c r="B63" s="4" t="inlineStr">
        <is>
          <t>2.50%</t>
        </is>
      </c>
      <c r="C63" s="4" t="inlineStr">
        <is>
          <t>2.50%</t>
        </is>
      </c>
      <c r="D63" s="4" t="inlineStr">
        <is>
          <t>2.50%</t>
        </is>
      </c>
      <c r="E63" s="4" t="inlineStr">
        <is>
          <t>2.50%</t>
        </is>
      </c>
    </row>
    <row r="64">
      <c r="A64" s="4" t="inlineStr">
        <is>
          <t>Insurance and Other [Member] | Subsidiaries [Member] | Great Britain Pound Denominated [Member] | Berkshire Hathaway Finance Corporation [Member] | Minimum [Member]</t>
        </is>
      </c>
    </row>
    <row r="65">
      <c r="A65" s="3" t="inlineStr">
        <is>
          <t>Debt Instrument [Line Items]</t>
        </is>
      </c>
    </row>
    <row r="66">
      <c r="A66" s="4" t="inlineStr">
        <is>
          <t>Debt maturity year</t>
        </is>
      </c>
      <c r="B66" s="4" t="inlineStr">
        <is>
          <t>2039</t>
        </is>
      </c>
    </row>
    <row r="67">
      <c r="A67" s="4" t="inlineStr">
        <is>
          <t>Insurance and Other [Member] | Subsidiaries [Member] | Great Britain Pound Denominated [Member] | Berkshire Hathaway Finance Corporation [Member] | Maximum [Member]</t>
        </is>
      </c>
    </row>
    <row r="68">
      <c r="A68" s="3" t="inlineStr">
        <is>
          <t>Debt Instrument [Line Items]</t>
        </is>
      </c>
    </row>
    <row r="69">
      <c r="A69" s="4" t="inlineStr">
        <is>
          <t>Debt maturity year</t>
        </is>
      </c>
      <c r="B69" s="4" t="inlineStr">
        <is>
          <t>2059</t>
        </is>
      </c>
    </row>
    <row r="70">
      <c r="A70" s="4" t="inlineStr">
        <is>
          <t>Railroad, Utilities and Energy [Member]</t>
        </is>
      </c>
    </row>
    <row r="71">
      <c r="A71" s="3" t="inlineStr">
        <is>
          <t>Debt Instrument [Line Items]</t>
        </is>
      </c>
    </row>
    <row r="72">
      <c r="A72" s="4" t="inlineStr">
        <is>
          <t>Notes payable and other borrowings</t>
        </is>
      </c>
      <c r="B72" s="6" t="n">
        <v>75320</v>
      </c>
      <c r="F72" s="5" t="n">
        <v>75373</v>
      </c>
    </row>
    <row r="73">
      <c r="A73" s="4" t="inlineStr">
        <is>
          <t>Railroad, Utilities and Energy [Member] | Subsidiaries [Member] | Berkshire Hathaway Energy [Member]</t>
        </is>
      </c>
    </row>
    <row r="74">
      <c r="A74" s="3" t="inlineStr">
        <is>
          <t>Debt Instrument [Line Items]</t>
        </is>
      </c>
    </row>
    <row r="75">
      <c r="A75" s="4" t="inlineStr">
        <is>
          <t>Weighted average interest rate, percentage</t>
        </is>
      </c>
      <c r="B75" s="4" t="inlineStr">
        <is>
          <t>4.30%</t>
        </is>
      </c>
      <c r="C75" s="4" t="inlineStr">
        <is>
          <t>4.30%</t>
        </is>
      </c>
      <c r="D75" s="4" t="inlineStr">
        <is>
          <t>4.30%</t>
        </is>
      </c>
      <c r="E75" s="4" t="inlineStr">
        <is>
          <t>4.30%</t>
        </is>
      </c>
    </row>
    <row r="76">
      <c r="A76" s="4" t="inlineStr">
        <is>
          <t>Senior unsecured debt</t>
        </is>
      </c>
      <c r="B76" s="6" t="n">
        <v>13001</v>
      </c>
      <c r="F76" s="5" t="n">
        <v>13447</v>
      </c>
    </row>
    <row r="77">
      <c r="A77" s="4" t="inlineStr">
        <is>
          <t>Railroad, Utilities and Energy [Member] | Subsidiaries [Member] | Berkshire Hathaway Energy [Member] | Minimum [Member]</t>
        </is>
      </c>
    </row>
    <row r="78">
      <c r="A78" s="3" t="inlineStr">
        <is>
          <t>Debt Instrument [Line Items]</t>
        </is>
      </c>
    </row>
    <row r="79">
      <c r="A79" s="4" t="inlineStr">
        <is>
          <t>Debt maturity year</t>
        </is>
      </c>
      <c r="B79" s="4" t="inlineStr">
        <is>
          <t>2023</t>
        </is>
      </c>
    </row>
    <row r="80">
      <c r="A80" s="4" t="inlineStr">
        <is>
          <t>Railroad, Utilities and Energy [Member] | Subsidiaries [Member] | Berkshire Hathaway Energy [Member] | Maximum [Member]</t>
        </is>
      </c>
    </row>
    <row r="81">
      <c r="A81" s="3" t="inlineStr">
        <is>
          <t>Debt Instrument [Line Items]</t>
        </is>
      </c>
    </row>
    <row r="82">
      <c r="A82" s="4" t="inlineStr">
        <is>
          <t>Debt maturity year</t>
        </is>
      </c>
      <c r="B82" s="4" t="inlineStr">
        <is>
          <t>2051</t>
        </is>
      </c>
    </row>
    <row r="83">
      <c r="A83" s="4" t="inlineStr">
        <is>
          <t>Railroad, Utilities and Energy [Member] | Subsidiaries [Member] | Berkshire Hathaway Energy Subsidiaries [Member]</t>
        </is>
      </c>
    </row>
    <row r="84">
      <c r="A84" s="3" t="inlineStr">
        <is>
          <t>Debt Instrument [Line Items]</t>
        </is>
      </c>
    </row>
    <row r="85">
      <c r="A85" s="4" t="inlineStr">
        <is>
          <t>Notes payable and other borrowings</t>
        </is>
      </c>
      <c r="B85" s="6" t="n">
        <v>37096</v>
      </c>
      <c r="F85" s="5" t="n">
        <v>36420</v>
      </c>
    </row>
    <row r="86">
      <c r="A86" s="4" t="inlineStr">
        <is>
          <t>Weighted average interest rate, percentage</t>
        </is>
      </c>
      <c r="B86" s="4" t="inlineStr">
        <is>
          <t>4.10%</t>
        </is>
      </c>
      <c r="C86" s="4" t="inlineStr">
        <is>
          <t>4.10%</t>
        </is>
      </c>
      <c r="D86" s="4" t="inlineStr">
        <is>
          <t>4.10%</t>
        </is>
      </c>
      <c r="E86" s="4" t="inlineStr">
        <is>
          <t>4.10%</t>
        </is>
      </c>
    </row>
    <row r="87">
      <c r="A87" s="4" t="inlineStr">
        <is>
          <t>Railroad, Utilities and Energy [Member] | Subsidiaries [Member] | Berkshire Hathaway Energy Subsidiaries [Member] | Minimum [Member]</t>
        </is>
      </c>
    </row>
    <row r="88">
      <c r="A88" s="3" t="inlineStr">
        <is>
          <t>Debt Instrument [Line Items]</t>
        </is>
      </c>
    </row>
    <row r="89">
      <c r="A89" s="4" t="inlineStr">
        <is>
          <t>Debt maturity year</t>
        </is>
      </c>
      <c r="B89" s="4" t="inlineStr">
        <is>
          <t>2021</t>
        </is>
      </c>
    </row>
    <row r="90">
      <c r="A90" s="4" t="inlineStr">
        <is>
          <t>Railroad, Utilities and Energy [Member] | Subsidiaries [Member] | Berkshire Hathaway Energy Subsidiaries [Member] | Maximum [Member]</t>
        </is>
      </c>
    </row>
    <row r="91">
      <c r="A91" s="3" t="inlineStr">
        <is>
          <t>Debt Instrument [Line Items]</t>
        </is>
      </c>
    </row>
    <row r="92">
      <c r="A92" s="4" t="inlineStr">
        <is>
          <t>Debt maturity year</t>
        </is>
      </c>
      <c r="B92" s="4" t="inlineStr">
        <is>
          <t>2064</t>
        </is>
      </c>
    </row>
    <row r="93">
      <c r="A93" s="4" t="inlineStr">
        <is>
          <t>Railroad, Utilities and Energy [Member] | Subsidiaries [Member] | Berkshire Hathaway Energy and Subsidiaries [Member]</t>
        </is>
      </c>
    </row>
    <row r="94">
      <c r="A94" s="3" t="inlineStr">
        <is>
          <t>Debt Instrument [Line Items]</t>
        </is>
      </c>
    </row>
    <row r="95">
      <c r="A95" s="4" t="inlineStr">
        <is>
          <t>Short-term debt</t>
        </is>
      </c>
      <c r="B95" s="6" t="n">
        <v>1968</v>
      </c>
      <c r="F95" s="5" t="n">
        <v>2286</v>
      </c>
    </row>
    <row r="96">
      <c r="A96" s="4" t="inlineStr">
        <is>
          <t>Short-term borrowings, weighted average interest rate</t>
        </is>
      </c>
      <c r="B96" s="4" t="inlineStr">
        <is>
          <t>1.60%</t>
        </is>
      </c>
      <c r="C96" s="4" t="inlineStr">
        <is>
          <t>1.60%</t>
        </is>
      </c>
      <c r="D96" s="4" t="inlineStr">
        <is>
          <t>1.60%</t>
        </is>
      </c>
      <c r="E96" s="4" t="inlineStr">
        <is>
          <t>1.60%</t>
        </is>
      </c>
    </row>
    <row r="97">
      <c r="A97" s="4" t="inlineStr">
        <is>
          <t>Railroad, Utilities and Energy [Member] | Subsidiaries [Member] | Burlington Northern Santa Fe ("BNSF") and subsidiaries [Member]</t>
        </is>
      </c>
    </row>
    <row r="98">
      <c r="A98" s="3" t="inlineStr">
        <is>
          <t>Debt Instrument [Line Items]</t>
        </is>
      </c>
    </row>
    <row r="99">
      <c r="A99" s="4" t="inlineStr">
        <is>
          <t>Notes payable and other borrowings</t>
        </is>
      </c>
      <c r="B99" s="6" t="n">
        <v>23255</v>
      </c>
      <c r="F99" s="6" t="n">
        <v>23220</v>
      </c>
    </row>
    <row r="100">
      <c r="A100" s="4" t="inlineStr">
        <is>
          <t>Weighted average interest rate, percentage</t>
        </is>
      </c>
      <c r="B100" s="4" t="inlineStr">
        <is>
          <t>4.50%</t>
        </is>
      </c>
      <c r="C100" s="4" t="inlineStr">
        <is>
          <t>4.50%</t>
        </is>
      </c>
      <c r="D100" s="4" t="inlineStr">
        <is>
          <t>4.50%</t>
        </is>
      </c>
      <c r="E100" s="4" t="inlineStr">
        <is>
          <t>4.50%</t>
        </is>
      </c>
    </row>
    <row r="101">
      <c r="A101" s="4" t="inlineStr">
        <is>
          <t>Railroad, Utilities and Energy [Member] | Subsidiaries [Member] | Burlington Northern Santa Fe ("BNSF") and subsidiaries [Member] | Minimum [Member]</t>
        </is>
      </c>
    </row>
    <row r="102">
      <c r="A102" s="3" t="inlineStr">
        <is>
          <t>Debt Instrument [Line Items]</t>
        </is>
      </c>
    </row>
    <row r="103">
      <c r="A103" s="4" t="inlineStr">
        <is>
          <t>Debt maturity year</t>
        </is>
      </c>
      <c r="B103" s="4" t="inlineStr">
        <is>
          <t>2021</t>
        </is>
      </c>
    </row>
    <row r="104">
      <c r="A104" s="4" t="inlineStr">
        <is>
          <t>Railroad, Utilities and Energy [Member] | Subsidiaries [Member] | Burlington Northern Santa Fe ("BNSF") and subsidiaries [Member] | Maximum [Member]</t>
        </is>
      </c>
    </row>
    <row r="105">
      <c r="A105" s="3" t="inlineStr">
        <is>
          <t>Debt Instrument [Line Items]</t>
        </is>
      </c>
    </row>
    <row r="106">
      <c r="A106" s="4" t="inlineStr">
        <is>
          <t>Debt maturity year</t>
        </is>
      </c>
      <c r="B106" s="4" t="inlineStr">
        <is>
          <t>2097</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s payable and other borrowings - Narrative (Detail) € in Millions, £ in Millions, $ in Millions, ¥ in Billions</t>
        </is>
      </c>
      <c r="B1" s="2" t="inlineStr">
        <is>
          <t>1 Months Ended</t>
        </is>
      </c>
      <c r="E1" s="2" t="inlineStr">
        <is>
          <t>3 Months Ended</t>
        </is>
      </c>
      <c r="G1" s="2" t="inlineStr">
        <is>
          <t>9 Months Ended</t>
        </is>
      </c>
    </row>
    <row r="2">
      <c r="B2" s="2" t="inlineStr">
        <is>
          <t>Apr. 30, 2021USD ($)</t>
        </is>
      </c>
      <c r="C2" s="2" t="inlineStr">
        <is>
          <t>Apr. 30, 2021JPY (¥)</t>
        </is>
      </c>
      <c r="D2" s="2" t="inlineStr">
        <is>
          <t>Jan. 31, 2021EUR (€)</t>
        </is>
      </c>
      <c r="E2" s="2" t="inlineStr">
        <is>
          <t>Sep. 30, 2021USD ($)</t>
        </is>
      </c>
      <c r="F2" s="2" t="inlineStr">
        <is>
          <t>Sep. 30, 2020USD ($)</t>
        </is>
      </c>
      <c r="G2" s="2" t="inlineStr">
        <is>
          <t>Sep. 30, 2021USD ($)</t>
        </is>
      </c>
      <c r="H2" s="2" t="inlineStr">
        <is>
          <t>Sep. 30, 2020USD ($)</t>
        </is>
      </c>
      <c r="I2" s="2" t="inlineStr">
        <is>
          <t>Sep. 30, 2020EUR (€)</t>
        </is>
      </c>
      <c r="J2" s="2" t="inlineStr">
        <is>
          <t>Sep. 30, 2021EUR (€)</t>
        </is>
      </c>
      <c r="K2" s="2" t="inlineStr">
        <is>
          <t>Sep. 30, 2021JPY (¥)</t>
        </is>
      </c>
      <c r="L2" s="2" t="inlineStr">
        <is>
          <t>Sep. 30, 2021GBP (£)</t>
        </is>
      </c>
      <c r="M2" s="2" t="inlineStr">
        <is>
          <t>Dec. 31, 2020USD ($)</t>
        </is>
      </c>
    </row>
    <row r="3">
      <c r="A3" s="3" t="inlineStr">
        <is>
          <t>Debt Instrument [Line Items]</t>
        </is>
      </c>
    </row>
    <row r="4">
      <c r="A4" s="4" t="inlineStr">
        <is>
          <t>Notes payable and other borrowings</t>
        </is>
      </c>
      <c r="J4" s="12" t="n">
        <v>6900</v>
      </c>
      <c r="K4" s="10" t="n">
        <v>785.5</v>
      </c>
      <c r="L4" s="11" t="n">
        <v>1750</v>
      </c>
    </row>
    <row r="5">
      <c r="A5" s="4" t="inlineStr">
        <is>
          <t>Senior Notes [Member] | Notes Due Ranging From 2026-2041 at 0.5% [Member] | Berkshire Hathaway Inc. (Parent) [Member]</t>
        </is>
      </c>
    </row>
    <row r="6">
      <c r="A6" s="3" t="inlineStr">
        <is>
          <t>Debt Instrument [Line Items]</t>
        </is>
      </c>
    </row>
    <row r="7">
      <c r="A7" s="4" t="inlineStr">
        <is>
          <t>Principal amount of debt issued</t>
        </is>
      </c>
      <c r="B7" s="6" t="n">
        <v>1500</v>
      </c>
      <c r="C7" s="13" t="n">
        <v>160</v>
      </c>
    </row>
    <row r="8">
      <c r="A8" s="4" t="inlineStr">
        <is>
          <t>Weighted average interest rate, percentage</t>
        </is>
      </c>
      <c r="B8" s="4" t="inlineStr">
        <is>
          <t>0.50%</t>
        </is>
      </c>
      <c r="C8" s="4" t="inlineStr">
        <is>
          <t>0.50%</t>
        </is>
      </c>
    </row>
    <row r="9">
      <c r="A9" s="4" t="inlineStr">
        <is>
          <t>Minimum [Member] | Senior Notes [Member] | Notes Due Ranging From 2026-2041 at 0.5% [Member] | Berkshire Hathaway Inc. (Parent) [Member]</t>
        </is>
      </c>
    </row>
    <row r="10">
      <c r="A10" s="3" t="inlineStr">
        <is>
          <t>Debt Instrument [Line Items]</t>
        </is>
      </c>
    </row>
    <row r="11">
      <c r="A11" s="4" t="inlineStr">
        <is>
          <t>Debt maturity year</t>
        </is>
      </c>
      <c r="B11" s="4" t="inlineStr">
        <is>
          <t>2026</t>
        </is>
      </c>
      <c r="C11" s="4" t="inlineStr">
        <is>
          <t>2026</t>
        </is>
      </c>
    </row>
    <row r="12">
      <c r="A12" s="4" t="inlineStr">
        <is>
          <t>Maximum [Member] | Senior Notes [Member] | Notes Due Ranging From 2026-2041 at 0.5% [Member] | Berkshire Hathaway Inc. (Parent) [Member]</t>
        </is>
      </c>
    </row>
    <row r="13">
      <c r="A13" s="3" t="inlineStr">
        <is>
          <t>Debt Instrument [Line Items]</t>
        </is>
      </c>
    </row>
    <row r="14">
      <c r="A14" s="4" t="inlineStr">
        <is>
          <t>Debt maturity year</t>
        </is>
      </c>
      <c r="B14" s="4" t="inlineStr">
        <is>
          <t>2041</t>
        </is>
      </c>
      <c r="C14" s="4" t="inlineStr">
        <is>
          <t>2041</t>
        </is>
      </c>
    </row>
    <row r="15">
      <c r="A15" s="4" t="inlineStr">
        <is>
          <t>Insurance and Other [Member]</t>
        </is>
      </c>
    </row>
    <row r="16">
      <c r="A16" s="3" t="inlineStr">
        <is>
          <t>Debt Instrument [Line Items]</t>
        </is>
      </c>
    </row>
    <row r="17">
      <c r="A17" s="4" t="inlineStr">
        <is>
          <t>Notes payable and other borrowings</t>
        </is>
      </c>
      <c r="E17" s="6" t="n">
        <v>39645</v>
      </c>
      <c r="G17" s="6" t="n">
        <v>39645</v>
      </c>
      <c r="M17" s="6" t="n">
        <v>41522</v>
      </c>
    </row>
    <row r="18">
      <c r="A18" s="4" t="inlineStr">
        <is>
          <t>Insurance and Other [Member] | Berkshire Hathaway Inc. (Parent) [Member] | Subsidiaries Excluding Berkshire Hathaway Finance Corporation [Member]</t>
        </is>
      </c>
    </row>
    <row r="19">
      <c r="A19" s="3" t="inlineStr">
        <is>
          <t>Debt Instrument [Line Items]</t>
        </is>
      </c>
    </row>
    <row r="20">
      <c r="A20" s="4" t="inlineStr">
        <is>
          <t>Guarantee obligation</t>
        </is>
      </c>
      <c r="E20" s="6" t="n">
        <v>3900</v>
      </c>
      <c r="G20" s="6" t="n">
        <v>3900</v>
      </c>
    </row>
    <row r="21">
      <c r="A21" s="4" t="inlineStr">
        <is>
          <t>Insurance and Other [Member] | Subsidiaries [Member]</t>
        </is>
      </c>
    </row>
    <row r="22">
      <c r="A22" s="3" t="inlineStr">
        <is>
          <t>Debt Instrument [Line Items]</t>
        </is>
      </c>
    </row>
    <row r="23">
      <c r="A23" s="4" t="inlineStr">
        <is>
          <t>Weighted average interest rate, percentage</t>
        </is>
      </c>
      <c r="E23" s="4" t="inlineStr">
        <is>
          <t>4.10%</t>
        </is>
      </c>
      <c r="G23" s="4" t="inlineStr">
        <is>
          <t>4.10%</t>
        </is>
      </c>
      <c r="J23" s="4" t="inlineStr">
        <is>
          <t>4.10%</t>
        </is>
      </c>
      <c r="K23" s="4" t="inlineStr">
        <is>
          <t>4.10%</t>
        </is>
      </c>
      <c r="L23" s="4" t="inlineStr">
        <is>
          <t>4.10%</t>
        </is>
      </c>
    </row>
    <row r="24">
      <c r="A24" s="4" t="inlineStr">
        <is>
          <t>Insurance and Other [Member] | Senior Notes [Member] | Berkshire Hathaway Inc. (Parent) [Member] | Berkshire Hathaway Finance Corporation [Member]</t>
        </is>
      </c>
    </row>
    <row r="25">
      <c r="A25" s="3" t="inlineStr">
        <is>
          <t>Debt Instrument [Line Items]</t>
        </is>
      </c>
    </row>
    <row r="26">
      <c r="A26" s="4" t="inlineStr">
        <is>
          <t>Gains (loss) attributable to changes in foreign currency exchange rates</t>
        </is>
      </c>
      <c r="E26" s="6" t="n">
        <v>264</v>
      </c>
      <c r="F26" s="6" t="n">
        <v>-549</v>
      </c>
      <c r="G26" s="6" t="n">
        <v>939</v>
      </c>
      <c r="H26" s="6" t="n">
        <v>-447</v>
      </c>
    </row>
    <row r="27">
      <c r="A27" s="4" t="inlineStr">
        <is>
          <t>Insurance and Other [Member] | Senior Notes [Member] | Notes Due 2041 at 0.5% [Member] | Berkshire Hathaway Inc. (Parent) [Member]</t>
        </is>
      </c>
    </row>
    <row r="28">
      <c r="A28" s="3" t="inlineStr">
        <is>
          <t>Debt Instrument [Line Items]</t>
        </is>
      </c>
    </row>
    <row r="29">
      <c r="A29" s="4" t="inlineStr">
        <is>
          <t>Repayments of borrowings</t>
        </is>
      </c>
      <c r="H29" s="6" t="n">
        <v>1500</v>
      </c>
      <c r="I29" s="12" t="n">
        <v>550</v>
      </c>
    </row>
    <row r="30">
      <c r="A30" s="4" t="inlineStr">
        <is>
          <t>Principal amount of debt issued | €</t>
        </is>
      </c>
      <c r="D30" s="12" t="n">
        <v>600</v>
      </c>
    </row>
    <row r="31">
      <c r="A31" s="4" t="inlineStr">
        <is>
          <t>Debt instrument, interest rate, stated percentage</t>
        </is>
      </c>
      <c r="D31" s="4" t="inlineStr">
        <is>
          <t>0.50%</t>
        </is>
      </c>
    </row>
    <row r="32">
      <c r="A32" s="4" t="inlineStr">
        <is>
          <t>Debt maturity year</t>
        </is>
      </c>
      <c r="D32" s="4" t="inlineStr">
        <is>
          <t>2041</t>
        </is>
      </c>
    </row>
    <row r="33">
      <c r="A33" s="4" t="inlineStr">
        <is>
          <t>Insurance and Other [Member] | Senior Notes [Member] | Notes Due 2051 at 2.5% [Member] | Subsidiaries [Member] | Berkshire Hathaway Finance Corporation [Member]</t>
        </is>
      </c>
    </row>
    <row r="34">
      <c r="A34" s="3" t="inlineStr">
        <is>
          <t>Debt Instrument [Line Items]</t>
        </is>
      </c>
    </row>
    <row r="35">
      <c r="A35" s="4" t="inlineStr">
        <is>
          <t>Repayments of borrowings</t>
        </is>
      </c>
      <c r="G35" s="5" t="n">
        <v>750</v>
      </c>
    </row>
    <row r="36">
      <c r="A36" s="4" t="inlineStr">
        <is>
          <t>Principal amount of debt issued</t>
        </is>
      </c>
      <c r="G36" s="6" t="n">
        <v>750</v>
      </c>
    </row>
    <row r="37">
      <c r="A37" s="4" t="inlineStr">
        <is>
          <t>Debt instrument, interest rate, stated percentage</t>
        </is>
      </c>
      <c r="E37" s="4" t="inlineStr">
        <is>
          <t>2.50%</t>
        </is>
      </c>
      <c r="G37" s="4" t="inlineStr">
        <is>
          <t>2.50%</t>
        </is>
      </c>
      <c r="J37" s="4" t="inlineStr">
        <is>
          <t>2.50%</t>
        </is>
      </c>
      <c r="K37" s="4" t="inlineStr">
        <is>
          <t>2.50%</t>
        </is>
      </c>
      <c r="L37" s="4" t="inlineStr">
        <is>
          <t>2.50%</t>
        </is>
      </c>
    </row>
    <row r="38">
      <c r="A38" s="4" t="inlineStr">
        <is>
          <t>Debt maturity year</t>
        </is>
      </c>
      <c r="G38" s="4" t="inlineStr">
        <is>
          <t>2051</t>
        </is>
      </c>
    </row>
    <row r="39">
      <c r="A39" s="4" t="inlineStr">
        <is>
          <t>Insurance and Other [Member] | Minimum [Member] | Subsidiaries [Member]</t>
        </is>
      </c>
    </row>
    <row r="40">
      <c r="A40" s="3" t="inlineStr">
        <is>
          <t>Debt Instrument [Line Items]</t>
        </is>
      </c>
    </row>
    <row r="41">
      <c r="A41" s="4" t="inlineStr">
        <is>
          <t>Debt maturity year</t>
        </is>
      </c>
      <c r="G41" s="4" t="inlineStr">
        <is>
          <t>2021</t>
        </is>
      </c>
    </row>
    <row r="42">
      <c r="A42" s="4" t="inlineStr">
        <is>
          <t>Insurance and Other [Member] | Maximum [Member] | Subsidiaries [Member]</t>
        </is>
      </c>
    </row>
    <row r="43">
      <c r="A43" s="3" t="inlineStr">
        <is>
          <t>Debt Instrument [Line Items]</t>
        </is>
      </c>
    </row>
    <row r="44">
      <c r="A44" s="4" t="inlineStr">
        <is>
          <t>Debt maturity year</t>
        </is>
      </c>
      <c r="G44" s="4" t="inlineStr">
        <is>
          <t>2045</t>
        </is>
      </c>
    </row>
    <row r="45">
      <c r="A45" s="4" t="inlineStr">
        <is>
          <t>Railroad, Utilities and Energy [Member]</t>
        </is>
      </c>
    </row>
    <row r="46">
      <c r="A46" s="3" t="inlineStr">
        <is>
          <t>Debt Instrument [Line Items]</t>
        </is>
      </c>
    </row>
    <row r="47">
      <c r="A47" s="4" t="inlineStr">
        <is>
          <t>Notes payable and other borrowings</t>
        </is>
      </c>
      <c r="E47" s="6" t="n">
        <v>75320</v>
      </c>
      <c r="G47" s="6" t="n">
        <v>75320</v>
      </c>
      <c r="M47" s="6" t="n">
        <v>75373</v>
      </c>
    </row>
    <row r="48">
      <c r="A48" s="4" t="inlineStr">
        <is>
          <t>Railroad, Utilities and Energy [Member] | Subsidiaries [Member] | Berkshire Hathaway Energy and Subsidiaries [Member]</t>
        </is>
      </c>
    </row>
    <row r="49">
      <c r="A49" s="3" t="inlineStr">
        <is>
          <t>Debt Instrument [Line Items]</t>
        </is>
      </c>
    </row>
    <row r="50">
      <c r="A50" s="4" t="inlineStr">
        <is>
          <t>Repayments of borrowings</t>
        </is>
      </c>
      <c r="G50" s="5" t="n">
        <v>1700</v>
      </c>
    </row>
    <row r="51">
      <c r="A51" s="4" t="inlineStr">
        <is>
          <t>Railroad, Utilities and Energy [Member] | Notes Due Ranging From 2051-2052 at 3.0% [Member] | Subsidiaries [Member] | Berkshire Hathaway Energy and Subsidiaries [Member]</t>
        </is>
      </c>
    </row>
    <row r="52">
      <c r="A52" s="3" t="inlineStr">
        <is>
          <t>Debt Instrument [Line Items]</t>
        </is>
      </c>
    </row>
    <row r="53">
      <c r="A53" s="4" t="inlineStr">
        <is>
          <t>Principal amount of debt issued</t>
        </is>
      </c>
      <c r="G53" s="6" t="n">
        <v>2100</v>
      </c>
    </row>
    <row r="54">
      <c r="A54" s="4" t="inlineStr">
        <is>
          <t>Weighted average interest rate, percentage</t>
        </is>
      </c>
      <c r="E54" s="4" t="inlineStr">
        <is>
          <t>3.00%</t>
        </is>
      </c>
      <c r="G54" s="4" t="inlineStr">
        <is>
          <t>3.00%</t>
        </is>
      </c>
      <c r="J54" s="4" t="inlineStr">
        <is>
          <t>3.00%</t>
        </is>
      </c>
      <c r="K54" s="4" t="inlineStr">
        <is>
          <t>3.00%</t>
        </is>
      </c>
      <c r="L54" s="4" t="inlineStr">
        <is>
          <t>3.00%</t>
        </is>
      </c>
    </row>
    <row r="55">
      <c r="A55" s="4" t="inlineStr">
        <is>
          <t>Railroad, Utilities and Energy [Member] | Senior Unsecured Debenture [Member] | Subsidiaries [Member] | BNSF [Member]</t>
        </is>
      </c>
    </row>
    <row r="56">
      <c r="A56" s="3" t="inlineStr">
        <is>
          <t>Debt Instrument [Line Items]</t>
        </is>
      </c>
    </row>
    <row r="57">
      <c r="A57" s="4" t="inlineStr">
        <is>
          <t>Repayments of borrowings</t>
        </is>
      </c>
      <c r="G57" s="6" t="n">
        <v>888</v>
      </c>
    </row>
    <row r="58">
      <c r="A58" s="4" t="inlineStr">
        <is>
          <t>Principal amount of debt issued</t>
        </is>
      </c>
      <c r="G58" s="6" t="n">
        <v>925</v>
      </c>
    </row>
    <row r="59">
      <c r="A59" s="4" t="inlineStr">
        <is>
          <t>Debt instrument, interest rate, stated percentage</t>
        </is>
      </c>
      <c r="E59" s="4" t="inlineStr">
        <is>
          <t>3.30%</t>
        </is>
      </c>
      <c r="G59" s="4" t="inlineStr">
        <is>
          <t>3.30%</t>
        </is>
      </c>
      <c r="J59" s="4" t="inlineStr">
        <is>
          <t>3.30%</t>
        </is>
      </c>
      <c r="K59" s="4" t="inlineStr">
        <is>
          <t>3.30%</t>
        </is>
      </c>
      <c r="L59" s="4" t="inlineStr">
        <is>
          <t>3.30%</t>
        </is>
      </c>
    </row>
    <row r="60">
      <c r="A60" s="4" t="inlineStr">
        <is>
          <t>Debt maturity year</t>
        </is>
      </c>
      <c r="G60" s="4" t="inlineStr">
        <is>
          <t>2051</t>
        </is>
      </c>
    </row>
    <row r="61">
      <c r="A61" s="4" t="inlineStr">
        <is>
          <t>Railroad, Utilities and Energy [Member] | Minimum [Member] | Notes Due Ranging From 2051-2052 at 3.0% [Member] | Subsidiaries [Member] | Berkshire Hathaway Energy and Subsidiaries [Member]</t>
        </is>
      </c>
    </row>
    <row r="62">
      <c r="A62" s="3" t="inlineStr">
        <is>
          <t>Debt Instrument [Line Items]</t>
        </is>
      </c>
    </row>
    <row r="63">
      <c r="A63" s="4" t="inlineStr">
        <is>
          <t>Debt maturity year</t>
        </is>
      </c>
      <c r="G63" s="4" t="inlineStr">
        <is>
          <t>2051</t>
        </is>
      </c>
    </row>
    <row r="64">
      <c r="A64" s="4" t="inlineStr">
        <is>
          <t>Railroad, Utilities and Energy [Member] | Maximum [Member] | Notes Due Ranging From 2051-2052 at 3.0% [Member] | Subsidiaries [Member] | Berkshire Hathaway Energy and Subsidiaries [Member]</t>
        </is>
      </c>
    </row>
    <row r="65">
      <c r="A65" s="3" t="inlineStr">
        <is>
          <t>Debt Instrument [Line Items]</t>
        </is>
      </c>
    </row>
    <row r="66">
      <c r="A66" s="4" t="inlineStr">
        <is>
          <t>Debt maturity year</t>
        </is>
      </c>
      <c r="G66" s="4" t="inlineStr">
        <is>
          <t>2052</t>
        </is>
      </c>
    </row>
  </sheetData>
  <mergeCells count="5">
    <mergeCell ref="A1:A2"/>
    <mergeCell ref="B1:D1"/>
    <mergeCell ref="E1:F1"/>
    <mergeCell ref="G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borrowings - Credit agreements - Narrative (Detail) - Line of Credit and Commercial Paper Facilities [Member] - Subsidiaries [Member] $ in Billions</t>
        </is>
      </c>
      <c r="B1" s="2" t="inlineStr">
        <is>
          <t>Sep. 30, 2021USD ($)</t>
        </is>
      </c>
    </row>
    <row r="2">
      <c r="A2" s="3" t="inlineStr">
        <is>
          <t>Line of Credit Facility [Line Items]</t>
        </is>
      </c>
    </row>
    <row r="3">
      <c r="A3" s="4" t="inlineStr">
        <is>
          <t>Unused lines of credit available</t>
        </is>
      </c>
      <c r="B3" s="7" t="n">
        <v>10.5</v>
      </c>
    </row>
    <row r="4">
      <c r="A4" s="4" t="inlineStr">
        <is>
          <t>Berkshire Hathaway Energy and Subsidiaries [Member]</t>
        </is>
      </c>
    </row>
    <row r="5">
      <c r="A5" s="3" t="inlineStr">
        <is>
          <t>Line of Credit Facility [Line Items]</t>
        </is>
      </c>
    </row>
    <row r="6">
      <c r="A6" s="4" t="inlineStr">
        <is>
          <t>Unused lines of credit available</t>
        </is>
      </c>
      <c r="B6" s="7" t="n">
        <v>8.8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13" customWidth="1" min="9" max="9"/>
  </cols>
  <sheetData>
    <row r="1">
      <c r="A1" s="1" t="inlineStr">
        <is>
          <t>Fair value measurements - Financial assets and liabilities (Detail) £ in Millions, $ in Millions, € in Billions, ¥ in Billions</t>
        </is>
      </c>
      <c r="C1" s="2" t="inlineStr">
        <is>
          <t>Sep. 30, 2021USD ($)</t>
        </is>
      </c>
      <c r="E1" s="2" t="inlineStr">
        <is>
          <t>Sep. 30, 2021EUR (€)</t>
        </is>
      </c>
      <c r="F1" s="2" t="inlineStr">
        <is>
          <t>Sep. 30, 2021JPY (¥)</t>
        </is>
      </c>
      <c r="G1" s="2" t="inlineStr">
        <is>
          <t>Sep. 30, 2021GBP (£)</t>
        </is>
      </c>
      <c r="H1" s="2" t="inlineStr">
        <is>
          <t>Dec. 31, 2020USD ($)</t>
        </is>
      </c>
    </row>
    <row r="2">
      <c r="A2" s="3" t="inlineStr">
        <is>
          <t>Fair Value, Assets and Liabilities Measured on Recurring and Nonrecurring Basis [Line Items]</t>
        </is>
      </c>
    </row>
    <row r="3">
      <c r="A3" s="4" t="inlineStr">
        <is>
          <t>Investments in fixed maturity securities</t>
        </is>
      </c>
      <c r="C3" s="6" t="n">
        <v>18125</v>
      </c>
      <c r="H3" s="6" t="n">
        <v>20410</v>
      </c>
    </row>
    <row r="4">
      <c r="A4" s="4" t="inlineStr">
        <is>
          <t>Investments in equity securities</t>
        </is>
      </c>
      <c r="C4" s="5" t="n">
        <v>310739</v>
      </c>
      <c r="D4" s="4" t="inlineStr">
        <is>
          <t>[1]</t>
        </is>
      </c>
      <c r="H4" s="5" t="n">
        <v>281170</v>
      </c>
      <c r="I4" s="4" t="inlineStr">
        <is>
          <t>[2]</t>
        </is>
      </c>
    </row>
    <row r="5">
      <c r="A5" s="4" t="inlineStr">
        <is>
          <t>Notes payable and other borrowings - carrying value</t>
        </is>
      </c>
      <c r="E5" s="9" t="n">
        <v>6.9</v>
      </c>
      <c r="F5" s="10" t="n">
        <v>785.5</v>
      </c>
      <c r="G5" s="11" t="n">
        <v>1750</v>
      </c>
    </row>
    <row r="6">
      <c r="A6" s="4" t="inlineStr">
        <is>
          <t>Railroad, Utilities and Energy [Member]</t>
        </is>
      </c>
    </row>
    <row r="7">
      <c r="A7" s="3" t="inlineStr">
        <is>
          <t>Fair Value, Assets and Liabilities Measured on Recurring and Nonrecurring Basis [Line Items]</t>
        </is>
      </c>
    </row>
    <row r="8">
      <c r="A8" s="4" t="inlineStr">
        <is>
          <t>Notes payable and other borrowings - carrying value</t>
        </is>
      </c>
      <c r="C8" s="5" t="n">
        <v>75320</v>
      </c>
      <c r="H8" s="5" t="n">
        <v>75373</v>
      </c>
    </row>
    <row r="9">
      <c r="A9" s="4" t="inlineStr">
        <is>
          <t>Insurance and Other [Member]</t>
        </is>
      </c>
    </row>
    <row r="10">
      <c r="A10" s="3" t="inlineStr">
        <is>
          <t>Fair Value, Assets and Liabilities Measured on Recurring and Nonrecurring Basis [Line Items]</t>
        </is>
      </c>
    </row>
    <row r="11">
      <c r="A11" s="4" t="inlineStr">
        <is>
          <t>Investments in fixed maturity securities</t>
        </is>
      </c>
      <c r="C11" s="5" t="n">
        <v>18125</v>
      </c>
      <c r="H11" s="5" t="n">
        <v>20410</v>
      </c>
    </row>
    <row r="12">
      <c r="A12" s="4" t="inlineStr">
        <is>
          <t>Investments in equity securities</t>
        </is>
      </c>
      <c r="C12" s="5" t="n">
        <v>310739</v>
      </c>
      <c r="H12" s="5" t="n">
        <v>281170</v>
      </c>
    </row>
    <row r="13">
      <c r="A13" s="4" t="inlineStr">
        <is>
          <t>Equity method investments - carrying value</t>
        </is>
      </c>
      <c r="C13" s="5" t="n">
        <v>16658</v>
      </c>
      <c r="H13" s="5" t="n">
        <v>17303</v>
      </c>
    </row>
    <row r="14">
      <c r="A14" s="4" t="inlineStr">
        <is>
          <t>Derivative contract liabilities</t>
        </is>
      </c>
      <c r="C14" s="5" t="n">
        <v>286</v>
      </c>
      <c r="H14" s="5" t="n">
        <v>1065</v>
      </c>
    </row>
    <row r="15">
      <c r="A15" s="4" t="inlineStr">
        <is>
          <t>Notes payable and other borrowings - carrying value</t>
        </is>
      </c>
      <c r="C15" s="5" t="n">
        <v>39645</v>
      </c>
      <c r="H15" s="5" t="n">
        <v>41522</v>
      </c>
    </row>
    <row r="16">
      <c r="A16" s="4" t="inlineStr">
        <is>
          <t>The Kraft Heinz Company [Member]</t>
        </is>
      </c>
    </row>
    <row r="17">
      <c r="A17" s="3" t="inlineStr">
        <is>
          <t>Fair Value, Assets and Liabilities Measured on Recurring and Nonrecurring Basis [Line Items]</t>
        </is>
      </c>
    </row>
    <row r="18">
      <c r="A18" s="4" t="inlineStr">
        <is>
          <t>Equity method investments - carrying value</t>
        </is>
      </c>
      <c r="C18" s="5" t="n">
        <v>13300</v>
      </c>
      <c r="H18" s="5" t="n">
        <v>13300</v>
      </c>
    </row>
    <row r="19">
      <c r="A19" s="4" t="inlineStr">
        <is>
          <t>Equity method investments</t>
        </is>
      </c>
      <c r="C19" s="5" t="n">
        <v>12000</v>
      </c>
      <c r="H19" s="5" t="n">
        <v>11300</v>
      </c>
    </row>
    <row r="20">
      <c r="A20" s="4" t="inlineStr">
        <is>
          <t>U.S. Treasury, U.S. government corporations and agencies [Member]</t>
        </is>
      </c>
    </row>
    <row r="21">
      <c r="A21" s="3" t="inlineStr">
        <is>
          <t>Fair Value, Assets and Liabilities Measured on Recurring and Nonrecurring Basis [Line Items]</t>
        </is>
      </c>
    </row>
    <row r="22">
      <c r="A22" s="4" t="inlineStr">
        <is>
          <t>Investments in fixed maturity securities</t>
        </is>
      </c>
      <c r="C22" s="5" t="n">
        <v>3388</v>
      </c>
      <c r="H22" s="5" t="n">
        <v>3403</v>
      </c>
    </row>
    <row r="23">
      <c r="A23" s="4" t="inlineStr">
        <is>
          <t>Foreign governments [Member]</t>
        </is>
      </c>
    </row>
    <row r="24">
      <c r="A24" s="3" t="inlineStr">
        <is>
          <t>Fair Value, Assets and Liabilities Measured on Recurring and Nonrecurring Basis [Line Items]</t>
        </is>
      </c>
    </row>
    <row r="25">
      <c r="A25" s="4" t="inlineStr">
        <is>
          <t>Investments in fixed maturity securities</t>
        </is>
      </c>
      <c r="C25" s="5" t="n">
        <v>12418</v>
      </c>
      <c r="H25" s="5" t="n">
        <v>11338</v>
      </c>
    </row>
    <row r="26">
      <c r="A26" s="4" t="inlineStr">
        <is>
          <t>Corporate bonds [Member]</t>
        </is>
      </c>
    </row>
    <row r="27">
      <c r="A27" s="3" t="inlineStr">
        <is>
          <t>Fair Value, Assets and Liabilities Measured on Recurring and Nonrecurring Basis [Line Items]</t>
        </is>
      </c>
    </row>
    <row r="28">
      <c r="A28" s="4" t="inlineStr">
        <is>
          <t>Investments in fixed maturity securities</t>
        </is>
      </c>
      <c r="C28" s="5" t="n">
        <v>1941</v>
      </c>
      <c r="H28" s="5" t="n">
        <v>5191</v>
      </c>
    </row>
    <row r="29">
      <c r="A29" s="4" t="inlineStr">
        <is>
          <t>Other [Member]</t>
        </is>
      </c>
    </row>
    <row r="30">
      <c r="A30" s="3" t="inlineStr">
        <is>
          <t>Fair Value, Assets and Liabilities Measured on Recurring and Nonrecurring Basis [Line Items]</t>
        </is>
      </c>
    </row>
    <row r="31">
      <c r="A31" s="4" t="inlineStr">
        <is>
          <t>Investments in fixed maturity securities</t>
        </is>
      </c>
      <c r="C31" s="5" t="n">
        <v>378</v>
      </c>
      <c r="H31" s="5" t="n">
        <v>478</v>
      </c>
    </row>
    <row r="32">
      <c r="A32" s="4" t="inlineStr">
        <is>
          <t>Fair Value, Measurements, Recurring [Member] | Quoted Prices (Level 1) [Member]</t>
        </is>
      </c>
    </row>
    <row r="33">
      <c r="A33" s="3" t="inlineStr">
        <is>
          <t>Fair Value, Assets and Liabilities Measured on Recurring and Nonrecurring Basis [Line Items]</t>
        </is>
      </c>
    </row>
    <row r="34">
      <c r="A34" s="4" t="inlineStr">
        <is>
          <t>Investments in equity securities</t>
        </is>
      </c>
      <c r="C34" s="5" t="n">
        <v>298633</v>
      </c>
      <c r="H34" s="5" t="n">
        <v>271848</v>
      </c>
    </row>
    <row r="35">
      <c r="A35" s="4" t="inlineStr">
        <is>
          <t>Fair Value, Measurements, Recurring [Member] | Quoted Prices (Level 1) [Member] | The Kraft Heinz Company [Member]</t>
        </is>
      </c>
    </row>
    <row r="36">
      <c r="A36" s="3" t="inlineStr">
        <is>
          <t>Fair Value, Assets and Liabilities Measured on Recurring and Nonrecurring Basis [Line Items]</t>
        </is>
      </c>
    </row>
    <row r="37">
      <c r="A37" s="4" t="inlineStr">
        <is>
          <t>Equity method investments</t>
        </is>
      </c>
      <c r="C37" s="5" t="n">
        <v>11983</v>
      </c>
      <c r="H37" s="5" t="n">
        <v>11280</v>
      </c>
    </row>
    <row r="38">
      <c r="A38" s="4" t="inlineStr">
        <is>
          <t>Fair Value, Measurements, Recurring [Member] | Quoted Prices (Level 1) [Member] | U.S. Treasury, U.S. government corporations and agencies [Member]</t>
        </is>
      </c>
    </row>
    <row r="39">
      <c r="A39" s="3" t="inlineStr">
        <is>
          <t>Fair Value, Assets and Liabilities Measured on Recurring and Nonrecurring Basis [Line Items]</t>
        </is>
      </c>
    </row>
    <row r="40">
      <c r="A40" s="4" t="inlineStr">
        <is>
          <t>Investments in fixed maturity securities</t>
        </is>
      </c>
      <c r="C40" s="5" t="n">
        <v>3345</v>
      </c>
      <c r="H40" s="5" t="n">
        <v>3358</v>
      </c>
    </row>
    <row r="41">
      <c r="A41" s="4" t="inlineStr">
        <is>
          <t>Fair Value, Measurements, Recurring [Member] | Quoted Prices (Level 1) [Member] | Foreign governments [Member]</t>
        </is>
      </c>
    </row>
    <row r="42">
      <c r="A42" s="3" t="inlineStr">
        <is>
          <t>Fair Value, Assets and Liabilities Measured on Recurring and Nonrecurring Basis [Line Items]</t>
        </is>
      </c>
    </row>
    <row r="43">
      <c r="A43" s="4" t="inlineStr">
        <is>
          <t>Investments in fixed maturity securities</t>
        </is>
      </c>
      <c r="C43" s="5" t="n">
        <v>11074</v>
      </c>
      <c r="H43" s="5" t="n">
        <v>9259</v>
      </c>
    </row>
    <row r="44">
      <c r="A44" s="4" t="inlineStr">
        <is>
          <t>Fair Value, Measurements, Recurring [Member] | Quoted Prices (Level 1) [Member] | Other Assets [Member]</t>
        </is>
      </c>
    </row>
    <row r="45">
      <c r="A45" s="3" t="inlineStr">
        <is>
          <t>Fair Value, Assets and Liabilities Measured on Recurring and Nonrecurring Basis [Line Items]</t>
        </is>
      </c>
    </row>
    <row r="46">
      <c r="A46" s="4" t="inlineStr">
        <is>
          <t>Derivative contract assets</t>
        </is>
      </c>
      <c r="B46" s="4" t="inlineStr">
        <is>
          <t>[3]</t>
        </is>
      </c>
      <c r="C46" s="5" t="n">
        <v>15</v>
      </c>
      <c r="H46" s="5" t="n">
        <v>1</v>
      </c>
    </row>
    <row r="47">
      <c r="A47" s="4" t="inlineStr">
        <is>
          <t>Fair Value, Measurements, Recurring [Member] | Quoted Prices (Level 1) [Member] | Accounts Payable, Accruals and Other Liabilities [Member] | Railroad, Utilities and Energy [Member]</t>
        </is>
      </c>
    </row>
    <row r="48">
      <c r="A48" s="3" t="inlineStr">
        <is>
          <t>Fair Value, Assets and Liabilities Measured on Recurring and Nonrecurring Basis [Line Items]</t>
        </is>
      </c>
    </row>
    <row r="49">
      <c r="A49" s="4" t="inlineStr">
        <is>
          <t>Derivative contract liabilities</t>
        </is>
      </c>
      <c r="B49" s="4" t="inlineStr">
        <is>
          <t>[3]</t>
        </is>
      </c>
      <c r="C49" s="5" t="n">
        <v>3</v>
      </c>
      <c r="H49" s="5" t="n">
        <v>6</v>
      </c>
    </row>
    <row r="50">
      <c r="A50" s="4" t="inlineStr">
        <is>
          <t>Fair Value, Measurements, Recurring [Member] | Significant Other Observable Inputs (Level 2) [Member]</t>
        </is>
      </c>
    </row>
    <row r="51">
      <c r="A51" s="3" t="inlineStr">
        <is>
          <t>Fair Value, Assets and Liabilities Measured on Recurring and Nonrecurring Basis [Line Items]</t>
        </is>
      </c>
    </row>
    <row r="52">
      <c r="A52" s="4" t="inlineStr">
        <is>
          <t>Investments in equity securities</t>
        </is>
      </c>
      <c r="C52" s="5" t="n">
        <v>8</v>
      </c>
      <c r="H52" s="5" t="n">
        <v>38</v>
      </c>
    </row>
    <row r="53">
      <c r="A53" s="4" t="inlineStr">
        <is>
          <t>Loans and finance receivables</t>
        </is>
      </c>
      <c r="C53" s="5" t="n">
        <v>2391</v>
      </c>
      <c r="H53" s="5" t="n">
        <v>2692</v>
      </c>
    </row>
    <row r="54">
      <c r="A54" s="4" t="inlineStr">
        <is>
          <t>Fair Value, Measurements, Recurring [Member] | Significant Other Observable Inputs (Level 2) [Member] | Railroad, Utilities and Energy [Member]</t>
        </is>
      </c>
    </row>
    <row r="55">
      <c r="A55" s="3" t="inlineStr">
        <is>
          <t>Fair Value, Assets and Liabilities Measured on Recurring and Nonrecurring Basis [Line Items]</t>
        </is>
      </c>
    </row>
    <row r="56">
      <c r="A56" s="4" t="inlineStr">
        <is>
          <t>Notes payable and other borrowings</t>
        </is>
      </c>
      <c r="C56" s="5" t="n">
        <v>87965</v>
      </c>
      <c r="H56" s="5" t="n">
        <v>92593</v>
      </c>
    </row>
    <row r="57">
      <c r="A57" s="4" t="inlineStr">
        <is>
          <t>Fair Value, Measurements, Recurring [Member] | Significant Other Observable Inputs (Level 2) [Member] | Insurance and Other [Member]</t>
        </is>
      </c>
    </row>
    <row r="58">
      <c r="A58" s="3" t="inlineStr">
        <is>
          <t>Fair Value, Assets and Liabilities Measured on Recurring and Nonrecurring Basis [Line Items]</t>
        </is>
      </c>
    </row>
    <row r="59">
      <c r="A59" s="4" t="inlineStr">
        <is>
          <t>Notes payable and other borrowings</t>
        </is>
      </c>
      <c r="C59" s="5" t="n">
        <v>42810</v>
      </c>
      <c r="H59" s="5" t="n">
        <v>46665</v>
      </c>
    </row>
    <row r="60">
      <c r="A60" s="4" t="inlineStr">
        <is>
          <t>Fair Value, Measurements, Recurring [Member] | Significant Other Observable Inputs (Level 2) [Member] | U.S. Treasury, U.S. government corporations and agencies [Member]</t>
        </is>
      </c>
    </row>
    <row r="61">
      <c r="A61" s="3" t="inlineStr">
        <is>
          <t>Fair Value, Assets and Liabilities Measured on Recurring and Nonrecurring Basis [Line Items]</t>
        </is>
      </c>
    </row>
    <row r="62">
      <c r="A62" s="4" t="inlineStr">
        <is>
          <t>Investments in fixed maturity securities</t>
        </is>
      </c>
      <c r="C62" s="5" t="n">
        <v>43</v>
      </c>
      <c r="H62" s="5" t="n">
        <v>45</v>
      </c>
    </row>
    <row r="63">
      <c r="A63" s="4" t="inlineStr">
        <is>
          <t>Fair Value, Measurements, Recurring [Member] | Significant Other Observable Inputs (Level 2) [Member] | Foreign governments [Member]</t>
        </is>
      </c>
    </row>
    <row r="64">
      <c r="A64" s="3" t="inlineStr">
        <is>
          <t>Fair Value, Assets and Liabilities Measured on Recurring and Nonrecurring Basis [Line Items]</t>
        </is>
      </c>
    </row>
    <row r="65">
      <c r="A65" s="4" t="inlineStr">
        <is>
          <t>Investments in fixed maturity securities</t>
        </is>
      </c>
      <c r="C65" s="5" t="n">
        <v>1344</v>
      </c>
      <c r="H65" s="5" t="n">
        <v>2079</v>
      </c>
    </row>
    <row r="66">
      <c r="A66" s="4" t="inlineStr">
        <is>
          <t>Fair Value, Measurements, Recurring [Member] | Significant Other Observable Inputs (Level 2) [Member] | Corporate bonds [Member]</t>
        </is>
      </c>
    </row>
    <row r="67">
      <c r="A67" s="3" t="inlineStr">
        <is>
          <t>Fair Value, Assets and Liabilities Measured on Recurring and Nonrecurring Basis [Line Items]</t>
        </is>
      </c>
    </row>
    <row r="68">
      <c r="A68" s="4" t="inlineStr">
        <is>
          <t>Investments in fixed maturity securities</t>
        </is>
      </c>
      <c r="C68" s="5" t="n">
        <v>1941</v>
      </c>
      <c r="H68" s="5" t="n">
        <v>5191</v>
      </c>
    </row>
    <row r="69">
      <c r="A69" s="4" t="inlineStr">
        <is>
          <t>Fair Value, Measurements, Recurring [Member] | Significant Other Observable Inputs (Level 2) [Member] | Other [Member]</t>
        </is>
      </c>
    </row>
    <row r="70">
      <c r="A70" s="3" t="inlineStr">
        <is>
          <t>Fair Value, Assets and Liabilities Measured on Recurring and Nonrecurring Basis [Line Items]</t>
        </is>
      </c>
    </row>
    <row r="71">
      <c r="A71" s="4" t="inlineStr">
        <is>
          <t>Investments in fixed maturity securities</t>
        </is>
      </c>
      <c r="C71" s="5" t="n">
        <v>378</v>
      </c>
      <c r="H71" s="5" t="n">
        <v>478</v>
      </c>
    </row>
    <row r="72">
      <c r="A72" s="4" t="inlineStr">
        <is>
          <t>Fair Value, Measurements, Recurring [Member] | Significant Other Observable Inputs (Level 2) [Member] | Other Assets [Member]</t>
        </is>
      </c>
    </row>
    <row r="73">
      <c r="A73" s="3" t="inlineStr">
        <is>
          <t>Fair Value, Assets and Liabilities Measured on Recurring and Nonrecurring Basis [Line Items]</t>
        </is>
      </c>
    </row>
    <row r="74">
      <c r="A74" s="4" t="inlineStr">
        <is>
          <t>Derivative contract assets</t>
        </is>
      </c>
      <c r="B74" s="4" t="inlineStr">
        <is>
          <t>[3]</t>
        </is>
      </c>
      <c r="C74" s="5" t="n">
        <v>407</v>
      </c>
      <c r="H74" s="5" t="n">
        <v>72</v>
      </c>
    </row>
    <row r="75">
      <c r="A75" s="4" t="inlineStr">
        <is>
          <t>Fair Value, Measurements, Recurring [Member] | Significant Other Observable Inputs (Level 2) [Member] | Accounts Payable, Accruals and Other Liabilities [Member] | Railroad, Utilities and Energy [Member]</t>
        </is>
      </c>
    </row>
    <row r="76">
      <c r="A76" s="3" t="inlineStr">
        <is>
          <t>Fair Value, Assets and Liabilities Measured on Recurring and Nonrecurring Basis [Line Items]</t>
        </is>
      </c>
    </row>
    <row r="77">
      <c r="A77" s="4" t="inlineStr">
        <is>
          <t>Derivative contract liabilities</t>
        </is>
      </c>
      <c r="B77" s="4" t="inlineStr">
        <is>
          <t>[3]</t>
        </is>
      </c>
      <c r="C77" s="5" t="n">
        <v>69</v>
      </c>
      <c r="H77" s="5" t="n">
        <v>96</v>
      </c>
    </row>
    <row r="78">
      <c r="A78" s="4" t="inlineStr">
        <is>
          <t>Fair Value, Measurements, Recurring [Member] | Significant Unobservable Inputs (Level 3) [Member]</t>
        </is>
      </c>
    </row>
    <row r="79">
      <c r="A79" s="3" t="inlineStr">
        <is>
          <t>Fair Value, Assets and Liabilities Measured on Recurring and Nonrecurring Basis [Line Items]</t>
        </is>
      </c>
    </row>
    <row r="80">
      <c r="A80" s="4" t="inlineStr">
        <is>
          <t>Investments in equity securities</t>
        </is>
      </c>
      <c r="C80" s="5" t="n">
        <v>12098</v>
      </c>
      <c r="H80" s="5" t="n">
        <v>9284</v>
      </c>
    </row>
    <row r="81">
      <c r="A81" s="4" t="inlineStr">
        <is>
          <t>Loans and finance receivables</t>
        </is>
      </c>
      <c r="C81" s="5" t="n">
        <v>19352</v>
      </c>
      <c r="H81" s="5" t="n">
        <v>17862</v>
      </c>
    </row>
    <row r="82">
      <c r="A82" s="4" t="inlineStr">
        <is>
          <t>Fair Value, Measurements, Recurring [Member] | Significant Unobservable Inputs (Level 3) [Member] | Insurance and Other [Member]</t>
        </is>
      </c>
    </row>
    <row r="83">
      <c r="A83" s="3" t="inlineStr">
        <is>
          <t>Fair Value, Assets and Liabilities Measured on Recurring and Nonrecurring Basis [Line Items]</t>
        </is>
      </c>
    </row>
    <row r="84">
      <c r="A84" s="4" t="inlineStr">
        <is>
          <t>Notes payable and other borrowings</t>
        </is>
      </c>
      <c r="C84" s="5" t="n">
        <v>41</v>
      </c>
      <c r="H84" s="5" t="n">
        <v>11</v>
      </c>
    </row>
    <row r="85">
      <c r="A85" s="4" t="inlineStr">
        <is>
          <t>Fair Value, Measurements, Recurring [Member] | Significant Unobservable Inputs (Level 3) [Member] | Equity Index Put Options [Member]</t>
        </is>
      </c>
    </row>
    <row r="86">
      <c r="A86" s="3" t="inlineStr">
        <is>
          <t>Fair Value, Assets and Liabilities Measured on Recurring and Nonrecurring Basis [Line Items]</t>
        </is>
      </c>
    </row>
    <row r="87">
      <c r="A87" s="4" t="inlineStr">
        <is>
          <t>Derivative contract liabilities</t>
        </is>
      </c>
      <c r="C87" s="5" t="n">
        <v>286</v>
      </c>
      <c r="H87" s="5" t="n">
        <v>1065</v>
      </c>
    </row>
    <row r="88">
      <c r="A88" s="4" t="inlineStr">
        <is>
          <t>Fair Value, Measurements, Recurring [Member] | Significant Unobservable Inputs (Level 3) [Member] | Other Assets [Member]</t>
        </is>
      </c>
    </row>
    <row r="89">
      <c r="A89" s="3" t="inlineStr">
        <is>
          <t>Fair Value, Assets and Liabilities Measured on Recurring and Nonrecurring Basis [Line Items]</t>
        </is>
      </c>
    </row>
    <row r="90">
      <c r="A90" s="4" t="inlineStr">
        <is>
          <t>Derivative contract assets</t>
        </is>
      </c>
      <c r="B90" s="4" t="inlineStr">
        <is>
          <t>[3]</t>
        </is>
      </c>
      <c r="C90" s="5" t="n">
        <v>118</v>
      </c>
      <c r="H90" s="5" t="n">
        <v>197</v>
      </c>
    </row>
    <row r="91">
      <c r="A91" s="4" t="inlineStr">
        <is>
          <t>Fair Value, Measurements, Recurring [Member] | Significant Unobservable Inputs (Level 3) [Member] | Accounts Payable, Accruals and Other Liabilities [Member] | Railroad, Utilities and Energy [Member]</t>
        </is>
      </c>
    </row>
    <row r="92">
      <c r="A92" s="3" t="inlineStr">
        <is>
          <t>Fair Value, Assets and Liabilities Measured on Recurring and Nonrecurring Basis [Line Items]</t>
        </is>
      </c>
    </row>
    <row r="93">
      <c r="A93" s="4" t="inlineStr">
        <is>
          <t>Derivative contract liabilities</t>
        </is>
      </c>
      <c r="B93" s="4" t="inlineStr">
        <is>
          <t>[3]</t>
        </is>
      </c>
      <c r="C93" s="5" t="n">
        <v>58</v>
      </c>
      <c r="H93" s="5" t="n">
        <v>19</v>
      </c>
    </row>
    <row r="94">
      <c r="A94" s="4" t="inlineStr">
        <is>
          <t>Fair Value, Measurements, Recurring [Member] | Carrying Value [Member]</t>
        </is>
      </c>
    </row>
    <row r="95">
      <c r="A95" s="3" t="inlineStr">
        <is>
          <t>Fair Value, Assets and Liabilities Measured on Recurring and Nonrecurring Basis [Line Items]</t>
        </is>
      </c>
    </row>
    <row r="96">
      <c r="A96" s="4" t="inlineStr">
        <is>
          <t>Investments in equity securities</t>
        </is>
      </c>
      <c r="C96" s="5" t="n">
        <v>310739</v>
      </c>
      <c r="H96" s="5" t="n">
        <v>281170</v>
      </c>
    </row>
    <row r="97">
      <c r="A97" s="4" t="inlineStr">
        <is>
          <t>Loans and finance receivables</t>
        </is>
      </c>
      <c r="C97" s="5" t="n">
        <v>20397</v>
      </c>
      <c r="H97" s="5" t="n">
        <v>19201</v>
      </c>
    </row>
    <row r="98">
      <c r="A98" s="4" t="inlineStr">
        <is>
          <t>Fair Value, Measurements, Recurring [Member] | Carrying Value [Member] | Railroad, Utilities and Energy [Member]</t>
        </is>
      </c>
    </row>
    <row r="99">
      <c r="A99" s="3" t="inlineStr">
        <is>
          <t>Fair Value, Assets and Liabilities Measured on Recurring and Nonrecurring Basis [Line Items]</t>
        </is>
      </c>
    </row>
    <row r="100">
      <c r="A100" s="4" t="inlineStr">
        <is>
          <t>Notes payable and other borrowings</t>
        </is>
      </c>
      <c r="C100" s="5" t="n">
        <v>75320</v>
      </c>
      <c r="H100" s="5" t="n">
        <v>75373</v>
      </c>
    </row>
    <row r="101">
      <c r="A101" s="4" t="inlineStr">
        <is>
          <t>Fair Value, Measurements, Recurring [Member] | Carrying Value [Member] | Insurance and Other [Member]</t>
        </is>
      </c>
    </row>
    <row r="102">
      <c r="A102" s="3" t="inlineStr">
        <is>
          <t>Fair Value, Assets and Liabilities Measured on Recurring and Nonrecurring Basis [Line Items]</t>
        </is>
      </c>
    </row>
    <row r="103">
      <c r="A103" s="4" t="inlineStr">
        <is>
          <t>Notes payable and other borrowings</t>
        </is>
      </c>
      <c r="C103" s="5" t="n">
        <v>39645</v>
      </c>
      <c r="H103" s="5" t="n">
        <v>41522</v>
      </c>
    </row>
    <row r="104">
      <c r="A104" s="4" t="inlineStr">
        <is>
          <t>Fair Value, Measurements, Recurring [Member] | Carrying Value [Member] | Equity Index Put Options [Member]</t>
        </is>
      </c>
    </row>
    <row r="105">
      <c r="A105" s="3" t="inlineStr">
        <is>
          <t>Fair Value, Assets and Liabilities Measured on Recurring and Nonrecurring Basis [Line Items]</t>
        </is>
      </c>
    </row>
    <row r="106">
      <c r="A106" s="4" t="inlineStr">
        <is>
          <t>Derivative contract liabilities</t>
        </is>
      </c>
      <c r="C106" s="5" t="n">
        <v>286</v>
      </c>
      <c r="H106" s="5" t="n">
        <v>1065</v>
      </c>
    </row>
    <row r="107">
      <c r="A107" s="4" t="inlineStr">
        <is>
          <t>Fair Value, Measurements, Recurring [Member] | Carrying Value [Member] | The Kraft Heinz Company [Member]</t>
        </is>
      </c>
    </row>
    <row r="108">
      <c r="A108" s="3" t="inlineStr">
        <is>
          <t>Fair Value, Assets and Liabilities Measured on Recurring and Nonrecurring Basis [Line Items]</t>
        </is>
      </c>
    </row>
    <row r="109">
      <c r="A109" s="4" t="inlineStr">
        <is>
          <t>Equity method investments</t>
        </is>
      </c>
      <c r="C109" s="5" t="n">
        <v>13290</v>
      </c>
      <c r="H109" s="5" t="n">
        <v>13336</v>
      </c>
    </row>
    <row r="110">
      <c r="A110" s="4" t="inlineStr">
        <is>
          <t>Fair Value, Measurements, Recurring [Member] | Carrying Value [Member] | U.S. Treasury, U.S. government corporations and agencies [Member]</t>
        </is>
      </c>
    </row>
    <row r="111">
      <c r="A111" s="3" t="inlineStr">
        <is>
          <t>Fair Value, Assets and Liabilities Measured on Recurring and Nonrecurring Basis [Line Items]</t>
        </is>
      </c>
    </row>
    <row r="112">
      <c r="A112" s="4" t="inlineStr">
        <is>
          <t>Investments in fixed maturity securities</t>
        </is>
      </c>
      <c r="C112" s="5" t="n">
        <v>3388</v>
      </c>
      <c r="H112" s="5" t="n">
        <v>3403</v>
      </c>
    </row>
    <row r="113">
      <c r="A113" s="4" t="inlineStr">
        <is>
          <t>Fair Value, Measurements, Recurring [Member] | Carrying Value [Member] | Foreign governments [Member]</t>
        </is>
      </c>
    </row>
    <row r="114">
      <c r="A114" s="3" t="inlineStr">
        <is>
          <t>Fair Value, Assets and Liabilities Measured on Recurring and Nonrecurring Basis [Line Items]</t>
        </is>
      </c>
    </row>
    <row r="115">
      <c r="A115" s="4" t="inlineStr">
        <is>
          <t>Investments in fixed maturity securities</t>
        </is>
      </c>
      <c r="C115" s="5" t="n">
        <v>12418</v>
      </c>
      <c r="H115" s="5" t="n">
        <v>11338</v>
      </c>
    </row>
    <row r="116">
      <c r="A116" s="4" t="inlineStr">
        <is>
          <t>Fair Value, Measurements, Recurring [Member] | Carrying Value [Member] | Corporate bonds [Member]</t>
        </is>
      </c>
    </row>
    <row r="117">
      <c r="A117" s="3" t="inlineStr">
        <is>
          <t>Fair Value, Assets and Liabilities Measured on Recurring and Nonrecurring Basis [Line Items]</t>
        </is>
      </c>
    </row>
    <row r="118">
      <c r="A118" s="4" t="inlineStr">
        <is>
          <t>Investments in fixed maturity securities</t>
        </is>
      </c>
      <c r="C118" s="5" t="n">
        <v>1941</v>
      </c>
      <c r="H118" s="5" t="n">
        <v>5191</v>
      </c>
    </row>
    <row r="119">
      <c r="A119" s="4" t="inlineStr">
        <is>
          <t>Fair Value, Measurements, Recurring [Member] | Carrying Value [Member] | Other [Member]</t>
        </is>
      </c>
    </row>
    <row r="120">
      <c r="A120" s="3" t="inlineStr">
        <is>
          <t>Fair Value, Assets and Liabilities Measured on Recurring and Nonrecurring Basis [Line Items]</t>
        </is>
      </c>
    </row>
    <row r="121">
      <c r="A121" s="4" t="inlineStr">
        <is>
          <t>Investments in fixed maturity securities</t>
        </is>
      </c>
      <c r="C121" s="5" t="n">
        <v>378</v>
      </c>
      <c r="H121" s="5" t="n">
        <v>478</v>
      </c>
    </row>
    <row r="122">
      <c r="A122" s="4" t="inlineStr">
        <is>
          <t>Fair Value, Measurements, Recurring [Member] | Carrying Value [Member] | Other Assets [Member]</t>
        </is>
      </c>
    </row>
    <row r="123">
      <c r="A123" s="3" t="inlineStr">
        <is>
          <t>Fair Value, Assets and Liabilities Measured on Recurring and Nonrecurring Basis [Line Items]</t>
        </is>
      </c>
    </row>
    <row r="124">
      <c r="A124" s="4" t="inlineStr">
        <is>
          <t>Derivative contract assets</t>
        </is>
      </c>
      <c r="B124" s="4" t="inlineStr">
        <is>
          <t>[3]</t>
        </is>
      </c>
      <c r="C124" s="5" t="n">
        <v>540</v>
      </c>
      <c r="H124" s="5" t="n">
        <v>270</v>
      </c>
    </row>
    <row r="125">
      <c r="A125" s="4" t="inlineStr">
        <is>
          <t>Fair Value, Measurements, Recurring [Member] | Carrying Value [Member] | Accounts Payable, Accruals and Other Liabilities [Member] | Railroad, Utilities and Energy [Member]</t>
        </is>
      </c>
    </row>
    <row r="126">
      <c r="A126" s="3" t="inlineStr">
        <is>
          <t>Fair Value, Assets and Liabilities Measured on Recurring and Nonrecurring Basis [Line Items]</t>
        </is>
      </c>
    </row>
    <row r="127">
      <c r="A127" s="4" t="inlineStr">
        <is>
          <t>Derivative contract liabilities</t>
        </is>
      </c>
      <c r="B127" s="4" t="inlineStr">
        <is>
          <t>[3]</t>
        </is>
      </c>
      <c r="C127" s="5" t="n">
        <v>130</v>
      </c>
      <c r="H127" s="5" t="n">
        <v>121</v>
      </c>
    </row>
    <row r="128">
      <c r="A128" s="4" t="inlineStr">
        <is>
          <t>Fair Value, Measurements, Recurring [Member] | Fair Value [Member]</t>
        </is>
      </c>
    </row>
    <row r="129">
      <c r="A129" s="3" t="inlineStr">
        <is>
          <t>Fair Value, Assets and Liabilities Measured on Recurring and Nonrecurring Basis [Line Items]</t>
        </is>
      </c>
    </row>
    <row r="130">
      <c r="A130" s="4" t="inlineStr">
        <is>
          <t>Investments in equity securities</t>
        </is>
      </c>
      <c r="C130" s="5" t="n">
        <v>310739</v>
      </c>
      <c r="H130" s="5" t="n">
        <v>281170</v>
      </c>
    </row>
    <row r="131">
      <c r="A131" s="4" t="inlineStr">
        <is>
          <t>Loans and finance receivables</t>
        </is>
      </c>
      <c r="C131" s="5" t="n">
        <v>21743</v>
      </c>
      <c r="H131" s="5" t="n">
        <v>20554</v>
      </c>
    </row>
    <row r="132">
      <c r="A132" s="4" t="inlineStr">
        <is>
          <t>Fair Value, Measurements, Recurring [Member] | Fair Value [Member] | Railroad, Utilities and Energy [Member]</t>
        </is>
      </c>
    </row>
    <row r="133">
      <c r="A133" s="3" t="inlineStr">
        <is>
          <t>Fair Value, Assets and Liabilities Measured on Recurring and Nonrecurring Basis [Line Items]</t>
        </is>
      </c>
    </row>
    <row r="134">
      <c r="A134" s="4" t="inlineStr">
        <is>
          <t>Notes payable and other borrowings</t>
        </is>
      </c>
      <c r="C134" s="5" t="n">
        <v>87965</v>
      </c>
      <c r="H134" s="5" t="n">
        <v>92593</v>
      </c>
    </row>
    <row r="135">
      <c r="A135" s="4" t="inlineStr">
        <is>
          <t>Fair Value, Measurements, Recurring [Member] | Fair Value [Member] | Insurance and Other [Member]</t>
        </is>
      </c>
    </row>
    <row r="136">
      <c r="A136" s="3" t="inlineStr">
        <is>
          <t>Fair Value, Assets and Liabilities Measured on Recurring and Nonrecurring Basis [Line Items]</t>
        </is>
      </c>
    </row>
    <row r="137">
      <c r="A137" s="4" t="inlineStr">
        <is>
          <t>Notes payable and other borrowings</t>
        </is>
      </c>
      <c r="C137" s="5" t="n">
        <v>42851</v>
      </c>
      <c r="H137" s="5" t="n">
        <v>46676</v>
      </c>
    </row>
    <row r="138">
      <c r="A138" s="4" t="inlineStr">
        <is>
          <t>Fair Value, Measurements, Recurring [Member] | Fair Value [Member] | Equity Index Put Options [Member]</t>
        </is>
      </c>
    </row>
    <row r="139">
      <c r="A139" s="3" t="inlineStr">
        <is>
          <t>Fair Value, Assets and Liabilities Measured on Recurring and Nonrecurring Basis [Line Items]</t>
        </is>
      </c>
    </row>
    <row r="140">
      <c r="A140" s="4" t="inlineStr">
        <is>
          <t>Derivative contract liabilities</t>
        </is>
      </c>
      <c r="C140" s="5" t="n">
        <v>286</v>
      </c>
      <c r="H140" s="5" t="n">
        <v>1065</v>
      </c>
    </row>
    <row r="141">
      <c r="A141" s="4" t="inlineStr">
        <is>
          <t>Fair Value, Measurements, Recurring [Member] | Fair Value [Member] | The Kraft Heinz Company [Member]</t>
        </is>
      </c>
    </row>
    <row r="142">
      <c r="A142" s="3" t="inlineStr">
        <is>
          <t>Fair Value, Assets and Liabilities Measured on Recurring and Nonrecurring Basis [Line Items]</t>
        </is>
      </c>
    </row>
    <row r="143">
      <c r="A143" s="4" t="inlineStr">
        <is>
          <t>Equity method investments</t>
        </is>
      </c>
      <c r="C143" s="5" t="n">
        <v>11983</v>
      </c>
      <c r="H143" s="5" t="n">
        <v>11280</v>
      </c>
    </row>
    <row r="144">
      <c r="A144" s="4" t="inlineStr">
        <is>
          <t>Fair Value, Measurements, Recurring [Member] | Fair Value [Member] | U.S. Treasury, U.S. government corporations and agencies [Member]</t>
        </is>
      </c>
    </row>
    <row r="145">
      <c r="A145" s="3" t="inlineStr">
        <is>
          <t>Fair Value, Assets and Liabilities Measured on Recurring and Nonrecurring Basis [Line Items]</t>
        </is>
      </c>
    </row>
    <row r="146">
      <c r="A146" s="4" t="inlineStr">
        <is>
          <t>Investments in fixed maturity securities</t>
        </is>
      </c>
      <c r="C146" s="5" t="n">
        <v>3388</v>
      </c>
      <c r="H146" s="5" t="n">
        <v>3403</v>
      </c>
    </row>
    <row r="147">
      <c r="A147" s="4" t="inlineStr">
        <is>
          <t>Fair Value, Measurements, Recurring [Member] | Fair Value [Member] | Foreign governments [Member]</t>
        </is>
      </c>
    </row>
    <row r="148">
      <c r="A148" s="3" t="inlineStr">
        <is>
          <t>Fair Value, Assets and Liabilities Measured on Recurring and Nonrecurring Basis [Line Items]</t>
        </is>
      </c>
    </row>
    <row r="149">
      <c r="A149" s="4" t="inlineStr">
        <is>
          <t>Investments in fixed maturity securities</t>
        </is>
      </c>
      <c r="C149" s="5" t="n">
        <v>12418</v>
      </c>
      <c r="H149" s="5" t="n">
        <v>11338</v>
      </c>
    </row>
    <row r="150">
      <c r="A150" s="4" t="inlineStr">
        <is>
          <t>Fair Value, Measurements, Recurring [Member] | Fair Value [Member] | Corporate bonds [Member]</t>
        </is>
      </c>
    </row>
    <row r="151">
      <c r="A151" s="3" t="inlineStr">
        <is>
          <t>Fair Value, Assets and Liabilities Measured on Recurring and Nonrecurring Basis [Line Items]</t>
        </is>
      </c>
    </row>
    <row r="152">
      <c r="A152" s="4" t="inlineStr">
        <is>
          <t>Investments in fixed maturity securities</t>
        </is>
      </c>
      <c r="C152" s="5" t="n">
        <v>1941</v>
      </c>
      <c r="H152" s="5" t="n">
        <v>5191</v>
      </c>
    </row>
    <row r="153">
      <c r="A153" s="4" t="inlineStr">
        <is>
          <t>Fair Value, Measurements, Recurring [Member] | Fair Value [Member] | Other [Member]</t>
        </is>
      </c>
    </row>
    <row r="154">
      <c r="A154" s="3" t="inlineStr">
        <is>
          <t>Fair Value, Assets and Liabilities Measured on Recurring and Nonrecurring Basis [Line Items]</t>
        </is>
      </c>
    </row>
    <row r="155">
      <c r="A155" s="4" t="inlineStr">
        <is>
          <t>Investments in fixed maturity securities</t>
        </is>
      </c>
      <c r="C155" s="5" t="n">
        <v>378</v>
      </c>
      <c r="H155" s="5" t="n">
        <v>478</v>
      </c>
    </row>
    <row r="156">
      <c r="A156" s="4" t="inlineStr">
        <is>
          <t>Fair Value, Measurements, Recurring [Member] | Fair Value [Member] | Other Assets [Member]</t>
        </is>
      </c>
    </row>
    <row r="157">
      <c r="A157" s="3" t="inlineStr">
        <is>
          <t>Fair Value, Assets and Liabilities Measured on Recurring and Nonrecurring Basis [Line Items]</t>
        </is>
      </c>
    </row>
    <row r="158">
      <c r="A158" s="4" t="inlineStr">
        <is>
          <t>Derivative contract assets</t>
        </is>
      </c>
      <c r="B158" s="4" t="inlineStr">
        <is>
          <t>[3]</t>
        </is>
      </c>
      <c r="C158" s="5" t="n">
        <v>540</v>
      </c>
      <c r="H158" s="5" t="n">
        <v>270</v>
      </c>
    </row>
    <row r="159">
      <c r="A159" s="4" t="inlineStr">
        <is>
          <t>Fair Value, Measurements, Recurring [Member] | Fair Value [Member] | Accounts Payable, Accruals and Other Liabilities [Member] | Railroad, Utilities and Energy [Member]</t>
        </is>
      </c>
    </row>
    <row r="160">
      <c r="A160" s="3" t="inlineStr">
        <is>
          <t>Fair Value, Assets and Liabilities Measured on Recurring and Nonrecurring Basis [Line Items]</t>
        </is>
      </c>
    </row>
    <row r="161">
      <c r="A161" s="4" t="inlineStr">
        <is>
          <t>Derivative contract liabilities</t>
        </is>
      </c>
      <c r="B161" s="4" t="inlineStr">
        <is>
          <t>[3]</t>
        </is>
      </c>
      <c r="C161" s="6" t="n">
        <v>130</v>
      </c>
      <c r="H161" s="6" t="n">
        <v>121</v>
      </c>
    </row>
    <row r="162"/>
    <row r="163">
      <c r="A163" s="4" t="inlineStr">
        <is>
          <t>[1]</t>
        </is>
      </c>
      <c r="B163" s="4" t="inlineStr">
        <is>
          <t>Approximately 70% of the aggregate fair value was concentrated in four companies (American Express Company – $25.4 billion; Apple Inc. – $128.4 billion; Bank of America Corporation – $43.9 billion and The Coca-Cola Company – $21.0 billion).</t>
        </is>
      </c>
    </row>
    <row r="164">
      <c r="A164" s="4" t="inlineStr">
        <is>
          <t>[2]</t>
        </is>
      </c>
      <c r="B164" s="4" t="inlineStr">
        <is>
          <t>Approximately 68% of the aggregate fair value was concentrated in four companies (American Express Company – $18.3 billion; Apple Inc. – $120.4 billion; Bank of America Corporation – $31.3 billion and The Coca-Cola Company – $21.9 billion).</t>
        </is>
      </c>
    </row>
    <row r="165">
      <c r="A165" s="4" t="inlineStr">
        <is>
          <t>[3]</t>
        </is>
      </c>
      <c r="B165" s="4" t="inlineStr">
        <is>
          <t>Assets are included in other assets and liabilities are included in accounts payable, accruals and other liabilities.</t>
        </is>
      </c>
    </row>
  </sheetData>
  <mergeCells count="7">
    <mergeCell ref="A1:B1"/>
    <mergeCell ref="C1:D1"/>
    <mergeCell ref="H1:I1"/>
    <mergeCell ref="A162:H162"/>
    <mergeCell ref="B163:H163"/>
    <mergeCell ref="B164:H164"/>
    <mergeCell ref="B165:H16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Detail) - Significant Unobservable Inputs (Level 3) [Member] - USD ($) $ in Millions</t>
        </is>
      </c>
      <c r="B1" s="2" t="inlineStr">
        <is>
          <t>9 Months Ended</t>
        </is>
      </c>
    </row>
    <row r="2">
      <c r="B2" s="2" t="inlineStr">
        <is>
          <t>Sep. 30, 2021</t>
        </is>
      </c>
      <c r="C2" s="2" t="inlineStr">
        <is>
          <t>Sep. 30, 2020</t>
        </is>
      </c>
    </row>
    <row r="3">
      <c r="A3" s="4" t="inlineStr">
        <is>
          <t>Equity Index Put Option Contract Liabilities [Member]</t>
        </is>
      </c>
    </row>
    <row r="4">
      <c r="A4" s="3" t="inlineStr">
        <is>
          <t>Fair Value, Net Derivative Asset (Liability) Measured on Recurring Basis, Unobservable Input Reconciliation [Line Items]</t>
        </is>
      </c>
    </row>
    <row r="5">
      <c r="A5" s="4" t="inlineStr">
        <is>
          <t>Derivative contract liabilities - Beginning Balance</t>
        </is>
      </c>
      <c r="B5" s="6" t="n">
        <v>-1065</v>
      </c>
      <c r="C5" s="6" t="n">
        <v>-968</v>
      </c>
    </row>
    <row r="6">
      <c r="A6" s="4" t="inlineStr">
        <is>
          <t>Derivative contract liabilities - Gains (losses) included in earnings</t>
        </is>
      </c>
      <c r="B6" s="5" t="n">
        <v>780</v>
      </c>
      <c r="C6" s="5" t="n">
        <v>-640</v>
      </c>
    </row>
    <row r="7">
      <c r="A7" s="4" t="inlineStr">
        <is>
          <t>Derivative contract liabilities - Acquisitions, dispositions and settlements</t>
        </is>
      </c>
      <c r="B7" s="5" t="n">
        <v>-1</v>
      </c>
      <c r="C7" s="5" t="n">
        <v>61</v>
      </c>
    </row>
    <row r="8">
      <c r="A8" s="4" t="inlineStr">
        <is>
          <t>Derivative contract liabilities - Ending Balance</t>
        </is>
      </c>
      <c r="B8" s="5" t="n">
        <v>-286</v>
      </c>
      <c r="C8" s="5" t="n">
        <v>-1547</v>
      </c>
    </row>
    <row r="9">
      <c r="A9" s="4" t="inlineStr">
        <is>
          <t>Investments in Equity Securities [Member]</t>
        </is>
      </c>
    </row>
    <row r="10">
      <c r="A10" s="3" t="inlineStr">
        <is>
          <t>Fair Value, Net Derivative Asset (Liability) Measured on Recurring Basis, Unobservable Input Reconciliation [Line Items]</t>
        </is>
      </c>
    </row>
    <row r="11">
      <c r="A11" s="4" t="inlineStr">
        <is>
          <t>Beginning Balance</t>
        </is>
      </c>
      <c r="B11" s="5" t="n">
        <v>8978</v>
      </c>
      <c r="C11" s="5" t="n">
        <v>10405</v>
      </c>
    </row>
    <row r="12">
      <c r="A12" s="4" t="inlineStr">
        <is>
          <t>Gains (losses) included in earnings</t>
        </is>
      </c>
      <c r="B12" s="5" t="n">
        <v>1713</v>
      </c>
      <c r="C12" s="5" t="n">
        <v>-2235</v>
      </c>
    </row>
    <row r="13">
      <c r="A13" s="4" t="inlineStr">
        <is>
          <t>Acquisitions, dispositions and settlements</t>
        </is>
      </c>
      <c r="B13" s="5" t="n">
        <v>1100</v>
      </c>
      <c r="C13" s="5" t="n">
        <v>-1</v>
      </c>
    </row>
    <row r="14">
      <c r="A14" s="4" t="inlineStr">
        <is>
          <t>Ending Balance</t>
        </is>
      </c>
      <c r="B14" s="6" t="n">
        <v>11791</v>
      </c>
      <c r="C14" s="6" t="n">
        <v>816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Fair value measurements - Other information (Detail) $ in Millions</t>
        </is>
      </c>
      <c r="B1" s="2" t="inlineStr">
        <is>
          <t>9 Months Ended</t>
        </is>
      </c>
    </row>
    <row r="2">
      <c r="B2" s="2" t="inlineStr">
        <is>
          <t>Sep. 30, 2021USD ($)</t>
        </is>
      </c>
      <c r="D2" s="2" t="inlineStr">
        <is>
          <t>Dec. 31, 2020USD ($)</t>
        </is>
      </c>
    </row>
    <row r="3">
      <c r="A3" s="3" t="inlineStr">
        <is>
          <t>Fair Value Measurement Inputs and Valuation Techniques [Line Items]</t>
        </is>
      </c>
    </row>
    <row r="4">
      <c r="A4" s="4" t="inlineStr">
        <is>
          <t>Fair value of investments</t>
        </is>
      </c>
      <c r="B4" s="6" t="n">
        <v>310739</v>
      </c>
      <c r="C4" s="4" t="inlineStr">
        <is>
          <t>[1]</t>
        </is>
      </c>
      <c r="D4" s="6" t="n">
        <v>281170</v>
      </c>
      <c r="E4" s="4" t="inlineStr">
        <is>
          <t>[2]</t>
        </is>
      </c>
    </row>
    <row r="5">
      <c r="A5" s="4" t="inlineStr">
        <is>
          <t>Significant Unobservable Inputs (Level 3) [Member] | Fair Value, Measurements, Recurring [Member]</t>
        </is>
      </c>
    </row>
    <row r="6">
      <c r="A6" s="3" t="inlineStr">
        <is>
          <t>Fair Value Measurement Inputs and Valuation Techniques [Line Items]</t>
        </is>
      </c>
    </row>
    <row r="7">
      <c r="A7" s="4" t="inlineStr">
        <is>
          <t>Fair value of investments</t>
        </is>
      </c>
      <c r="B7" s="5" t="n">
        <v>12098</v>
      </c>
      <c r="D7" s="6" t="n">
        <v>9284</v>
      </c>
    </row>
    <row r="8">
      <c r="A8" s="4" t="inlineStr">
        <is>
          <t>Significant Unobservable Inputs (Level 3) [Member] | Fair Value, Measurements, Recurring [Member] | Option Pricing Model [Member] | Equity Index Put Option Contract Liabilities [Member]</t>
        </is>
      </c>
    </row>
    <row r="9">
      <c r="A9" s="3" t="inlineStr">
        <is>
          <t>Fair Value Measurement Inputs and Valuation Techniques [Line Items]</t>
        </is>
      </c>
    </row>
    <row r="10">
      <c r="A10" s="4" t="inlineStr">
        <is>
          <t>Derivative contract liabilities, fair value</t>
        </is>
      </c>
      <c r="B10" s="5" t="n">
        <v>286</v>
      </c>
    </row>
    <row r="11">
      <c r="A11" s="4" t="inlineStr">
        <is>
          <t>Significant Unobservable Inputs (Level 3) [Member] | Preferred Stock [Member] | Fair Value, Measurements, Recurring [Member] | Discounted Cash Flow [Member]</t>
        </is>
      </c>
    </row>
    <row r="12">
      <c r="A12" s="3" t="inlineStr">
        <is>
          <t>Fair Value Measurement Inputs and Valuation Techniques [Line Items]</t>
        </is>
      </c>
    </row>
    <row r="13">
      <c r="A13" s="4" t="inlineStr">
        <is>
          <t>Fair value of investments</t>
        </is>
      </c>
      <c r="B13" s="5" t="n">
        <v>11179</v>
      </c>
    </row>
    <row r="14">
      <c r="A14" s="4" t="inlineStr">
        <is>
          <t>Significant Unobservable Inputs (Level 3) [Member] | Common Stock Warrants [Member] | Fair Value, Measurements, Recurring [Member] | Warrant Pricing Model [Member]</t>
        </is>
      </c>
    </row>
    <row r="15">
      <c r="A15" s="3" t="inlineStr">
        <is>
          <t>Fair Value Measurement Inputs and Valuation Techniques [Line Items]</t>
        </is>
      </c>
    </row>
    <row r="16">
      <c r="A16" s="4" t="inlineStr">
        <is>
          <t>Fair value of investments</t>
        </is>
      </c>
      <c r="B16" s="6" t="n">
        <v>612</v>
      </c>
    </row>
    <row r="17">
      <c r="A17" s="4" t="inlineStr">
        <is>
          <t>Significant Unobservable Inputs (Level 3) [Member] | Expected Duration [Member] | Weighted Average [Member] | Preferred Stock [Member] | Fair Value, Measurements, Recurring [Member] | Discounted Cash Flow [Member]</t>
        </is>
      </c>
    </row>
    <row r="18">
      <c r="A18" s="3" t="inlineStr">
        <is>
          <t>Fair Value Measurement Inputs and Valuation Techniques [Line Items]</t>
        </is>
      </c>
    </row>
    <row r="19">
      <c r="A19" s="4" t="inlineStr">
        <is>
          <t>Unobservable inputs, term</t>
        </is>
      </c>
      <c r="B19" s="4" t="inlineStr">
        <is>
          <t>7 years</t>
        </is>
      </c>
    </row>
    <row r="20">
      <c r="A20" s="4" t="inlineStr">
        <is>
          <t>Significant Unobservable Inputs (Level 3) [Member] | Expected Duration [Member] | Weighted Average [Member] | Common Stock Warrants [Member] | Fair Value, Measurements, Recurring [Member] | Warrant Pricing Model [Member]</t>
        </is>
      </c>
    </row>
    <row r="21">
      <c r="A21" s="3" t="inlineStr">
        <is>
          <t>Fair Value Measurement Inputs and Valuation Techniques [Line Items]</t>
        </is>
      </c>
    </row>
    <row r="22">
      <c r="A22" s="4" t="inlineStr">
        <is>
          <t>Unobservable inputs, term</t>
        </is>
      </c>
      <c r="B22" s="4" t="inlineStr">
        <is>
          <t>8 years</t>
        </is>
      </c>
    </row>
    <row r="23">
      <c r="A23" s="4" t="inlineStr">
        <is>
          <t>Significant Unobservable Inputs (Level 3) [Member] | Discount for Transferability Restrictions and Subordination [Member] | Weighted Average [Member] | Preferred Stock [Member] | Fair Value, Measurements, Recurring [Member]</t>
        </is>
      </c>
    </row>
    <row r="24">
      <c r="A24" s="3" t="inlineStr">
        <is>
          <t>Fair Value Measurement Inputs and Valuation Techniques [Line Items]</t>
        </is>
      </c>
    </row>
    <row r="25">
      <c r="A25" s="4" t="inlineStr">
        <is>
          <t>Unobservable inputs</t>
        </is>
      </c>
      <c r="B25" s="14" t="n">
        <v>0.0355</v>
      </c>
    </row>
    <row r="26">
      <c r="A26" s="4" t="inlineStr">
        <is>
          <t>Significant Unobservable Inputs (Level 3) [Member] | Volatility [Member] | Weighted Average [Member] | Fair Value, Measurements, Recurring [Member] | Option Pricing Model [Member] | Equity Index Put Option Contract Liabilities [Member]</t>
        </is>
      </c>
    </row>
    <row r="27">
      <c r="A27" s="3" t="inlineStr">
        <is>
          <t>Fair Value Measurement Inputs and Valuation Techniques [Line Items]</t>
        </is>
      </c>
    </row>
    <row r="28">
      <c r="A28" s="4" t="inlineStr">
        <is>
          <t>Unobservable inputs</t>
        </is>
      </c>
      <c r="B28" s="15" t="n">
        <v>0.18</v>
      </c>
    </row>
    <row r="29">
      <c r="A29" s="4" t="inlineStr">
        <is>
          <t>Significant Unobservable Inputs (Level 3) [Member] | Volatility [Member] | Weighted Average [Member] | Common Stock Warrants [Member] | Fair Value, Measurements, Recurring [Member] | Warrant Pricing Model [Member]</t>
        </is>
      </c>
    </row>
    <row r="30">
      <c r="A30" s="3" t="inlineStr">
        <is>
          <t>Fair Value Measurement Inputs and Valuation Techniques [Line Items]</t>
        </is>
      </c>
    </row>
    <row r="31">
      <c r="A31" s="4" t="inlineStr">
        <is>
          <t>Unobservable inputs</t>
        </is>
      </c>
      <c r="B31" s="15" t="n">
        <v>0.37</v>
      </c>
    </row>
    <row r="32"/>
    <row r="33">
      <c r="A33" s="4" t="inlineStr">
        <is>
          <t>[1]</t>
        </is>
      </c>
      <c r="B33" s="4" t="inlineStr">
        <is>
          <t>Approximately 70% of the aggregate fair value was concentrated in four companies (American Express Company – $25.4 billion; Apple Inc. – $128.4 billion; Bank of America Corporation – $43.9 billion and The Coca-Cola Company – $21.0 billion).</t>
        </is>
      </c>
    </row>
    <row r="34">
      <c r="A34" s="4" t="inlineStr">
        <is>
          <t>[2]</t>
        </is>
      </c>
      <c r="B34" s="4" t="inlineStr">
        <is>
          <t>Approximately 68% of the aggregate fair value was concentrated in four companies (American Express Company – $18.3 billion; Apple Inc. – $120.4 billion; Bank of America Corporation – $31.3 billion and The Coca-Cola Company – $21.9 billion).</t>
        </is>
      </c>
    </row>
  </sheetData>
  <mergeCells count="8">
    <mergeCell ref="A1:A2"/>
    <mergeCell ref="B1:C1"/>
    <mergeCell ref="D1:E1"/>
    <mergeCell ref="B2:C2"/>
    <mergeCell ref="D2:E2"/>
    <mergeCell ref="A32:E32"/>
    <mergeCell ref="B33:E33"/>
    <mergeCell ref="B34:E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Given the size of our equity security investment portfolio, changes in market prices and the related changes in unrealized gains and losses on equity securities will produce significant volatility in our interim and annual earnings. In addition, changes in the fair values of certain derivative contract liabilities, gains and losses from the periodic revaluation of certain assets and liabilities denominated in foreign currencies and the magnitude of asset impairment charges can cause significant variations in periodic net earnings. The novel coronavirus (“COVID-19”) spread rapidly across the world in 2020 and was declared a pandemic by the World Health Organization. The government and private sector responses to contain its spread began to significantly affect our operating businesses in March of 2020. The COVID-19 pandemic adversely affected nearly all of our operations during 2020 and in particular during the second quarter, although the effects varied significantly. Beginning in the third quarter of 2020, many of our businesses experienced significantly higher sales and earnings relative to the second quarter, reflecting higher customer demand. The extent of the effects over longer terms cannot be reasonably estimated at this time. Risks and uncertainties resulting from the pandemic that may affect our future earnings, cash flows and financial condition include the ability to vaccinate a significant number of people in the U.S. and throughout the world, as well as the long-term effect from the pandemic on the demand for certain of our products and services.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Common stock - Narrative (Detail)</t>
        </is>
      </c>
      <c r="B1" s="2" t="inlineStr">
        <is>
          <t>9 Months Ended</t>
        </is>
      </c>
    </row>
    <row r="2">
      <c r="B2" s="2" t="inlineStr">
        <is>
          <t>Sep. 30, 2021USD ($)Voteshares</t>
        </is>
      </c>
      <c r="C2" s="2" t="inlineStr">
        <is>
          <t>Dec. 31, 2020shares</t>
        </is>
      </c>
    </row>
    <row r="3">
      <c r="A3" s="3" t="inlineStr">
        <is>
          <t>Class of Stock [Line Items]</t>
        </is>
      </c>
    </row>
    <row r="4">
      <c r="A4" s="4" t="inlineStr">
        <is>
          <t>Preferred Stock, shares authorized</t>
        </is>
      </c>
      <c r="B4" s="5" t="n">
        <v>1000000</v>
      </c>
    </row>
    <row r="5">
      <c r="A5" s="4" t="inlineStr">
        <is>
          <t>Preferred Stock, shares issued</t>
        </is>
      </c>
      <c r="B5" s="5" t="n">
        <v>0</v>
      </c>
    </row>
    <row r="6">
      <c r="A6" s="4" t="inlineStr">
        <is>
          <t>Economic equivalent of Class B share to Class A share</t>
        </is>
      </c>
      <c r="B6" s="4" t="inlineStr">
        <is>
          <t>0.0667%</t>
        </is>
      </c>
    </row>
    <row r="7">
      <c r="A7" s="4" t="inlineStr">
        <is>
          <t>Common Stock Repurchase Program [Member]</t>
        </is>
      </c>
    </row>
    <row r="8">
      <c r="A8" s="3" t="inlineStr">
        <is>
          <t>Class of Stock [Line Items]</t>
        </is>
      </c>
    </row>
    <row r="9">
      <c r="A9" s="4" t="inlineStr">
        <is>
          <t>Shares repurchase, authorization description</t>
        </is>
      </c>
      <c r="B9" s="4" t="inlineStr">
        <is>
          <t>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t>
        </is>
      </c>
    </row>
    <row r="10">
      <c r="A10" s="4" t="inlineStr">
        <is>
          <t>Minimum cash, cash equivalents and U.S. Treasury Bills threshold after repurchase of common stock shares, amount | $</t>
        </is>
      </c>
      <c r="B10" s="6" t="n">
        <v>30000000000</v>
      </c>
    </row>
    <row r="11">
      <c r="A11" s="4" t="inlineStr">
        <is>
          <t>Class A [Member]</t>
        </is>
      </c>
    </row>
    <row r="12">
      <c r="A12" s="3" t="inlineStr">
        <is>
          <t>Class of Stock [Line Items]</t>
        </is>
      </c>
    </row>
    <row r="13">
      <c r="A13" s="4" t="inlineStr">
        <is>
          <t>Number of votes entitled per share, number | Vote</t>
        </is>
      </c>
      <c r="B13" s="5" t="n">
        <v>1</v>
      </c>
    </row>
    <row r="14">
      <c r="A14" s="4" t="inlineStr">
        <is>
          <t>Shares outstanding</t>
        </is>
      </c>
      <c r="B14" s="5" t="n">
        <v>620797</v>
      </c>
      <c r="C14" s="5" t="n">
        <v>643931</v>
      </c>
    </row>
    <row r="15">
      <c r="A15" s="4" t="inlineStr">
        <is>
          <t>Class B [Member]</t>
        </is>
      </c>
    </row>
    <row r="16">
      <c r="A16" s="3" t="inlineStr">
        <is>
          <t>Class of Stock [Line Items]</t>
        </is>
      </c>
    </row>
    <row r="17">
      <c r="A17" s="4" t="inlineStr">
        <is>
          <t>Number of votes entitled per share, number | Vote</t>
        </is>
      </c>
      <c r="B17" s="14" t="n">
        <v>0.0001</v>
      </c>
    </row>
    <row r="18">
      <c r="A18" s="4" t="inlineStr">
        <is>
          <t>Number of shares of Class B stock obtainable from converting one Class A share</t>
        </is>
      </c>
      <c r="B18" s="5" t="n">
        <v>1500</v>
      </c>
    </row>
    <row r="19">
      <c r="A19" s="4" t="inlineStr">
        <is>
          <t>Shares outstanding</t>
        </is>
      </c>
      <c r="B19" s="5" t="n">
        <v>1308450200</v>
      </c>
      <c r="C19" s="5" t="n">
        <v>1350043471</v>
      </c>
    </row>
    <row r="20">
      <c r="A20" s="4" t="inlineStr">
        <is>
          <t>Equivalent Class A [Member]</t>
        </is>
      </c>
    </row>
    <row r="21">
      <c r="A21" s="3" t="inlineStr">
        <is>
          <t>Class of Stock [Line Items]</t>
        </is>
      </c>
    </row>
    <row r="22">
      <c r="A22" s="4" t="inlineStr">
        <is>
          <t>Shares outstanding</t>
        </is>
      </c>
      <c r="B22" s="5" t="n">
        <v>1493097</v>
      </c>
      <c r="C22" s="5" t="n">
        <v>154396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0" customWidth="1" min="2" max="2"/>
  </cols>
  <sheetData>
    <row r="1">
      <c r="A1" s="1" t="inlineStr">
        <is>
          <t>Common stock (Detail)</t>
        </is>
      </c>
      <c r="B1" s="2" t="inlineStr">
        <is>
          <t>9 Months Ended</t>
        </is>
      </c>
    </row>
    <row r="2">
      <c r="B2" s="2" t="inlineStr">
        <is>
          <t>Sep. 30, 2021shares</t>
        </is>
      </c>
    </row>
    <row r="3">
      <c r="A3" s="4" t="inlineStr">
        <is>
          <t>Class A [Member]</t>
        </is>
      </c>
    </row>
    <row r="4">
      <c r="A4" s="3" t="inlineStr">
        <is>
          <t>Class of Stock [Line Items]</t>
        </is>
      </c>
    </row>
    <row r="5">
      <c r="A5" s="4" t="inlineStr">
        <is>
          <t>Shares issued, beginning balance</t>
        </is>
      </c>
      <c r="B5" s="5" t="n">
        <v>678523</v>
      </c>
    </row>
    <row r="6">
      <c r="A6" s="4" t="inlineStr">
        <is>
          <t>Treasury shares, beginning balance</t>
        </is>
      </c>
      <c r="B6" s="5" t="n">
        <v>-34592</v>
      </c>
    </row>
    <row r="7">
      <c r="A7" s="4" t="inlineStr">
        <is>
          <t>Shares outstanding, beginning balance</t>
        </is>
      </c>
      <c r="B7" s="5" t="n">
        <v>643931</v>
      </c>
    </row>
    <row r="8">
      <c r="A8" s="4" t="inlineStr">
        <is>
          <t>Conversions of Class A to Class B common stock</t>
        </is>
      </c>
      <c r="B8" s="5" t="n">
        <v>-11849</v>
      </c>
    </row>
    <row r="9">
      <c r="A9" s="4" t="inlineStr">
        <is>
          <t>Treasury stock acquired</t>
        </is>
      </c>
      <c r="B9" s="5" t="n">
        <v>-11285</v>
      </c>
    </row>
    <row r="10">
      <c r="A10" s="4" t="inlineStr">
        <is>
          <t>Shares issued, ending balance</t>
        </is>
      </c>
      <c r="B10" s="5" t="n">
        <v>666674</v>
      </c>
    </row>
    <row r="11">
      <c r="A11" s="4" t="inlineStr">
        <is>
          <t>Treasury shares, ending balance</t>
        </is>
      </c>
      <c r="B11" s="5" t="n">
        <v>-45877</v>
      </c>
    </row>
    <row r="12">
      <c r="A12" s="4" t="inlineStr">
        <is>
          <t>Shares outstanding, ending balance</t>
        </is>
      </c>
      <c r="B12" s="5" t="n">
        <v>620797</v>
      </c>
    </row>
    <row r="13">
      <c r="A13" s="4" t="inlineStr">
        <is>
          <t>Class B [Member]</t>
        </is>
      </c>
    </row>
    <row r="14">
      <c r="A14" s="3" t="inlineStr">
        <is>
          <t>Class of Stock [Line Items]</t>
        </is>
      </c>
    </row>
    <row r="15">
      <c r="A15" s="4" t="inlineStr">
        <is>
          <t>Shares issued, beginning balance</t>
        </is>
      </c>
      <c r="B15" s="5" t="n">
        <v>1469359852</v>
      </c>
    </row>
    <row r="16">
      <c r="A16" s="4" t="inlineStr">
        <is>
          <t>Treasury shares, beginning balance</t>
        </is>
      </c>
      <c r="B16" s="5" t="n">
        <v>-119316381</v>
      </c>
    </row>
    <row r="17">
      <c r="A17" s="4" t="inlineStr">
        <is>
          <t>Shares outstanding, beginning balance</t>
        </is>
      </c>
      <c r="B17" s="5" t="n">
        <v>1350043471</v>
      </c>
    </row>
    <row r="18">
      <c r="A18" s="4" t="inlineStr">
        <is>
          <t>Conversions of Class A to Class B common stock</t>
        </is>
      </c>
      <c r="B18" s="5" t="n">
        <v>17773500</v>
      </c>
    </row>
    <row r="19">
      <c r="A19" s="4" t="inlineStr">
        <is>
          <t>Treasury stock acquired</t>
        </is>
      </c>
      <c r="B19" s="5" t="n">
        <v>-59366771</v>
      </c>
    </row>
    <row r="20">
      <c r="A20" s="4" t="inlineStr">
        <is>
          <t>Shares issued, ending balance</t>
        </is>
      </c>
      <c r="B20" s="5" t="n">
        <v>1487133352</v>
      </c>
    </row>
    <row r="21">
      <c r="A21" s="4" t="inlineStr">
        <is>
          <t>Treasury shares, ending balance</t>
        </is>
      </c>
      <c r="B21" s="5" t="n">
        <v>-178683152</v>
      </c>
    </row>
    <row r="22">
      <c r="A22" s="4" t="inlineStr">
        <is>
          <t>Shares outstanding, ending balance</t>
        </is>
      </c>
      <c r="B22" s="5" t="n">
        <v>13084502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Common stock (Parenthetical) (Detail)</t>
        </is>
      </c>
      <c r="B1" s="2" t="inlineStr">
        <is>
          <t>Sep. 30, 2021$ / sharesshares</t>
        </is>
      </c>
    </row>
    <row r="2">
      <c r="A2" s="4" t="inlineStr">
        <is>
          <t>Class A [Member]</t>
        </is>
      </c>
    </row>
    <row r="3">
      <c r="A3" s="3" t="inlineStr">
        <is>
          <t>Class of Stock [Line Items]</t>
        </is>
      </c>
    </row>
    <row r="4">
      <c r="A4" s="4" t="inlineStr">
        <is>
          <t>Common Stock, par value per share | $ / shares</t>
        </is>
      </c>
      <c r="B4" s="6" t="n">
        <v>5</v>
      </c>
    </row>
    <row r="5">
      <c r="A5" s="4" t="inlineStr">
        <is>
          <t>Common Stock, shares authorized | shares</t>
        </is>
      </c>
      <c r="B5" s="5" t="n">
        <v>1650000</v>
      </c>
    </row>
    <row r="6">
      <c r="A6" s="4" t="inlineStr">
        <is>
          <t>Class B [Member]</t>
        </is>
      </c>
    </row>
    <row r="7">
      <c r="A7" s="3" t="inlineStr">
        <is>
          <t>Class of Stock [Line Items]</t>
        </is>
      </c>
    </row>
    <row r="8">
      <c r="A8" s="4" t="inlineStr">
        <is>
          <t>Common Stock, par value per share | $ / shares</t>
        </is>
      </c>
      <c r="B8" s="16" t="n">
        <v>0.0033</v>
      </c>
    </row>
    <row r="9">
      <c r="A9" s="4" t="inlineStr">
        <is>
          <t>Common Stock, shares authorized | shares</t>
        </is>
      </c>
      <c r="B9" s="5" t="n">
        <v>3225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4.70%</t>
        </is>
      </c>
      <c r="C4" s="4" t="inlineStr">
        <is>
          <t>19.80%</t>
        </is>
      </c>
      <c r="D4" s="4" t="inlineStr">
        <is>
          <t>18.80%</t>
        </is>
      </c>
      <c r="E4" s="4" t="inlineStr">
        <is>
          <t>30.8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income (Detail) - USD ($) $ in Millions</t>
        </is>
      </c>
      <c r="B1" s="2" t="inlineStr">
        <is>
          <t>9 Months Ended</t>
        </is>
      </c>
    </row>
    <row r="2">
      <c r="B2" s="2" t="inlineStr">
        <is>
          <t>Sep. 30, 2021</t>
        </is>
      </c>
      <c r="C2" s="2" t="inlineStr">
        <is>
          <t>Sep. 30, 2020</t>
        </is>
      </c>
    </row>
    <row r="3">
      <c r="A3" s="3" t="inlineStr">
        <is>
          <t>Accumulated Other Comprehensive Income (Loss) [Line Items]</t>
        </is>
      </c>
    </row>
    <row r="4">
      <c r="A4" s="4" t="inlineStr">
        <is>
          <t>Balance at beginning of year</t>
        </is>
      </c>
      <c r="B4" s="6" t="n">
        <v>443164</v>
      </c>
    </row>
    <row r="5">
      <c r="A5" s="4" t="inlineStr">
        <is>
          <t>Other comprehensive income, net</t>
        </is>
      </c>
      <c r="B5" s="5" t="n">
        <v>-591</v>
      </c>
      <c r="C5" s="6" t="n">
        <v>53</v>
      </c>
    </row>
    <row r="6">
      <c r="A6" s="4" t="inlineStr">
        <is>
          <t>Balance at end of period</t>
        </is>
      </c>
      <c r="B6" s="5" t="n">
        <v>472480</v>
      </c>
    </row>
    <row r="7">
      <c r="A7" s="4" t="inlineStr">
        <is>
          <t>Unrealized appreciation of investments, net [Member]</t>
        </is>
      </c>
    </row>
    <row r="8">
      <c r="A8" s="3" t="inlineStr">
        <is>
          <t>Accumulated Other Comprehensive Income (Loss) [Line Items]</t>
        </is>
      </c>
    </row>
    <row r="9">
      <c r="A9" s="4" t="inlineStr">
        <is>
          <t>Balance at beginning of year</t>
        </is>
      </c>
      <c r="B9" s="5" t="n">
        <v>536</v>
      </c>
      <c r="C9" s="5" t="n">
        <v>481</v>
      </c>
    </row>
    <row r="10">
      <c r="A10" s="4" t="inlineStr">
        <is>
          <t>Other comprehensive income, net</t>
        </is>
      </c>
      <c r="B10" s="5" t="n">
        <v>-126</v>
      </c>
      <c r="C10" s="5" t="n">
        <v>29</v>
      </c>
    </row>
    <row r="11">
      <c r="A11" s="4" t="inlineStr">
        <is>
          <t>Balance at end of period</t>
        </is>
      </c>
      <c r="B11" s="5" t="n">
        <v>410</v>
      </c>
      <c r="C11" s="5" t="n">
        <v>510</v>
      </c>
    </row>
    <row r="12">
      <c r="A12" s="4" t="inlineStr">
        <is>
          <t>Foreign currency translation [Member]</t>
        </is>
      </c>
    </row>
    <row r="13">
      <c r="A13" s="3" t="inlineStr">
        <is>
          <t>Accumulated Other Comprehensive Income (Loss) [Line Items]</t>
        </is>
      </c>
    </row>
    <row r="14">
      <c r="A14" s="4" t="inlineStr">
        <is>
          <t>Balance at beginning of year</t>
        </is>
      </c>
      <c r="B14" s="5" t="n">
        <v>-3082</v>
      </c>
      <c r="C14" s="5" t="n">
        <v>-4346</v>
      </c>
    </row>
    <row r="15">
      <c r="A15" s="4" t="inlineStr">
        <is>
          <t>Other comprehensive income, net</t>
        </is>
      </c>
      <c r="B15" s="5" t="n">
        <v>-619</v>
      </c>
      <c r="C15" s="5" t="n">
        <v>-28</v>
      </c>
    </row>
    <row r="16">
      <c r="A16" s="4" t="inlineStr">
        <is>
          <t>Balance at end of period</t>
        </is>
      </c>
      <c r="B16" s="5" t="n">
        <v>-3701</v>
      </c>
      <c r="C16" s="5" t="n">
        <v>-4374</v>
      </c>
    </row>
    <row r="17">
      <c r="A17" s="4" t="inlineStr">
        <is>
          <t>Defined benefit pension plans [Member]</t>
        </is>
      </c>
    </row>
    <row r="18">
      <c r="A18" s="3" t="inlineStr">
        <is>
          <t>Accumulated Other Comprehensive Income (Loss) [Line Items]</t>
        </is>
      </c>
    </row>
    <row r="19">
      <c r="A19" s="4" t="inlineStr">
        <is>
          <t>Balance at beginning of year</t>
        </is>
      </c>
      <c r="B19" s="5" t="n">
        <v>-1645</v>
      </c>
      <c r="C19" s="5" t="n">
        <v>-1369</v>
      </c>
    </row>
    <row r="20">
      <c r="A20" s="4" t="inlineStr">
        <is>
          <t>Other comprehensive income, net</t>
        </is>
      </c>
      <c r="B20" s="5" t="n">
        <v>112</v>
      </c>
      <c r="C20" s="5" t="n">
        <v>67</v>
      </c>
    </row>
    <row r="21">
      <c r="A21" s="4" t="inlineStr">
        <is>
          <t>Balance at end of period</t>
        </is>
      </c>
      <c r="B21" s="5" t="n">
        <v>-1533</v>
      </c>
      <c r="C21" s="5" t="n">
        <v>-1302</v>
      </c>
    </row>
    <row r="22">
      <c r="A22" s="4" t="inlineStr">
        <is>
          <t>Other AOCI transactions [Member]</t>
        </is>
      </c>
    </row>
    <row r="23">
      <c r="A23" s="3" t="inlineStr">
        <is>
          <t>Accumulated Other Comprehensive Income (Loss) [Line Items]</t>
        </is>
      </c>
    </row>
    <row r="24">
      <c r="A24" s="4" t="inlineStr">
        <is>
          <t>Balance at beginning of year</t>
        </is>
      </c>
      <c r="B24" s="5" t="n">
        <v>-52</v>
      </c>
      <c r="C24" s="5" t="n">
        <v>-9</v>
      </c>
    </row>
    <row r="25">
      <c r="A25" s="4" t="inlineStr">
        <is>
          <t>Other comprehensive income, net</t>
        </is>
      </c>
      <c r="B25" s="5" t="n">
        <v>42</v>
      </c>
      <c r="C25" s="5" t="n">
        <v>-15</v>
      </c>
    </row>
    <row r="26">
      <c r="A26" s="4" t="inlineStr">
        <is>
          <t>Balance at end of period</t>
        </is>
      </c>
      <c r="B26" s="5" t="n">
        <v>-10</v>
      </c>
      <c r="C26" s="5" t="n">
        <v>-24</v>
      </c>
    </row>
    <row r="27">
      <c r="A27" s="4" t="inlineStr">
        <is>
          <t>Accumulated other comprehensive income [Member]</t>
        </is>
      </c>
    </row>
    <row r="28">
      <c r="A28" s="3" t="inlineStr">
        <is>
          <t>Accumulated Other Comprehensive Income (Loss) [Line Items]</t>
        </is>
      </c>
    </row>
    <row r="29">
      <c r="A29" s="4" t="inlineStr">
        <is>
          <t>Balance at beginning of year</t>
        </is>
      </c>
      <c r="B29" s="5" t="n">
        <v>-4243</v>
      </c>
      <c r="C29" s="5" t="n">
        <v>-5243</v>
      </c>
    </row>
    <row r="30">
      <c r="A30" s="4" t="inlineStr">
        <is>
          <t>Balance at end of period</t>
        </is>
      </c>
      <c r="B30" s="6" t="n">
        <v>-4834</v>
      </c>
      <c r="C30" s="6" t="n">
        <v>-519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l cash flow information (Detail) - USD ($) $ in Millions</t>
        </is>
      </c>
      <c r="B1" s="2" t="inlineStr">
        <is>
          <t>9 Months Ended</t>
        </is>
      </c>
    </row>
    <row r="2">
      <c r="B2" s="2" t="inlineStr">
        <is>
          <t>Sep. 30, 2021</t>
        </is>
      </c>
      <c r="C2" s="2" t="inlineStr">
        <is>
          <t>Sep. 30, 2020</t>
        </is>
      </c>
    </row>
    <row r="3">
      <c r="A3" s="3" t="inlineStr">
        <is>
          <t>Supplemental Cash Flow Information [Line Items]</t>
        </is>
      </c>
    </row>
    <row r="4">
      <c r="A4" s="4" t="inlineStr">
        <is>
          <t>Cash paid during the period for income taxes</t>
        </is>
      </c>
      <c r="B4" s="6" t="n">
        <v>4002</v>
      </c>
      <c r="C4" s="6" t="n">
        <v>2715</v>
      </c>
    </row>
    <row r="5">
      <c r="A5" s="4" t="inlineStr">
        <is>
          <t>Insurance and Other [Member]</t>
        </is>
      </c>
    </row>
    <row r="6">
      <c r="A6" s="3" t="inlineStr">
        <is>
          <t>Supplemental Cash Flow Information [Line Items]</t>
        </is>
      </c>
    </row>
    <row r="7">
      <c r="A7" s="4" t="inlineStr">
        <is>
          <t>Cash paid during the period for interest</t>
        </is>
      </c>
      <c r="B7" s="5" t="n">
        <v>1040</v>
      </c>
      <c r="C7" s="5" t="n">
        <v>892</v>
      </c>
    </row>
    <row r="8">
      <c r="A8" s="4" t="inlineStr">
        <is>
          <t>Railroad, Utilities and Energy [Member]</t>
        </is>
      </c>
    </row>
    <row r="9">
      <c r="A9" s="3" t="inlineStr">
        <is>
          <t>Supplemental Cash Flow Information [Line Items]</t>
        </is>
      </c>
    </row>
    <row r="10">
      <c r="A10" s="4" t="inlineStr">
        <is>
          <t>Cash paid during the period for interest</t>
        </is>
      </c>
      <c r="B10" s="6" t="n">
        <v>2335</v>
      </c>
      <c r="C10" s="6" t="n">
        <v>21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Contingencies and Commitments - Narrative (Detail) - USD ($) $ in Millions</t>
        </is>
      </c>
      <c r="B1" s="2" t="inlineStr">
        <is>
          <t>Nov. 01, 2020</t>
        </is>
      </c>
      <c r="C1" s="2" t="inlineStr">
        <is>
          <t>Jun. 30, 2021</t>
        </is>
      </c>
      <c r="D1" s="2" t="inlineStr">
        <is>
          <t>Sep. 30, 2021</t>
        </is>
      </c>
      <c r="E1" s="2" t="inlineStr">
        <is>
          <t>[1]</t>
        </is>
      </c>
      <c r="F1" s="2" t="inlineStr">
        <is>
          <t>Dec. 31, 2020</t>
        </is>
      </c>
      <c r="G1" s="2" t="inlineStr">
        <is>
          <t>[1]</t>
        </is>
      </c>
      <c r="H1" s="2" t="inlineStr">
        <is>
          <t>Dec. 31, 2019</t>
        </is>
      </c>
    </row>
    <row r="2">
      <c r="A2" s="3" t="inlineStr">
        <is>
          <t>Business Acquisition [Line Items]</t>
        </is>
      </c>
    </row>
    <row r="3">
      <c r="A3" s="4" t="inlineStr">
        <is>
          <t>Goodwill</t>
        </is>
      </c>
      <c r="D3" s="6" t="n">
        <v>73770</v>
      </c>
      <c r="F3" s="6" t="n">
        <v>73734</v>
      </c>
      <c r="H3" s="6" t="n">
        <v>81882</v>
      </c>
    </row>
    <row r="4">
      <c r="A4" s="4" t="inlineStr">
        <is>
          <t>Berkshire Hathaway Energy [Member] | Dominion Energy, Inc. [Member] | Cove Point [Member] | General Partner [Member]</t>
        </is>
      </c>
    </row>
    <row r="5">
      <c r="A5" s="3" t="inlineStr">
        <is>
          <t>Business Acquisition [Line Items]</t>
        </is>
      </c>
    </row>
    <row r="6">
      <c r="A6" s="4" t="inlineStr">
        <is>
          <t>Variable interest entity, ownership percentage</t>
        </is>
      </c>
      <c r="B6" s="4" t="inlineStr">
        <is>
          <t>100.00%</t>
        </is>
      </c>
    </row>
    <row r="7">
      <c r="A7" s="4" t="inlineStr">
        <is>
          <t>Berkshire Hathaway Energy [Member] | Dominion Energy, Inc. [Member] | Cove Point [Member] | Limited Partner [Member]</t>
        </is>
      </c>
    </row>
    <row r="8">
      <c r="A8" s="3" t="inlineStr">
        <is>
          <t>Business Acquisition [Line Items]</t>
        </is>
      </c>
    </row>
    <row r="9">
      <c r="A9" s="4" t="inlineStr">
        <is>
          <t>Variable interest entity, ownership percentage</t>
        </is>
      </c>
      <c r="B9" s="4" t="inlineStr">
        <is>
          <t>25.00%</t>
        </is>
      </c>
    </row>
    <row r="10">
      <c r="A10" s="4" t="inlineStr">
        <is>
          <t>Berkshire Hathaway Energy [Member] | Dominion Energy, Inc. [Member] | First Acquisition Agreement [Member]</t>
        </is>
      </c>
    </row>
    <row r="11">
      <c r="A11" s="3" t="inlineStr">
        <is>
          <t>Business Acquisition [Line Items]</t>
        </is>
      </c>
    </row>
    <row r="12">
      <c r="A12" s="4" t="inlineStr">
        <is>
          <t>Business acquisition, date of acquisition</t>
        </is>
      </c>
      <c r="B12" s="4" t="inlineStr">
        <is>
          <t>Nov. 1,
		2020</t>
        </is>
      </c>
    </row>
    <row r="13">
      <c r="A13" s="4" t="inlineStr">
        <is>
          <t>Payment for acquisition of business</t>
        </is>
      </c>
      <c r="B13" s="6" t="n">
        <v>2500</v>
      </c>
    </row>
    <row r="14">
      <c r="A14" s="4" t="inlineStr">
        <is>
          <t>Fair value of assets acquired</t>
        </is>
      </c>
      <c r="B14" s="5" t="n">
        <v>13400</v>
      </c>
    </row>
    <row r="15">
      <c r="A15" s="4" t="inlineStr">
        <is>
          <t>Fair value of liabilities assumed</t>
        </is>
      </c>
      <c r="B15" s="5" t="n">
        <v>7000</v>
      </c>
    </row>
    <row r="16">
      <c r="A16" s="4" t="inlineStr">
        <is>
          <t>Goodwill</t>
        </is>
      </c>
      <c r="B16" s="5" t="n">
        <v>1700</v>
      </c>
    </row>
    <row r="17">
      <c r="A17" s="4" t="inlineStr">
        <is>
          <t>Fair value of liabilities including assumptions of debt</t>
        </is>
      </c>
      <c r="B17" s="5" t="n">
        <v>5600</v>
      </c>
    </row>
    <row r="18">
      <c r="A18" s="4" t="inlineStr">
        <is>
          <t>Berkshire Hathaway Energy [Member] | Dominion Energy, Inc. [Member] | First Acquisition Agreement [Member] | Limited Partner [Member]</t>
        </is>
      </c>
    </row>
    <row r="19">
      <c r="A19" s="3" t="inlineStr">
        <is>
          <t>Business Acquisition [Line Items]</t>
        </is>
      </c>
    </row>
    <row r="20">
      <c r="A20" s="4" t="inlineStr">
        <is>
          <t>Noncontrolling interest attributable to limited partnership</t>
        </is>
      </c>
      <c r="B20" s="6" t="n">
        <v>3900</v>
      </c>
    </row>
    <row r="21">
      <c r="A21" s="4" t="inlineStr">
        <is>
          <t>Berkshire Hathaway Energy [Member] | Dominion Energy, Inc. [Member] | Second Acquisition Agreement [Member]</t>
        </is>
      </c>
    </row>
    <row r="22">
      <c r="A22" s="3" t="inlineStr">
        <is>
          <t>Business Acquisition [Line Items]</t>
        </is>
      </c>
    </row>
    <row r="23">
      <c r="A23" s="4" t="inlineStr">
        <is>
          <t>Payment for acquisition of business</t>
        </is>
      </c>
      <c r="C23" s="6" t="n">
        <v>1300</v>
      </c>
    </row>
    <row r="24"/>
    <row r="25">
      <c r="A25" s="4" t="inlineStr">
        <is>
          <t>[1]</t>
        </is>
      </c>
      <c r="B25" s="4" t="inlineStr">
        <is>
          <t>Net of accumulated goodwill impairments of $11.0 billion as of September 30, 2021 and December 31, 2020.</t>
        </is>
      </c>
    </row>
  </sheetData>
  <mergeCells count="46">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H24"/>
    <mergeCell ref="B25:H2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by reportable segment and source of revenu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49014</v>
      </c>
      <c r="C4" s="6" t="n">
        <v>43494</v>
      </c>
      <c r="D4" s="6" t="n">
        <v>141747</v>
      </c>
      <c r="E4" s="6" t="n">
        <v>122324</v>
      </c>
    </row>
    <row r="5">
      <c r="A5" s="4" t="inlineStr">
        <is>
          <t>Other revenues</t>
        </is>
      </c>
      <c r="B5" s="5" t="n">
        <v>21569</v>
      </c>
      <c r="C5" s="5" t="n">
        <v>19530</v>
      </c>
      <c r="D5" s="5" t="n">
        <v>62549</v>
      </c>
      <c r="E5" s="5" t="n">
        <v>58805</v>
      </c>
    </row>
    <row r="6">
      <c r="A6" s="4" t="inlineStr">
        <is>
          <t>Total revenues</t>
        </is>
      </c>
      <c r="B6" s="5" t="n">
        <v>70583</v>
      </c>
      <c r="C6" s="5" t="n">
        <v>63024</v>
      </c>
      <c r="D6" s="5" t="n">
        <v>204296</v>
      </c>
      <c r="E6" s="5" t="n">
        <v>181129</v>
      </c>
    </row>
    <row r="7">
      <c r="A7" s="4" t="inlineStr">
        <is>
          <t>Industrial and Commercial Products [Member]</t>
        </is>
      </c>
    </row>
    <row r="8">
      <c r="A8" s="3" t="inlineStr">
        <is>
          <t>Disaggregation of Revenue [Line Items]</t>
        </is>
      </c>
    </row>
    <row r="9">
      <c r="A9" s="4" t="inlineStr">
        <is>
          <t>Revenue from contracts with customers</t>
        </is>
      </c>
      <c r="B9" s="5" t="n">
        <v>5643</v>
      </c>
      <c r="C9" s="5" t="n">
        <v>4943</v>
      </c>
      <c r="D9" s="5" t="n">
        <v>16691</v>
      </c>
      <c r="E9" s="5" t="n">
        <v>15782</v>
      </c>
    </row>
    <row r="10">
      <c r="A10" s="4" t="inlineStr">
        <is>
          <t>Building Products [Member]</t>
        </is>
      </c>
    </row>
    <row r="11">
      <c r="A11" s="3" t="inlineStr">
        <is>
          <t>Disaggregation of Revenue [Line Items]</t>
        </is>
      </c>
    </row>
    <row r="12">
      <c r="A12" s="4" t="inlineStr">
        <is>
          <t>Revenue from contracts with customers</t>
        </is>
      </c>
      <c r="B12" s="5" t="n">
        <v>5005</v>
      </c>
      <c r="C12" s="5" t="n">
        <v>4322</v>
      </c>
      <c r="D12" s="5" t="n">
        <v>14518</v>
      </c>
      <c r="E12" s="5" t="n">
        <v>11682</v>
      </c>
    </row>
    <row r="13">
      <c r="A13" s="4" t="inlineStr">
        <is>
          <t>Consumer Products [Member]</t>
        </is>
      </c>
    </row>
    <row r="14">
      <c r="A14" s="3" t="inlineStr">
        <is>
          <t>Disaggregation of Revenue [Line Items]</t>
        </is>
      </c>
    </row>
    <row r="15">
      <c r="A15" s="4" t="inlineStr">
        <is>
          <t>Revenue from contracts with customers</t>
        </is>
      </c>
      <c r="B15" s="5" t="n">
        <v>4758</v>
      </c>
      <c r="C15" s="5" t="n">
        <v>4036</v>
      </c>
      <c r="D15" s="5" t="n">
        <v>13525</v>
      </c>
      <c r="E15" s="5" t="n">
        <v>10373</v>
      </c>
    </row>
    <row r="16">
      <c r="A16" s="4" t="inlineStr">
        <is>
          <t>Grocery and Convenience Store Distribution [Member]</t>
        </is>
      </c>
    </row>
    <row r="17">
      <c r="A17" s="3" t="inlineStr">
        <is>
          <t>Disaggregation of Revenue [Line Items]</t>
        </is>
      </c>
    </row>
    <row r="18">
      <c r="A18" s="4" t="inlineStr">
        <is>
          <t>Revenue from contracts with customers</t>
        </is>
      </c>
      <c r="B18" s="5" t="n">
        <v>7933</v>
      </c>
      <c r="C18" s="5" t="n">
        <v>7905</v>
      </c>
      <c r="D18" s="5" t="n">
        <v>23104</v>
      </c>
      <c r="E18" s="5" t="n">
        <v>23051</v>
      </c>
    </row>
    <row r="19">
      <c r="A19" s="4" t="inlineStr">
        <is>
          <t>Food and Beverage Distribution [Member]</t>
        </is>
      </c>
    </row>
    <row r="20">
      <c r="A20" s="3" t="inlineStr">
        <is>
          <t>Disaggregation of Revenue [Line Items]</t>
        </is>
      </c>
    </row>
    <row r="21">
      <c r="A21" s="4" t="inlineStr">
        <is>
          <t>Revenue from contracts with customers</t>
        </is>
      </c>
      <c r="B21" s="5" t="n">
        <v>4478</v>
      </c>
      <c r="C21" s="5" t="n">
        <v>3968</v>
      </c>
      <c r="D21" s="5" t="n">
        <v>12838</v>
      </c>
      <c r="E21" s="5" t="n">
        <v>11561</v>
      </c>
    </row>
    <row r="22">
      <c r="A22" s="4" t="inlineStr">
        <is>
          <t>Auto Sales [Member]</t>
        </is>
      </c>
    </row>
    <row r="23">
      <c r="A23" s="3" t="inlineStr">
        <is>
          <t>Disaggregation of Revenue [Line Items]</t>
        </is>
      </c>
    </row>
    <row r="24">
      <c r="A24" s="4" t="inlineStr">
        <is>
          <t>Revenue from contracts with customers</t>
        </is>
      </c>
      <c r="B24" s="5" t="n">
        <v>2423</v>
      </c>
      <c r="C24" s="5" t="n">
        <v>2195</v>
      </c>
      <c r="D24" s="5" t="n">
        <v>7485</v>
      </c>
      <c r="E24" s="5" t="n">
        <v>5999</v>
      </c>
    </row>
    <row r="25">
      <c r="A25" s="4" t="inlineStr">
        <is>
          <t>Other Retail and Wholesale Distribution [Member]</t>
        </is>
      </c>
    </row>
    <row r="26">
      <c r="A26" s="3" t="inlineStr">
        <is>
          <t>Disaggregation of Revenue [Line Items]</t>
        </is>
      </c>
    </row>
    <row r="27">
      <c r="A27" s="4" t="inlineStr">
        <is>
          <t>Revenue from contracts with customers</t>
        </is>
      </c>
      <c r="B27" s="5" t="n">
        <v>4655</v>
      </c>
      <c r="C27" s="5" t="n">
        <v>3781</v>
      </c>
      <c r="D27" s="5" t="n">
        <v>13776</v>
      </c>
      <c r="E27" s="5" t="n">
        <v>10426</v>
      </c>
    </row>
    <row r="28">
      <c r="A28" s="4" t="inlineStr">
        <is>
          <t>Service [Member]</t>
        </is>
      </c>
    </row>
    <row r="29">
      <c r="A29" s="3" t="inlineStr">
        <is>
          <t>Disaggregation of Revenue [Line Items]</t>
        </is>
      </c>
    </row>
    <row r="30">
      <c r="A30" s="4" t="inlineStr">
        <is>
          <t>Revenue from contracts with customers</t>
        </is>
      </c>
      <c r="B30" s="5" t="n">
        <v>8981</v>
      </c>
      <c r="C30" s="5" t="n">
        <v>7988</v>
      </c>
      <c r="D30" s="5" t="n">
        <v>25762</v>
      </c>
      <c r="E30" s="5" t="n">
        <v>22260</v>
      </c>
    </row>
    <row r="31">
      <c r="A31" s="4" t="inlineStr">
        <is>
          <t>Electricity and Natural Gas [Member]</t>
        </is>
      </c>
    </row>
    <row r="32">
      <c r="A32" s="3" t="inlineStr">
        <is>
          <t>Disaggregation of Revenue [Line Items]</t>
        </is>
      </c>
    </row>
    <row r="33">
      <c r="A33" s="4" t="inlineStr">
        <is>
          <t>Revenue from contracts with customers</t>
        </is>
      </c>
      <c r="B33" s="5" t="n">
        <v>5138</v>
      </c>
      <c r="C33" s="5" t="n">
        <v>4356</v>
      </c>
      <c r="D33" s="5" t="n">
        <v>14048</v>
      </c>
      <c r="E33" s="5" t="n">
        <v>11190</v>
      </c>
    </row>
    <row r="34">
      <c r="A34" s="4" t="inlineStr">
        <is>
          <t>Manufacturing Businesses [Member]</t>
        </is>
      </c>
    </row>
    <row r="35">
      <c r="A35" s="3" t="inlineStr">
        <is>
          <t>Disaggregation of Revenue [Line Items]</t>
        </is>
      </c>
    </row>
    <row r="36">
      <c r="A36" s="4" t="inlineStr">
        <is>
          <t>Revenue from contracts with customers</t>
        </is>
      </c>
      <c r="B36" s="5" t="n">
        <v>16505</v>
      </c>
      <c r="C36" s="5" t="n">
        <v>14216</v>
      </c>
      <c r="D36" s="5" t="n">
        <v>47890</v>
      </c>
      <c r="E36" s="5" t="n">
        <v>40490</v>
      </c>
    </row>
    <row r="37">
      <c r="A37" s="4" t="inlineStr">
        <is>
          <t>Other revenues</t>
        </is>
      </c>
      <c r="B37" s="5" t="n">
        <v>951</v>
      </c>
      <c r="C37" s="5" t="n">
        <v>929</v>
      </c>
      <c r="D37" s="5" t="n">
        <v>2821</v>
      </c>
      <c r="E37" s="5" t="n">
        <v>2686</v>
      </c>
    </row>
    <row r="38">
      <c r="A38" s="4" t="inlineStr">
        <is>
          <t>Total revenues</t>
        </is>
      </c>
      <c r="B38" s="5" t="n">
        <v>17456</v>
      </c>
      <c r="C38" s="5" t="n">
        <v>15145</v>
      </c>
      <c r="D38" s="5" t="n">
        <v>50711</v>
      </c>
      <c r="E38" s="5" t="n">
        <v>43176</v>
      </c>
    </row>
    <row r="39">
      <c r="A39" s="4" t="inlineStr">
        <is>
          <t>Manufacturing Businesses [Member] | Industrial and Commercial Products [Member]</t>
        </is>
      </c>
    </row>
    <row r="40">
      <c r="A40" s="3" t="inlineStr">
        <is>
          <t>Disaggregation of Revenue [Line Items]</t>
        </is>
      </c>
    </row>
    <row r="41">
      <c r="A41" s="4" t="inlineStr">
        <is>
          <t>Revenue from contracts with customers</t>
        </is>
      </c>
      <c r="B41" s="5" t="n">
        <v>5600</v>
      </c>
      <c r="C41" s="5" t="n">
        <v>4889</v>
      </c>
      <c r="D41" s="5" t="n">
        <v>16549</v>
      </c>
      <c r="E41" s="5" t="n">
        <v>15639</v>
      </c>
    </row>
    <row r="42">
      <c r="A42" s="4" t="inlineStr">
        <is>
          <t>Manufacturing Businesses [Member] | Building Products [Member]</t>
        </is>
      </c>
    </row>
    <row r="43">
      <c r="A43" s="3" t="inlineStr">
        <is>
          <t>Disaggregation of Revenue [Line Items]</t>
        </is>
      </c>
    </row>
    <row r="44">
      <c r="A44" s="4" t="inlineStr">
        <is>
          <t>Revenue from contracts with customers</t>
        </is>
      </c>
      <c r="B44" s="5" t="n">
        <v>5005</v>
      </c>
      <c r="C44" s="5" t="n">
        <v>4322</v>
      </c>
      <c r="D44" s="5" t="n">
        <v>14518</v>
      </c>
      <c r="E44" s="5" t="n">
        <v>11682</v>
      </c>
    </row>
    <row r="45">
      <c r="A45" s="4" t="inlineStr">
        <is>
          <t>Manufacturing Businesses [Member] | Consumer Products [Member]</t>
        </is>
      </c>
    </row>
    <row r="46">
      <c r="A46" s="3" t="inlineStr">
        <is>
          <t>Disaggregation of Revenue [Line Items]</t>
        </is>
      </c>
    </row>
    <row r="47">
      <c r="A47" s="4" t="inlineStr">
        <is>
          <t>Revenue from contracts with customers</t>
        </is>
      </c>
      <c r="B47" s="5" t="n">
        <v>4758</v>
      </c>
      <c r="C47" s="5" t="n">
        <v>4036</v>
      </c>
      <c r="D47" s="5" t="n">
        <v>13525</v>
      </c>
      <c r="E47" s="5" t="n">
        <v>10373</v>
      </c>
    </row>
    <row r="48">
      <c r="A48" s="4" t="inlineStr">
        <is>
          <t>Manufacturing Businesses [Member] | Other Retail and Wholesale Distribution [Member]</t>
        </is>
      </c>
    </row>
    <row r="49">
      <c r="A49" s="3" t="inlineStr">
        <is>
          <t>Disaggregation of Revenue [Line Items]</t>
        </is>
      </c>
    </row>
    <row r="50">
      <c r="A50" s="4" t="inlineStr">
        <is>
          <t>Revenue from contracts with customers</t>
        </is>
      </c>
      <c r="B50" s="5" t="n">
        <v>742</v>
      </c>
      <c r="C50" s="5" t="n">
        <v>599</v>
      </c>
      <c r="D50" s="5" t="n">
        <v>2199</v>
      </c>
      <c r="E50" s="5" t="n">
        <v>1691</v>
      </c>
    </row>
    <row r="51">
      <c r="A51" s="4" t="inlineStr">
        <is>
          <t>Manufacturing Businesses [Member] | Service [Member]</t>
        </is>
      </c>
    </row>
    <row r="52">
      <c r="A52" s="3" t="inlineStr">
        <is>
          <t>Disaggregation of Revenue [Line Items]</t>
        </is>
      </c>
    </row>
    <row r="53">
      <c r="A53" s="4" t="inlineStr">
        <is>
          <t>Revenue from contracts with customers</t>
        </is>
      </c>
      <c r="B53" s="5" t="n">
        <v>400</v>
      </c>
      <c r="C53" s="5" t="n">
        <v>370</v>
      </c>
      <c r="D53" s="5" t="n">
        <v>1099</v>
      </c>
      <c r="E53" s="5" t="n">
        <v>1105</v>
      </c>
    </row>
    <row r="54">
      <c r="A54" s="4" t="inlineStr">
        <is>
          <t>McLane Company [Member]</t>
        </is>
      </c>
    </row>
    <row r="55">
      <c r="A55" s="3" t="inlineStr">
        <is>
          <t>Disaggregation of Revenue [Line Items]</t>
        </is>
      </c>
    </row>
    <row r="56">
      <c r="A56" s="4" t="inlineStr">
        <is>
          <t>Revenue from contracts with customers</t>
        </is>
      </c>
      <c r="B56" s="5" t="n">
        <v>12586</v>
      </c>
      <c r="C56" s="5" t="n">
        <v>12017</v>
      </c>
      <c r="D56" s="5" t="n">
        <v>36451</v>
      </c>
      <c r="E56" s="5" t="n">
        <v>35010</v>
      </c>
    </row>
    <row r="57">
      <c r="A57" s="4" t="inlineStr">
        <is>
          <t>Other revenues</t>
        </is>
      </c>
      <c r="B57" s="5" t="n">
        <v>26</v>
      </c>
      <c r="C57" s="5" t="n">
        <v>23</v>
      </c>
      <c r="D57" s="5" t="n">
        <v>78</v>
      </c>
      <c r="E57" s="5" t="n">
        <v>69</v>
      </c>
    </row>
    <row r="58">
      <c r="A58" s="4" t="inlineStr">
        <is>
          <t>Total revenues</t>
        </is>
      </c>
      <c r="B58" s="5" t="n">
        <v>12612</v>
      </c>
      <c r="C58" s="5" t="n">
        <v>12040</v>
      </c>
      <c r="D58" s="5" t="n">
        <v>36529</v>
      </c>
      <c r="E58" s="5" t="n">
        <v>35079</v>
      </c>
    </row>
    <row r="59">
      <c r="A59" s="4" t="inlineStr">
        <is>
          <t>McLane Company [Member] | Grocery and Convenience Store Distribution [Member]</t>
        </is>
      </c>
    </row>
    <row r="60">
      <c r="A60" s="3" t="inlineStr">
        <is>
          <t>Disaggregation of Revenue [Line Items]</t>
        </is>
      </c>
    </row>
    <row r="61">
      <c r="A61" s="4" t="inlineStr">
        <is>
          <t>Revenue from contracts with customers</t>
        </is>
      </c>
      <c r="B61" s="5" t="n">
        <v>7933</v>
      </c>
      <c r="C61" s="5" t="n">
        <v>7905</v>
      </c>
      <c r="D61" s="5" t="n">
        <v>23104</v>
      </c>
      <c r="E61" s="5" t="n">
        <v>23051</v>
      </c>
    </row>
    <row r="62">
      <c r="A62" s="4" t="inlineStr">
        <is>
          <t>McLane Company [Member] | Food and Beverage Distribution [Member]</t>
        </is>
      </c>
    </row>
    <row r="63">
      <c r="A63" s="3" t="inlineStr">
        <is>
          <t>Disaggregation of Revenue [Line Items]</t>
        </is>
      </c>
    </row>
    <row r="64">
      <c r="A64" s="4" t="inlineStr">
        <is>
          <t>Revenue from contracts with customers</t>
        </is>
      </c>
      <c r="B64" s="5" t="n">
        <v>4478</v>
      </c>
      <c r="C64" s="5" t="n">
        <v>3968</v>
      </c>
      <c r="D64" s="5" t="n">
        <v>12838</v>
      </c>
      <c r="E64" s="5" t="n">
        <v>11561</v>
      </c>
    </row>
    <row r="65">
      <c r="A65" s="4" t="inlineStr">
        <is>
          <t>McLane Company [Member] | Service [Member]</t>
        </is>
      </c>
    </row>
    <row r="66">
      <c r="A66" s="3" t="inlineStr">
        <is>
          <t>Disaggregation of Revenue [Line Items]</t>
        </is>
      </c>
    </row>
    <row r="67">
      <c r="A67" s="4" t="inlineStr">
        <is>
          <t>Revenue from contracts with customers</t>
        </is>
      </c>
      <c r="B67" s="5" t="n">
        <v>175</v>
      </c>
      <c r="C67" s="5" t="n">
        <v>144</v>
      </c>
      <c r="D67" s="5" t="n">
        <v>509</v>
      </c>
      <c r="E67" s="5" t="n">
        <v>398</v>
      </c>
    </row>
    <row r="68">
      <c r="A68" s="4" t="inlineStr">
        <is>
          <t>Service and Retailing [Member]</t>
        </is>
      </c>
    </row>
    <row r="69">
      <c r="A69" s="3" t="inlineStr">
        <is>
          <t>Disaggregation of Revenue [Line Items]</t>
        </is>
      </c>
    </row>
    <row r="70">
      <c r="A70" s="4" t="inlineStr">
        <is>
          <t>Revenue from contracts with customers</t>
        </is>
      </c>
      <c r="B70" s="5" t="n">
        <v>7452</v>
      </c>
      <c r="C70" s="5" t="n">
        <v>6296</v>
      </c>
      <c r="D70" s="5" t="n">
        <v>22264</v>
      </c>
      <c r="E70" s="5" t="n">
        <v>17337</v>
      </c>
    </row>
    <row r="71">
      <c r="A71" s="4" t="inlineStr">
        <is>
          <t>Other revenues</t>
        </is>
      </c>
      <c r="B71" s="5" t="n">
        <v>1202</v>
      </c>
      <c r="C71" s="5" t="n">
        <v>966</v>
      </c>
      <c r="D71" s="5" t="n">
        <v>3287</v>
      </c>
      <c r="E71" s="5" t="n">
        <v>2884</v>
      </c>
    </row>
    <row r="72">
      <c r="A72" s="4" t="inlineStr">
        <is>
          <t>Total revenues</t>
        </is>
      </c>
      <c r="B72" s="5" t="n">
        <v>8654</v>
      </c>
      <c r="C72" s="5" t="n">
        <v>7262</v>
      </c>
      <c r="D72" s="5" t="n">
        <v>25551</v>
      </c>
      <c r="E72" s="5" t="n">
        <v>20221</v>
      </c>
    </row>
    <row r="73">
      <c r="A73" s="4" t="inlineStr">
        <is>
          <t>Service and Retailing [Member] | Industrial and Commercial Products [Member]</t>
        </is>
      </c>
    </row>
    <row r="74">
      <c r="A74" s="3" t="inlineStr">
        <is>
          <t>Disaggregation of Revenue [Line Items]</t>
        </is>
      </c>
    </row>
    <row r="75">
      <c r="A75" s="4" t="inlineStr">
        <is>
          <t>Revenue from contracts with customers</t>
        </is>
      </c>
      <c r="B75" s="5" t="n">
        <v>43</v>
      </c>
      <c r="C75" s="5" t="n">
        <v>54</v>
      </c>
      <c r="D75" s="5" t="n">
        <v>142</v>
      </c>
      <c r="E75" s="5" t="n">
        <v>143</v>
      </c>
    </row>
    <row r="76">
      <c r="A76" s="4" t="inlineStr">
        <is>
          <t>Service and Retailing [Member] | Auto Sales [Member]</t>
        </is>
      </c>
    </row>
    <row r="77">
      <c r="A77" s="3" t="inlineStr">
        <is>
          <t>Disaggregation of Revenue [Line Items]</t>
        </is>
      </c>
    </row>
    <row r="78">
      <c r="A78" s="4" t="inlineStr">
        <is>
          <t>Revenue from contracts with customers</t>
        </is>
      </c>
      <c r="B78" s="5" t="n">
        <v>2423</v>
      </c>
      <c r="C78" s="5" t="n">
        <v>2195</v>
      </c>
      <c r="D78" s="5" t="n">
        <v>7485</v>
      </c>
      <c r="E78" s="5" t="n">
        <v>5999</v>
      </c>
    </row>
    <row r="79">
      <c r="A79" s="4" t="inlineStr">
        <is>
          <t>Service and Retailing [Member] | Other Retail and Wholesale Distribution [Member]</t>
        </is>
      </c>
    </row>
    <row r="80">
      <c r="A80" s="3" t="inlineStr">
        <is>
          <t>Disaggregation of Revenue [Line Items]</t>
        </is>
      </c>
    </row>
    <row r="81">
      <c r="A81" s="4" t="inlineStr">
        <is>
          <t>Revenue from contracts with customers</t>
        </is>
      </c>
      <c r="B81" s="5" t="n">
        <v>3913</v>
      </c>
      <c r="C81" s="5" t="n">
        <v>3182</v>
      </c>
      <c r="D81" s="5" t="n">
        <v>11577</v>
      </c>
      <c r="E81" s="5" t="n">
        <v>8735</v>
      </c>
    </row>
    <row r="82">
      <c r="A82" s="4" t="inlineStr">
        <is>
          <t>Service and Retailing [Member] | Service [Member]</t>
        </is>
      </c>
    </row>
    <row r="83">
      <c r="A83" s="3" t="inlineStr">
        <is>
          <t>Disaggregation of Revenue [Line Items]</t>
        </is>
      </c>
    </row>
    <row r="84">
      <c r="A84" s="4" t="inlineStr">
        <is>
          <t>Revenue from contracts with customers</t>
        </is>
      </c>
      <c r="B84" s="5" t="n">
        <v>1073</v>
      </c>
      <c r="C84" s="5" t="n">
        <v>865</v>
      </c>
      <c r="D84" s="5" t="n">
        <v>3060</v>
      </c>
      <c r="E84" s="5" t="n">
        <v>2460</v>
      </c>
    </row>
    <row r="85">
      <c r="A85" s="4" t="inlineStr">
        <is>
          <t>BNSF [Member]</t>
        </is>
      </c>
    </row>
    <row r="86">
      <c r="A86" s="3" t="inlineStr">
        <is>
          <t>Disaggregation of Revenue [Line Items]</t>
        </is>
      </c>
    </row>
    <row r="87">
      <c r="A87" s="4" t="inlineStr">
        <is>
          <t>Revenue from contracts with customers</t>
        </is>
      </c>
      <c r="B87" s="5" t="n">
        <v>5747</v>
      </c>
      <c r="C87" s="5" t="n">
        <v>5135</v>
      </c>
      <c r="D87" s="5" t="n">
        <v>16875</v>
      </c>
      <c r="E87" s="5" t="n">
        <v>15059</v>
      </c>
    </row>
    <row r="88">
      <c r="A88" s="4" t="inlineStr">
        <is>
          <t>Other revenues</t>
        </is>
      </c>
      <c r="B88" s="5" t="n">
        <v>14</v>
      </c>
      <c r="C88" s="5" t="n">
        <v>14</v>
      </c>
      <c r="D88" s="5" t="n">
        <v>42</v>
      </c>
      <c r="E88" s="5" t="n">
        <v>42</v>
      </c>
    </row>
    <row r="89">
      <c r="A89" s="4" t="inlineStr">
        <is>
          <t>Total revenues</t>
        </is>
      </c>
      <c r="B89" s="5" t="n">
        <v>5761</v>
      </c>
      <c r="C89" s="5" t="n">
        <v>5149</v>
      </c>
      <c r="D89" s="5" t="n">
        <v>16917</v>
      </c>
      <c r="E89" s="5" t="n">
        <v>15101</v>
      </c>
    </row>
    <row r="90">
      <c r="A90" s="4" t="inlineStr">
        <is>
          <t>BNSF [Member] | Service [Member]</t>
        </is>
      </c>
    </row>
    <row r="91">
      <c r="A91" s="3" t="inlineStr">
        <is>
          <t>Disaggregation of Revenue [Line Items]</t>
        </is>
      </c>
    </row>
    <row r="92">
      <c r="A92" s="4" t="inlineStr">
        <is>
          <t>Revenue from contracts with customers</t>
        </is>
      </c>
      <c r="B92" s="5" t="n">
        <v>5747</v>
      </c>
      <c r="C92" s="5" t="n">
        <v>5135</v>
      </c>
      <c r="D92" s="5" t="n">
        <v>16875</v>
      </c>
      <c r="E92" s="5" t="n">
        <v>15059</v>
      </c>
    </row>
    <row r="93">
      <c r="A93" s="4" t="inlineStr">
        <is>
          <t>Berkshire Hathaway Energy [Member]</t>
        </is>
      </c>
    </row>
    <row r="94">
      <c r="A94" s="3" t="inlineStr">
        <is>
          <t>Disaggregation of Revenue [Line Items]</t>
        </is>
      </c>
    </row>
    <row r="95">
      <c r="A95" s="4" t="inlineStr">
        <is>
          <t>Revenue from contracts with customers</t>
        </is>
      </c>
      <c r="B95" s="5" t="n">
        <v>6724</v>
      </c>
      <c r="C95" s="5" t="n">
        <v>5830</v>
      </c>
      <c r="D95" s="5" t="n">
        <v>18267</v>
      </c>
      <c r="E95" s="5" t="n">
        <v>14428</v>
      </c>
    </row>
    <row r="96">
      <c r="A96" s="4" t="inlineStr">
        <is>
          <t>Other revenues</t>
        </is>
      </c>
      <c r="B96" s="5" t="n">
        <v>289</v>
      </c>
      <c r="C96" s="5" t="n">
        <v>396</v>
      </c>
      <c r="D96" s="5" t="n">
        <v>755</v>
      </c>
      <c r="E96" s="5" t="n">
        <v>964</v>
      </c>
    </row>
    <row r="97">
      <c r="A97" s="4" t="inlineStr">
        <is>
          <t>Total revenues</t>
        </is>
      </c>
      <c r="B97" s="5" t="n">
        <v>7013</v>
      </c>
      <c r="C97" s="5" t="n">
        <v>6226</v>
      </c>
      <c r="D97" s="5" t="n">
        <v>19022</v>
      </c>
      <c r="E97" s="5" t="n">
        <v>15392</v>
      </c>
    </row>
    <row r="98">
      <c r="A98" s="4" t="inlineStr">
        <is>
          <t>Berkshire Hathaway Energy [Member] | Service [Member]</t>
        </is>
      </c>
    </row>
    <row r="99">
      <c r="A99" s="3" t="inlineStr">
        <is>
          <t>Disaggregation of Revenue [Line Items]</t>
        </is>
      </c>
    </row>
    <row r="100">
      <c r="A100" s="4" t="inlineStr">
        <is>
          <t>Revenue from contracts with customers</t>
        </is>
      </c>
      <c r="B100" s="5" t="n">
        <v>1586</v>
      </c>
      <c r="C100" s="5" t="n">
        <v>1474</v>
      </c>
      <c r="D100" s="5" t="n">
        <v>4219</v>
      </c>
      <c r="E100" s="5" t="n">
        <v>3238</v>
      </c>
    </row>
    <row r="101">
      <c r="A101" s="4" t="inlineStr">
        <is>
          <t>Berkshire Hathaway Energy [Member] | Electricity and Natural Gas [Member]</t>
        </is>
      </c>
    </row>
    <row r="102">
      <c r="A102" s="3" t="inlineStr">
        <is>
          <t>Disaggregation of Revenue [Line Items]</t>
        </is>
      </c>
    </row>
    <row r="103">
      <c r="A103" s="4" t="inlineStr">
        <is>
          <t>Revenue from contracts with customers</t>
        </is>
      </c>
      <c r="B103" s="5" t="n">
        <v>5138</v>
      </c>
      <c r="C103" s="5" t="n">
        <v>4356</v>
      </c>
      <c r="D103" s="5" t="n">
        <v>14048</v>
      </c>
      <c r="E103" s="5" t="n">
        <v>11190</v>
      </c>
    </row>
    <row r="104">
      <c r="A104" s="4" t="inlineStr">
        <is>
          <t>Insurance, Corporate and Other [Member]</t>
        </is>
      </c>
    </row>
    <row r="105">
      <c r="A105" s="3" t="inlineStr">
        <is>
          <t>Disaggregation of Revenue [Line Items]</t>
        </is>
      </c>
    </row>
    <row r="106">
      <c r="A106" s="4" t="inlineStr">
        <is>
          <t>Other revenues</t>
        </is>
      </c>
      <c r="B106" s="5" t="n">
        <v>19087</v>
      </c>
      <c r="C106" s="5" t="n">
        <v>17202</v>
      </c>
      <c r="D106" s="5" t="n">
        <v>55566</v>
      </c>
      <c r="E106" s="5" t="n">
        <v>52160</v>
      </c>
    </row>
    <row r="107">
      <c r="A107" s="4" t="inlineStr">
        <is>
          <t>Total revenues</t>
        </is>
      </c>
      <c r="B107" s="6" t="n">
        <v>19087</v>
      </c>
      <c r="C107" s="6" t="n">
        <v>17202</v>
      </c>
      <c r="D107" s="6" t="n">
        <v>55566</v>
      </c>
      <c r="E107" s="6" t="n">
        <v>5216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Sep. 30, 2021USD ($)</t>
        </is>
      </c>
    </row>
    <row r="2">
      <c r="A2" s="4" t="inlineStr">
        <is>
          <t>Electricity and Natural Gas [Member]</t>
        </is>
      </c>
    </row>
    <row r="3">
      <c r="A3" s="3" t="inlineStr">
        <is>
          <t>Revenue, Remaining Performance Obligation, Expected Timing of Satisfaction [Line Items]</t>
        </is>
      </c>
    </row>
    <row r="4">
      <c r="A4" s="4" t="inlineStr">
        <is>
          <t>Transaction price allocated to remaining performance obligations</t>
        </is>
      </c>
      <c r="B4" s="6" t="n">
        <v>24138</v>
      </c>
    </row>
    <row r="5">
      <c r="A5" s="4" t="inlineStr">
        <is>
          <t>Electricity and Natural Gas [Member] | Revenue, Remaining Performance Obligation, Expected Timing of Satisfaction, Start Date [Axis]: 2021-10-01</t>
        </is>
      </c>
    </row>
    <row r="6">
      <c r="A6" s="3" t="inlineStr">
        <is>
          <t>Revenue, Remaining Performance Obligation, Expected Timing of Satisfaction [Line Items]</t>
        </is>
      </c>
    </row>
    <row r="7">
      <c r="A7" s="4" t="inlineStr">
        <is>
          <t>Transaction price allocated to remaining performance obligations</t>
        </is>
      </c>
      <c r="B7" s="6" t="n">
        <v>2761</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2-10-01</t>
        </is>
      </c>
    </row>
    <row r="10">
      <c r="A10" s="3" t="inlineStr">
        <is>
          <t>Revenue, Remaining Performance Obligation, Expected Timing of Satisfaction [Line Items]</t>
        </is>
      </c>
    </row>
    <row r="11">
      <c r="A11" s="4" t="inlineStr">
        <is>
          <t>Transaction price allocated to remaining performance obligations</t>
        </is>
      </c>
      <c r="B11" s="6" t="n">
        <v>21377</v>
      </c>
    </row>
    <row r="12">
      <c r="A12" s="4" t="inlineStr">
        <is>
          <t>Performance obligations expected to be satisfied, period</t>
        </is>
      </c>
      <c r="B12" s="4" t="inlineStr">
        <is>
          <t xml:space="preserve"> </t>
        </is>
      </c>
    </row>
    <row r="13">
      <c r="A13" s="4" t="inlineStr">
        <is>
          <t>Other Sales and Service Contracts [Member]</t>
        </is>
      </c>
    </row>
    <row r="14">
      <c r="A14" s="3" t="inlineStr">
        <is>
          <t>Revenue, Remaining Performance Obligation, Expected Timing of Satisfaction [Line Items]</t>
        </is>
      </c>
    </row>
    <row r="15">
      <c r="A15" s="4" t="inlineStr">
        <is>
          <t>Transaction price allocated to remaining performance obligations</t>
        </is>
      </c>
      <c r="B15" s="6" t="n">
        <v>3605</v>
      </c>
    </row>
    <row r="16">
      <c r="A16" s="4" t="inlineStr">
        <is>
          <t>Other Sales and Service Contracts [Member] | Revenue, Remaining Performance Obligation, Expected Timing of Satisfaction, Start Date [Axis]: 2021-10-01</t>
        </is>
      </c>
    </row>
    <row r="17">
      <c r="A17" s="3" t="inlineStr">
        <is>
          <t>Revenue, Remaining Performance Obligation, Expected Timing of Satisfaction [Line Items]</t>
        </is>
      </c>
    </row>
    <row r="18">
      <c r="A18" s="4" t="inlineStr">
        <is>
          <t>Transaction price allocated to remaining performance obligations</t>
        </is>
      </c>
      <c r="B18" s="6" t="n">
        <v>1402</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2-10-01</t>
        </is>
      </c>
    </row>
    <row r="21">
      <c r="A21" s="3" t="inlineStr">
        <is>
          <t>Revenue, Remaining Performance Obligation, Expected Timing of Satisfaction [Line Items]</t>
        </is>
      </c>
    </row>
    <row r="22">
      <c r="A22" s="4" t="inlineStr">
        <is>
          <t>Transaction price allocated to remaining performance obligations</t>
        </is>
      </c>
      <c r="B22" s="6" t="n">
        <v>2203</v>
      </c>
    </row>
    <row r="23">
      <c r="A23" s="4" t="inlineStr">
        <is>
          <t>Performance obligations expected to be satisfied, period</t>
        </is>
      </c>
      <c r="B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Sep. 30, 2021USD ($)</t>
        </is>
      </c>
    </row>
    <row r="2">
      <c r="A2" s="4" t="inlineStr">
        <is>
          <t>Electricity and Natural Gas [Member]</t>
        </is>
      </c>
    </row>
    <row r="3">
      <c r="A3" s="3" t="inlineStr">
        <is>
          <t>Revenue, Remaining Performance Obligation, Expected Timing of Satisfaction [Line Items]</t>
        </is>
      </c>
    </row>
    <row r="4">
      <c r="A4" s="4" t="inlineStr">
        <is>
          <t>Transaction price allocated to remaining performance obligations</t>
        </is>
      </c>
      <c r="B4" s="6" t="n">
        <v>24138</v>
      </c>
    </row>
    <row r="5">
      <c r="A5" s="4" t="inlineStr">
        <is>
          <t>Other Sales and Service Contracts [Member]</t>
        </is>
      </c>
    </row>
    <row r="6">
      <c r="A6" s="3" t="inlineStr">
        <is>
          <t>Revenue, Remaining Performance Obligation, Expected Timing of Satisfaction [Line Items]</t>
        </is>
      </c>
    </row>
    <row r="7">
      <c r="A7" s="4" t="inlineStr">
        <is>
          <t>Transaction price allocated to remaining performance obligations</t>
        </is>
      </c>
      <c r="B7" s="6" t="n">
        <v>36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1:05:36Z</dcterms:created>
  <dcterms:modified xmlns:dcterms="http://purl.org/dc/terms/" xmlns:xsi="http://www.w3.org/2001/XMLSchema-instance" xsi:type="dcterms:W3CDTF">2021-11-08T11:05:36Z</dcterms:modified>
</cp:coreProperties>
</file>